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 of Cha_2" sheetId="6" state="visible" r:id="rId6"/>
    <sheet xmlns:r="http://schemas.openxmlformats.org/officeDocument/2006/relationships" name="Consolidated Statements of Cash" sheetId="7" state="visible" r:id="rId7"/>
    <sheet xmlns:r="http://schemas.openxmlformats.org/officeDocument/2006/relationships" name="Note 1 - Organization and Descr" sheetId="8" state="visible" r:id="rId8"/>
    <sheet xmlns:r="http://schemas.openxmlformats.org/officeDocument/2006/relationships" name="Note 2 - Summary of Significant" sheetId="9" state="visible" r:id="rId9"/>
    <sheet xmlns:r="http://schemas.openxmlformats.org/officeDocument/2006/relationships" name="Note 3 - New Accounting Guidanc" sheetId="10" state="visible" r:id="rId10"/>
    <sheet xmlns:r="http://schemas.openxmlformats.org/officeDocument/2006/relationships" name="Note 4 - Business Combination, " sheetId="11" state="visible" r:id="rId11"/>
    <sheet xmlns:r="http://schemas.openxmlformats.org/officeDocument/2006/relationships" name="Note 5 - Goodwill" sheetId="12" state="visible" r:id="rId12"/>
    <sheet xmlns:r="http://schemas.openxmlformats.org/officeDocument/2006/relationships" name="Note 6 - Intangibles" sheetId="13" state="visible" r:id="rId13"/>
    <sheet xmlns:r="http://schemas.openxmlformats.org/officeDocument/2006/relationships" name="Note 7 - Receivables from Broke" sheetId="14" state="visible" r:id="rId14"/>
    <sheet xmlns:r="http://schemas.openxmlformats.org/officeDocument/2006/relationships" name="Note 8 - Forgivable Loans Recei" sheetId="15" state="visible" r:id="rId15"/>
    <sheet xmlns:r="http://schemas.openxmlformats.org/officeDocument/2006/relationships" name="Note 9 - Fair Value of Assets a" sheetId="16" state="visible" r:id="rId16"/>
    <sheet xmlns:r="http://schemas.openxmlformats.org/officeDocument/2006/relationships" name="Note 10 - Fixed Assets" sheetId="17" state="visible" r:id="rId17"/>
    <sheet xmlns:r="http://schemas.openxmlformats.org/officeDocument/2006/relationships" name="Note 11 - Accounts Payable and " sheetId="18" state="visible" r:id="rId18"/>
    <sheet xmlns:r="http://schemas.openxmlformats.org/officeDocument/2006/relationships" name="Note 12 - Income Taxes" sheetId="19" state="visible" r:id="rId19"/>
    <sheet xmlns:r="http://schemas.openxmlformats.org/officeDocument/2006/relationships" name="Note 13 - Commitments and Conti" sheetId="20" state="visible" r:id="rId20"/>
    <sheet xmlns:r="http://schemas.openxmlformats.org/officeDocument/2006/relationships" name="Note 14 - Stockholders' Equity" sheetId="21" state="visible" r:id="rId21"/>
    <sheet xmlns:r="http://schemas.openxmlformats.org/officeDocument/2006/relationships" name="Note 15 - Net Capital Requireme" sheetId="22" state="visible" r:id="rId22"/>
    <sheet xmlns:r="http://schemas.openxmlformats.org/officeDocument/2006/relationships" name="Note 16 - Off Balance Sheet Ris" sheetId="23" state="visible" r:id="rId23"/>
    <sheet xmlns:r="http://schemas.openxmlformats.org/officeDocument/2006/relationships" name="Note 17 - Employee Benefits" sheetId="24" state="visible" r:id="rId24"/>
    <sheet xmlns:r="http://schemas.openxmlformats.org/officeDocument/2006/relationships" name="Note 18 - Segment Information" sheetId="25" state="visible" r:id="rId25"/>
    <sheet xmlns:r="http://schemas.openxmlformats.org/officeDocument/2006/relationships" name="Note 19 - Acquisition of Contro" sheetId="26" state="visible" r:id="rId26"/>
    <sheet xmlns:r="http://schemas.openxmlformats.org/officeDocument/2006/relationships" name="Note 20 - Revenues from Contrac" sheetId="27" state="visible" r:id="rId27"/>
    <sheet xmlns:r="http://schemas.openxmlformats.org/officeDocument/2006/relationships" name="Note 21 - Leases" sheetId="28" state="visible" r:id="rId28"/>
    <sheet xmlns:r="http://schemas.openxmlformats.org/officeDocument/2006/relationships" name="Note 22 - Paycheck Protection P" sheetId="29" state="visible" r:id="rId29"/>
    <sheet xmlns:r="http://schemas.openxmlformats.org/officeDocument/2006/relationships" name="Significant Accounting Policies" sheetId="30" state="visible" r:id="rId30"/>
    <sheet xmlns:r="http://schemas.openxmlformats.org/officeDocument/2006/relationships" name="Note 2 - Summary of Significa_2" sheetId="31" state="visible" r:id="rId31"/>
    <sheet xmlns:r="http://schemas.openxmlformats.org/officeDocument/2006/relationships" name="Note 4 - Business Combination_2" sheetId="32" state="visible" r:id="rId32"/>
    <sheet xmlns:r="http://schemas.openxmlformats.org/officeDocument/2006/relationships" name="Note 5 - Goodwill (Tables)" sheetId="33" state="visible" r:id="rId33"/>
    <sheet xmlns:r="http://schemas.openxmlformats.org/officeDocument/2006/relationships" name="Note 6 - Intangibles (Tables)" sheetId="34" state="visible" r:id="rId34"/>
    <sheet xmlns:r="http://schemas.openxmlformats.org/officeDocument/2006/relationships" name="Note 7 - Receivables from Bro_2" sheetId="35" state="visible" r:id="rId35"/>
    <sheet xmlns:r="http://schemas.openxmlformats.org/officeDocument/2006/relationships" name="Note 8 - Forgivable Loans Rec_2" sheetId="36" state="visible" r:id="rId36"/>
    <sheet xmlns:r="http://schemas.openxmlformats.org/officeDocument/2006/relationships" name="Note 9 - Fair Value of Assets_2" sheetId="37" state="visible" r:id="rId37"/>
    <sheet xmlns:r="http://schemas.openxmlformats.org/officeDocument/2006/relationships" name="Note 10 - Fixed Assets (Tables)" sheetId="38" state="visible" r:id="rId38"/>
    <sheet xmlns:r="http://schemas.openxmlformats.org/officeDocument/2006/relationships" name="Note 11 - Accounts Payable an_2" sheetId="39" state="visible" r:id="rId39"/>
    <sheet xmlns:r="http://schemas.openxmlformats.org/officeDocument/2006/relationships" name="Note 12 - Income Taxes (Tables)" sheetId="40" state="visible" r:id="rId40"/>
    <sheet xmlns:r="http://schemas.openxmlformats.org/officeDocument/2006/relationships" name="Note 14 - Stockholders' Equity " sheetId="41" state="visible" r:id="rId41"/>
    <sheet xmlns:r="http://schemas.openxmlformats.org/officeDocument/2006/relationships" name="Note 18 - Segment Information (" sheetId="42" state="visible" r:id="rId42"/>
    <sheet xmlns:r="http://schemas.openxmlformats.org/officeDocument/2006/relationships" name="Note 20 - Revenues from Contr_2" sheetId="43" state="visible" r:id="rId43"/>
    <sheet xmlns:r="http://schemas.openxmlformats.org/officeDocument/2006/relationships" name="Note 21 - Leases (Tables)" sheetId="44" state="visible" r:id="rId44"/>
    <sheet xmlns:r="http://schemas.openxmlformats.org/officeDocument/2006/relationships" name="Note 2 - Summary of Significa_3" sheetId="45" state="visible" r:id="rId45"/>
    <sheet xmlns:r="http://schemas.openxmlformats.org/officeDocument/2006/relationships" name="Note 2 - Summary of Significa_4" sheetId="46" state="visible" r:id="rId46"/>
    <sheet xmlns:r="http://schemas.openxmlformats.org/officeDocument/2006/relationships" name="Note 2 - Summary of Significa_5" sheetId="47" state="visible" r:id="rId47"/>
    <sheet xmlns:r="http://schemas.openxmlformats.org/officeDocument/2006/relationships" name="Note 3 - New Accounting Guida_2" sheetId="48" state="visible" r:id="rId48"/>
    <sheet xmlns:r="http://schemas.openxmlformats.org/officeDocument/2006/relationships" name="Note 4 - Business Combination_3" sheetId="49" state="visible" r:id="rId49"/>
    <sheet xmlns:r="http://schemas.openxmlformats.org/officeDocument/2006/relationships" name="Note 4 - Business Combination_4" sheetId="50" state="visible" r:id="rId50"/>
    <sheet xmlns:r="http://schemas.openxmlformats.org/officeDocument/2006/relationships" name="Note 4 - Business Combination_5" sheetId="51" state="visible" r:id="rId51"/>
    <sheet xmlns:r="http://schemas.openxmlformats.org/officeDocument/2006/relationships" name="Note 4 - Business Combination_6" sheetId="52" state="visible" r:id="rId52"/>
    <sheet xmlns:r="http://schemas.openxmlformats.org/officeDocument/2006/relationships" name="Note 5 - Goodwill (Details Text" sheetId="53" state="visible" r:id="rId53"/>
    <sheet xmlns:r="http://schemas.openxmlformats.org/officeDocument/2006/relationships" name="Note 5 - Goodwill - Changes to " sheetId="54" state="visible" r:id="rId54"/>
    <sheet xmlns:r="http://schemas.openxmlformats.org/officeDocument/2006/relationships" name="Note 6 - Intangibles (Details T" sheetId="55" state="visible" r:id="rId55"/>
    <sheet xmlns:r="http://schemas.openxmlformats.org/officeDocument/2006/relationships" name="Note 6 - Intangibles - Intangib" sheetId="56" state="visible" r:id="rId56"/>
    <sheet xmlns:r="http://schemas.openxmlformats.org/officeDocument/2006/relationships" name="Note 6 - Intangibles - Estimate" sheetId="57" state="visible" r:id="rId57"/>
    <sheet xmlns:r="http://schemas.openxmlformats.org/officeDocument/2006/relationships" name="Note 7 - Receivables from Bro_3" sheetId="58" state="visible" r:id="rId58"/>
    <sheet xmlns:r="http://schemas.openxmlformats.org/officeDocument/2006/relationships" name="Note 7 - Receivables from Bro_4" sheetId="59" state="visible" r:id="rId59"/>
    <sheet xmlns:r="http://schemas.openxmlformats.org/officeDocument/2006/relationships" name="Note 8 - Forgivable Loans Rec_3" sheetId="60" state="visible" r:id="rId60"/>
    <sheet xmlns:r="http://schemas.openxmlformats.org/officeDocument/2006/relationships" name="Note 8 - Forgivable Loans Rec_4" sheetId="61" state="visible" r:id="rId61"/>
    <sheet xmlns:r="http://schemas.openxmlformats.org/officeDocument/2006/relationships" name="Note 9 - Fair Value of Assets_3" sheetId="62" state="visible" r:id="rId62"/>
    <sheet xmlns:r="http://schemas.openxmlformats.org/officeDocument/2006/relationships" name="Note 9 - Fair Value of Assets_4" sheetId="63" state="visible" r:id="rId63"/>
    <sheet xmlns:r="http://schemas.openxmlformats.org/officeDocument/2006/relationships" name="Note 9 - Fair Value of Assets_5" sheetId="64" state="visible" r:id="rId64"/>
    <sheet xmlns:r="http://schemas.openxmlformats.org/officeDocument/2006/relationships" name="Note 9 - Fair Value of Assets_6" sheetId="65" state="visible" r:id="rId65"/>
    <sheet xmlns:r="http://schemas.openxmlformats.org/officeDocument/2006/relationships" name="Note 9 - Fair Value of Assets_7" sheetId="66" state="visible" r:id="rId66"/>
    <sheet xmlns:r="http://schemas.openxmlformats.org/officeDocument/2006/relationships" name="Note 10 - Fixed Assets (Details" sheetId="67" state="visible" r:id="rId67"/>
    <sheet xmlns:r="http://schemas.openxmlformats.org/officeDocument/2006/relationships" name="Note 10 - Fixed Assets - Fixed " sheetId="68" state="visible" r:id="rId68"/>
    <sheet xmlns:r="http://schemas.openxmlformats.org/officeDocument/2006/relationships" name="Note 11 - Accounts Payable an_3" sheetId="69" state="visible" r:id="rId69"/>
    <sheet xmlns:r="http://schemas.openxmlformats.org/officeDocument/2006/relationships" name="Note 11 - Accounts Payable an_4" sheetId="70" state="visible" r:id="rId70"/>
    <sheet xmlns:r="http://schemas.openxmlformats.org/officeDocument/2006/relationships" name="Note 12 - Income Taxes (Details" sheetId="71" state="visible" r:id="rId71"/>
    <sheet xmlns:r="http://schemas.openxmlformats.org/officeDocument/2006/relationships" name="Note 12 - Income Taxes - Income" sheetId="72" state="visible" r:id="rId72"/>
    <sheet xmlns:r="http://schemas.openxmlformats.org/officeDocument/2006/relationships" name="Note 12 - Income Taxes - Inco_2" sheetId="73" state="visible" r:id="rId73"/>
    <sheet xmlns:r="http://schemas.openxmlformats.org/officeDocument/2006/relationships" name="Note 12 - Income Taxes - Net De" sheetId="74" state="visible" r:id="rId74"/>
    <sheet xmlns:r="http://schemas.openxmlformats.org/officeDocument/2006/relationships" name="Note 13 - Commitments and Con_2" sheetId="75" state="visible" r:id="rId75"/>
    <sheet xmlns:r="http://schemas.openxmlformats.org/officeDocument/2006/relationships" name="Note 14 - Stockholders' Equit_2" sheetId="76" state="visible" r:id="rId76"/>
    <sheet xmlns:r="http://schemas.openxmlformats.org/officeDocument/2006/relationships" name="Note 14 - Stockholders' Equit_3" sheetId="77" state="visible" r:id="rId77"/>
    <sheet xmlns:r="http://schemas.openxmlformats.org/officeDocument/2006/relationships" name="Note 14 - Stockholders' Equit_4" sheetId="78" state="visible" r:id="rId78"/>
    <sheet xmlns:r="http://schemas.openxmlformats.org/officeDocument/2006/relationships" name="Note 14 - Stockholders' Equit_5" sheetId="79" state="visible" r:id="rId79"/>
    <sheet xmlns:r="http://schemas.openxmlformats.org/officeDocument/2006/relationships" name="Note 15 - Net Capital Require_2" sheetId="80" state="visible" r:id="rId80"/>
    <sheet xmlns:r="http://schemas.openxmlformats.org/officeDocument/2006/relationships" name="Note 17 - Employee Benefits (De" sheetId="81" state="visible" r:id="rId81"/>
    <sheet xmlns:r="http://schemas.openxmlformats.org/officeDocument/2006/relationships" name="Note 18 - Segment Information_2" sheetId="82" state="visible" r:id="rId82"/>
    <sheet xmlns:r="http://schemas.openxmlformats.org/officeDocument/2006/relationships" name="Note 18 - Segment Information -" sheetId="83" state="visible" r:id="rId83"/>
    <sheet xmlns:r="http://schemas.openxmlformats.org/officeDocument/2006/relationships" name="Note 20 - Revenues From Contr_3" sheetId="84" state="visible" r:id="rId84"/>
    <sheet xmlns:r="http://schemas.openxmlformats.org/officeDocument/2006/relationships" name="Note 21 - Leases (Details Textu" sheetId="85" state="visible" r:id="rId85"/>
    <sheet xmlns:r="http://schemas.openxmlformats.org/officeDocument/2006/relationships" name="Note 21 - Leases - Components o" sheetId="86" state="visible" r:id="rId86"/>
    <sheet xmlns:r="http://schemas.openxmlformats.org/officeDocument/2006/relationships" name="Note 21 - Leases - Future Minim" sheetId="87" state="visible" r:id="rId87"/>
    <sheet xmlns:r="http://schemas.openxmlformats.org/officeDocument/2006/relationships" name="Note 21 - Leases - Balances for" sheetId="88" state="visible" r:id="rId88"/>
    <sheet xmlns:r="http://schemas.openxmlformats.org/officeDocument/2006/relationships" name="Note 22 - Paycheck Protection_2" sheetId="89" state="visible" r:id="rId8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2"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Sep. 30, 2020</t>
        </is>
      </c>
      <c r="C2" s="2" t="inlineStr">
        <is>
          <t>Nov. 30, 2020</t>
        </is>
      </c>
      <c r="D2" s="2" t="inlineStr">
        <is>
          <t>Mar. 31, 2020</t>
        </is>
      </c>
    </row>
    <row r="3">
      <c r="A3" s="3" t="inlineStr">
        <is>
          <t>Document Information [Line Items]</t>
        </is>
      </c>
    </row>
    <row r="4">
      <c r="A4" s="4" t="inlineStr">
        <is>
          <t>Entity Registrant Name</t>
        </is>
      </c>
      <c r="B4" s="4" t="inlineStr">
        <is>
          <t>NATIONAL HOLDINGS CORP</t>
        </is>
      </c>
    </row>
    <row r="5">
      <c r="A5" s="4" t="inlineStr">
        <is>
          <t>Entity Central Index Key</t>
        </is>
      </c>
      <c r="B5" s="4" t="inlineStr">
        <is>
          <t>0001023844</t>
        </is>
      </c>
    </row>
    <row r="6">
      <c r="A6" s="4" t="inlineStr">
        <is>
          <t>Trading Symbol</t>
        </is>
      </c>
      <c r="B6" s="4" t="inlineStr">
        <is>
          <t>nhld</t>
        </is>
      </c>
    </row>
    <row r="7">
      <c r="A7" s="4" t="inlineStr">
        <is>
          <t>Current Fiscal Year End Date</t>
        </is>
      </c>
      <c r="B7" s="4" t="inlineStr">
        <is>
          <t>--09-30</t>
        </is>
      </c>
    </row>
    <row r="8">
      <c r="A8" s="4" t="inlineStr">
        <is>
          <t>Entity Filer Category</t>
        </is>
      </c>
      <c r="B8" s="4" t="inlineStr">
        <is>
          <t>Non-accelerated Filer</t>
        </is>
      </c>
    </row>
    <row r="9">
      <c r="A9" s="4" t="inlineStr">
        <is>
          <t>Entity Current Reporting Status</t>
        </is>
      </c>
      <c r="B9" s="4" t="inlineStr">
        <is>
          <t>Yes</t>
        </is>
      </c>
    </row>
    <row r="10">
      <c r="A10" s="4" t="inlineStr">
        <is>
          <t>Entity Voluntary Filers</t>
        </is>
      </c>
      <c r="B10" s="4" t="inlineStr">
        <is>
          <t>No</t>
        </is>
      </c>
    </row>
    <row r="11">
      <c r="A11" s="4" t="inlineStr">
        <is>
          <t>Entity Well-known Seasoned Issuer</t>
        </is>
      </c>
      <c r="B11" s="4" t="inlineStr">
        <is>
          <t>No</t>
        </is>
      </c>
    </row>
    <row r="12">
      <c r="A12" s="4" t="inlineStr">
        <is>
          <t>Entity Emerging Growth Company</t>
        </is>
      </c>
      <c r="B12" s="4" t="inlineStr">
        <is>
          <t>false</t>
        </is>
      </c>
    </row>
    <row r="13">
      <c r="A13" s="4" t="inlineStr">
        <is>
          <t>Entity Small Business</t>
        </is>
      </c>
      <c r="B13" s="4" t="inlineStr">
        <is>
          <t>true</t>
        </is>
      </c>
    </row>
    <row r="14">
      <c r="A14" s="4" t="inlineStr">
        <is>
          <t>Entity Interactive Data Current</t>
        </is>
      </c>
      <c r="B14" s="4" t="inlineStr">
        <is>
          <t>Yes</t>
        </is>
      </c>
    </row>
    <row r="15">
      <c r="A15" s="4" t="inlineStr">
        <is>
          <t>Entity Common Stock, Shares Outstanding (in shares)</t>
        </is>
      </c>
      <c r="C15" s="5" t="n">
        <v>13639622</v>
      </c>
    </row>
    <row r="16">
      <c r="A16" s="4" t="inlineStr">
        <is>
          <t>Entity Public Float</t>
        </is>
      </c>
      <c r="D16" s="6" t="n">
        <v>4433720</v>
      </c>
    </row>
    <row r="17">
      <c r="A17" s="4" t="inlineStr">
        <is>
          <t>Entity Shell Company</t>
        </is>
      </c>
      <c r="B17" s="4" t="inlineStr">
        <is>
          <t>false</t>
        </is>
      </c>
    </row>
    <row r="18">
      <c r="A18" s="4" t="inlineStr">
        <is>
          <t>Document Type</t>
        </is>
      </c>
      <c r="B18" s="4" t="inlineStr">
        <is>
          <t>10-K</t>
        </is>
      </c>
    </row>
    <row r="19">
      <c r="A19" s="4" t="inlineStr">
        <is>
          <t>Document Period End Date</t>
        </is>
      </c>
      <c r="B19" s="4" t="inlineStr">
        <is>
          <t>Sep. 30,
		2020</t>
        </is>
      </c>
    </row>
    <row r="20">
      <c r="A20" s="4" t="inlineStr">
        <is>
          <t>Document Fiscal Year Focus</t>
        </is>
      </c>
      <c r="B20" s="4" t="inlineStr">
        <is>
          <t>2020</t>
        </is>
      </c>
    </row>
    <row r="21">
      <c r="A21" s="4" t="inlineStr">
        <is>
          <t>Document Fiscal Period Focus</t>
        </is>
      </c>
      <c r="B21" s="4" t="inlineStr">
        <is>
          <t>FY</t>
        </is>
      </c>
    </row>
    <row r="22">
      <c r="A22" s="4" t="inlineStr">
        <is>
          <t>Amendment Flag</t>
        </is>
      </c>
      <c r="B22" s="4" t="inlineStr">
        <is>
          <t>false</t>
        </is>
      </c>
    </row>
    <row r="23">
      <c r="A23" s="4" t="inlineStr">
        <is>
          <t>Title of 12(b) Security</t>
        </is>
      </c>
      <c r="B23" s="4" t="inlineStr">
        <is>
          <t>Common Stock, $0.02 par value per shar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3 - New Accounting Guidance</t>
        </is>
      </c>
      <c r="B1" s="2" t="inlineStr">
        <is>
          <t>12 Months Ended</t>
        </is>
      </c>
    </row>
    <row r="2">
      <c r="B2" s="2" t="inlineStr">
        <is>
          <t>Sep. 30, 2020</t>
        </is>
      </c>
    </row>
    <row r="3">
      <c r="A3" s="3" t="inlineStr">
        <is>
          <t>Notes to Financial Statements</t>
        </is>
      </c>
    </row>
    <row r="4">
      <c r="A4" s="4" t="inlineStr">
        <is>
          <t>Accounting Standards Update and Change in Accounting Principle [Text Block]</t>
        </is>
      </c>
      <c r="B4" s="4" t="inlineStr">
        <is>
          <t>NOTE 3. In February 2016, 2016 02, 842 840 2016 02 not not 842 October 1, 2019, 2018 11 October 1, 2019. October 1, 2019 not 840. The Company elected to utilize the package of practical expedients permitted within the new standard, which among other things, allowed the Company to carryforward the historical lease classification. The Company made an accounting policy election to keep leases with an initial term of 12 Adoption of the new standard resulted in the recording of right-of-use assets and corresponding lease liabilities of $14,720,000 $16,309,000, October 1, 2019. 840. not no 2032. 21 In August 2018, 2018 13, 2018 13 October 1, 2020 2018 13 In December 2019, 2019 12, 2019 12 740, 740 2019 12 October 1, 2021, 2019 1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Business Combination, Contingent Consideration and Disposal of Branches</t>
        </is>
      </c>
      <c r="B1" s="2" t="inlineStr">
        <is>
          <t>12 Months Ended</t>
        </is>
      </c>
    </row>
    <row r="2">
      <c r="B2" s="2" t="inlineStr">
        <is>
          <t>Sep. 30, 2020</t>
        </is>
      </c>
    </row>
    <row r="3">
      <c r="A3" s="3" t="inlineStr">
        <is>
          <t>Notes to Financial Statements</t>
        </is>
      </c>
    </row>
    <row r="4">
      <c r="A4" s="4" t="inlineStr">
        <is>
          <t>Business Combination Disclosure [Text Block]</t>
        </is>
      </c>
      <c r="B4" s="4" t="inlineStr">
        <is>
          <t>NOTE 4. Business Combinations In January February 2019, three $387,000, $1,428,000, $1,815,000 seven In December 2019, January 2020 September 2020, three $582,000, $2,177,000, $2,759,000 seven The contingent consideration liabilities recognized in the above acquisitions were valued using an income-based approach using unobservable inputs (Level 3 not not Winslow acquisition On August 26, 2019, October 11, 2019, On December 31, 2019, Under the terms of the Winslow Agreement, at the closing of the Winslow Acquisition, the Company acquired the Purchased Shares for an aggregate purchase price of approximately $3.2 three not $1.0 September 22, 2022, not $1.5 not $3.0 September 20, 2022. $500,000 WEC is a Boston-based, full-service investment firm established in 1991. 50 The acquisition was accounted for using the acquisition method of accounting under which assets and liabilities of the Winslow Targets were recorded at their respective fair values including an amount for goodwill representing the difference between the acquisition consideration and the fair value of the identifiable net assets. A deferred tax liability has been recorded for the excess of financial statement basis over tax basis of the acquired assets and assumed liabilities with a corresponding increase to goodwill. The goodwill attributable to the acquisition has been recorded as a non-current asset and is not The acquisition price was allocated to the tangible and identified intangible assets acquired and liabilities assumed as of the closing date. The fair values assigned to tangible and identifiable intangible assets acquired and liabilities assumed are based on management's estimates and assumptions. The estimated fair values of assets acquired and liabilities assumed are considered preliminary and are based on the most recent information available. The Company believes that the information provides a reasonable basis for assigning the fair values of assets acquired and liabilities assumed. Thus, the provisional measurements of fair value set forth below are subject to change. The Company expects to finalize the valuation as soon as practicable, but not one The table below summarizes the assets acquired and liabilities assumed in connection with the Winslow acquisition as of December 31, 2019. Estimated Fair Value Assets Cash $ 1,111,000 Cash deposits with clearing organizations 207,000 Securities owned at fair value 1,111,000 Receivables from broker dealers and clearing organizations 49,000 Forgivable loans receivable 91,000 Other receivables, net 113,000 Prepaid expenses 432,000 Fixed assets, net 80,000 Intangible assets, net 4,400,000 Operating lease assets 1,823,000 Other assets 12,000 Total assets acquired 9,429,000 Liabilities Securities sold, not yet purchased at fair value 203,000 Accrued commissions and payroll payable 390,000 Accounts payable and accrued expenses 188,000 Operating lease liabilities 1,823,000 Deferred tax liability 1,196,000 Other 215,000 Total liabilities assumed $ 4,015,000 Net identifiable assets acquired $ 5,414,000 Goodwill 2,680,000 Total Purchase price $ 8,094,000 The intangible assets as of the closing date of the acquisition included: Amount Customer relationships 4,100,000 Brand name 300,000 $ 4,400,000 Indications of fair value of the intangible assets acquired in connection with the acquisition were determined using either the income, market or replacement cost methodologies. The intangible assets are being amortized over periods which reflect the pattern in which economic benefits of the assets are expected to be realized. The customer relationships are being amortized on an accelerated basis over an estimated useful life of twelve five ﻿Initial purchase price $ 3,200,000﻿ ﻿Additional consideration payable (net operating capital) ﻿873,000 ﻿Earnout (contingent consideration) ﻿4,021,000 ﻿Total purchase price $ 8,094,000 Pro Forma Financial Information The following table presents the unaudited pro forma combined results of operations of the Company and Winslow for the twelve September 30, 2020 2019 October 1, 2018. not 2019. Twelve Months Ended September 30, 2020 2019 Net revenues $ 232,815,000 $ 223,811,000 Net Income (Loss) $ (6,187,000 ) $ 869,000 Net Income (Loss) attributable to common stockholders $ (5,911,000 ) $ (1,791,000 ) Net income (loss) per common share: Basic $ (0.44 ) $ (0.14 ) Diluted $ (0.44 ) $ (0.14 ) United Advisors Acquisition On February 7, 2020, On September 11, 2020, $3.0 $4.5 twelve UA is a New York-based, advisor and wealth management firm. UAS is an SEC Registered Investment Advisor and FSIC is a FINRA registered broker-dealer. More than 25 The acquisition was accounted for using the acquisition method of accounting under which assets and liabilities of UA, UAS and FSIC were recorded at their respective fair values including an amount for goodwill representing the difference between the acquisition consideration and the fair value of the identifiable net assets. A deferred tax liability has been recorded for the excess of financial statement basis over tax basis of the acquired assets and assumed liabilities with a corresponding increase to goodwill. The goodwill attributable to the acquisition has been recorded as a non-current asset and is not The acquisition price was allocated to the tangible and identified intangible assets acquired and liabilities assumed as of the closing date. The fair values assigned to tangible and identifiable intangible assets acquired and liabilities assumed are based on management's estimates and assumptions. The estimated fair values of assets acquired and liabilities assumed are considered preliminary and are based on the most recent information available. The Company believes that the information provides a reasonable basis for assigning the fair values of assets acquired and liabilities assumed. Thus, the provisional measurements of fair value set forth below are subject to change. The Company expects to finalize the valuation as soon as practicable, but not one The table below summarizes the assets acquired and liabilities assumed in connection with the United Advisors acquisition as of September 11, 2020. Estimated Fair Value Assets Cash $ 16,000 Cash deposits with clearing organizations 33,000 Other receivables, net 86,000 Prepaid expenses 12,000 Intangible assets, net 2,025,000 Total assets acquired 2,172,000 Liabilities Accounts payable and accrued expenses 7,000 Deferred tax liability 340,000 Other 86,000 Total liabilities assumed $ 433,000 Net identifiable assets acquired $ 1,739,000 Goodwill 4,803,000 Total Purchase price $ 6,542,000 The intangible assets as of the closing date of the acquisition included: Amount Customer relationships 1,960,000 Brand name 65,000 $ 2,025,000 Indications of fair value of the intangible assets acquired in connection with the acquisition were determined using either the income, market or replacement cost methodologies. The intangible assets are being amortized over periods which reflect the pattern in which economic benefits of the assets are expected to be realized. The customer relationships are being amortized on an accelerated basis over an estimated useful life of twelve one Initial purchase price $ 2,790,000 Additional consideration payable 210,000 Contingent consideration 3,542,000 Total purchase price $ 6,542,000 Pro Forma Financial Information The following table presents the unaudited pro forma combined results of operations of the Company and United Advisors for the twelve September 30, 2020 2019 October 1, 2018. not 2019. Twelve Months Ended September 30, 2020 2019 Net revenues $ 239,336,000 $ 222,948,000 Net Income (Loss) $ (7,960,000 ) $ 2,468,000 Net Income (Loss) attributable to common stockholders $ (7,684,000 ) $ (192,000 ) Net income (loss) per common share: Basic $ (0.57 ) $ (0.01 ) Diluted $ (0.57 ) $ (0.01 ) Contingent Consideration Set below are changes in the carrying value of contingent consideration for the years ended September 30, 2020 2019 Fair value of contingent consideration at September 30, 2018 744,000 Fair value of contingent consideration in connection with 2019 acquisitions 1,428,000 Payments (617,000 ) Change in fair value 65,000 Fair value of contingent consideration at September 30, 2019 1,620,000 Fair value of contingent consideration in connection with 2020 Tax &amp; Accounting acquisitions 2,177,000 Fair value of contingent consideration in connection with Winslow acquisition 4,021,000 Fair value of contingent consideration in connection with UA acquisition 3,542,000 Payments (730,000 ) Disposition/settlement of contingent consideration (540,000 ) Change in fair value 311,000 Fair value of contingent consideration at September 30, 2020 $ 10,401,000 Disposal of National Tax Branches In January 2020, one $636,000 $239,000 $100,000, $297,000. 120 3% Notes receivable outstanding at September 30, 2020 2019 1,229,000 665,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5 - Goodwill</t>
        </is>
      </c>
      <c r="B1" s="2" t="inlineStr">
        <is>
          <t>12 Months Ended</t>
        </is>
      </c>
    </row>
    <row r="2">
      <c r="B2" s="2" t="inlineStr">
        <is>
          <t>Sep. 30, 2020</t>
        </is>
      </c>
    </row>
    <row r="3">
      <c r="A3" s="3" t="inlineStr">
        <is>
          <t>Notes to Financial Statements</t>
        </is>
      </c>
    </row>
    <row r="4">
      <c r="A4" s="4" t="inlineStr">
        <is>
          <t>Goodwill Disclosure [Text Block]</t>
        </is>
      </c>
      <c r="B4" s="4" t="inlineStr">
        <is>
          <t>NOTE 5. Changes to the carrying amount of goodwill during the years ended September 30, 2020 2019 Brokerage and Advisory Services Tax and Accounting Services Total Balance as of September 30, 2018 $ 4,451,000 $ 702,000 $ 5,153,000 Impairment — — — Balance as of September 30, 2019 $ 4,451,000 $ 702,000 $ 5,153,000 Goodwill related to Winslow acquisition 2,680,000 — 2,680,000 Goodwill related to UA acquisition 4,803,000 — 4,803,000 Reduction related to sale of National Tax branches (164,000 ) (75,000 ) (239,000 ) Impairment (724,000 ) — (724,000 ) Balance as of September 30, 2020 $ 11,046,000 $ 627,000 $ 11,673,000 The annual quantitative impairment tests performed on September 30, 2020 $724,000. no September 30,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6 - Intangibles</t>
        </is>
      </c>
      <c r="B1" s="2" t="inlineStr">
        <is>
          <t>12 Months Ended</t>
        </is>
      </c>
    </row>
    <row r="2">
      <c r="B2" s="2" t="inlineStr">
        <is>
          <t>Sep. 30, 2020</t>
        </is>
      </c>
    </row>
    <row r="3">
      <c r="A3" s="3" t="inlineStr">
        <is>
          <t>Notes to Financial Statements</t>
        </is>
      </c>
    </row>
    <row r="4">
      <c r="A4" s="4" t="inlineStr">
        <is>
          <t>Intangible Assets Disclosure [Text Block]</t>
        </is>
      </c>
      <c r="B4" s="4" t="inlineStr">
        <is>
          <t xml:space="preserve">NOTE 6. Intangibles consisted of the following at September 30, 2020 2019 September 30, 2020 Intangible asset Cost Accumulated Amortization Carrying Value Estimated Useful Life (years) Customer relationships $ 17,467,000 $ 5,988,000 $ 11,479,000 3 10 Brand name 1,075,000 282,000 793,000 1 5 Software license 45,000 41,000 4,000 3 $ 18,587,000 $ 6,311,000 $ 12,276,000 September 30, 2019 Intangible asset Cost Accumulated Amortization Carrying Value Estimated Useful Life (years) Customer relationships $ 9,326,000 $ 4,614,000 $ 4,712,000 3 10 Brand name 710,000 — 710,000 Indefinite Software license 45,000 26,000 19,000 3 $ 10,081,000 $ 4,640,000 $ 5,441,000 Amortization expense for the years ended September 30, 2020 2019 $1,848,000 $1,104,000 2020, three The estimated future amortization expense of the finite lived intangible assets for the next five Year ended September 30, 2021 $ 2,276,000 2022 2,154,000 2023 1,586,000 2024 1,242,000 2025 1,130,000 Thereafter 3,888,000 Total $ 12,276,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Receivables from Broker Dealers and Clearing Organizations and Other Receivables</t>
        </is>
      </c>
      <c r="B1" s="2" t="inlineStr">
        <is>
          <t>12 Months Ended</t>
        </is>
      </c>
    </row>
    <row r="2">
      <c r="B2" s="2" t="inlineStr">
        <is>
          <t>Sep. 30, 2020</t>
        </is>
      </c>
    </row>
    <row r="3">
      <c r="A3" s="3" t="inlineStr">
        <is>
          <t>Notes to Financial Statements</t>
        </is>
      </c>
    </row>
    <row r="4">
      <c r="A4" s="4" t="inlineStr">
        <is>
          <t>Due to and from Broker-Dealers and Clearing Organizations Disclosure [Text Block]</t>
        </is>
      </c>
      <c r="B4" s="4" t="inlineStr">
        <is>
          <t xml:space="preserve">NOTE 7 . RECEIVABLES FROM BROKER DEALERS AND CLEARING ORGANIZATIONS AND OTHER RECEIVABLES At September 30, 2020 2019 3,367,000 3,490,000 Other receivables at September 30, 2020 2019 September 30, 2020 2019 Trailing fees 1,391,000 947,000 Accounts receivable for tax and accounting services 1,009,000 686,000 Allowance for doubtful accounts - tax and accounting services (347,000 ) (282,000 ) Advances to registered representatives 1,834,000 1,383,000 Investment banking receivable 2,383,000 411,000 Advisory fees 771,000 483,000 Notes receivable (Note 4) 1,229,000 665,000 Other 4,124,000 1,379,000 Total $ 12,394,000 $ 5,672,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Forgivable Loans Receivable</t>
        </is>
      </c>
      <c r="B1" s="2" t="inlineStr">
        <is>
          <t>12 Months Ended</t>
        </is>
      </c>
    </row>
    <row r="2">
      <c r="B2" s="2" t="inlineStr">
        <is>
          <t>Sep. 30, 2020</t>
        </is>
      </c>
    </row>
    <row r="3">
      <c r="A3" s="3" t="inlineStr">
        <is>
          <t>Notes to Financial Statements</t>
        </is>
      </c>
    </row>
    <row r="4">
      <c r="A4" s="4" t="inlineStr">
        <is>
          <t>Investments in and Advances to Affiliates, Schedule of Investments [Text Block]</t>
        </is>
      </c>
      <c r="B4" s="4" t="inlineStr">
        <is>
          <t xml:space="preserve">NOTE 8. FORGIVABLE LOANS RECEIVABLE From time to time, the Company's operating subsidiaries may 4% 2029. $894,000 $680,000 September 30, 2020 2019 September 30, 2020 2019 no Forgivable loan activity for the fiscal years ended September 30, 2020 2019 Balance, September 30, 2018 $ 1,567,000 Advances 1,052,000 Amortization (680,000 ) Reclassification to other receivables (105,000 ) Balance, September 30, 2019 1,834,000 Advances 3,508,000 Acquired through the Winslow acquisition (see note 4) 91,000 Amortization (894,000 ) Reclassification to other receivables (270,000 ) Balance, September 30, 2020 $ 4,269,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9 - Fair Value of Assets and Liabilities</t>
        </is>
      </c>
      <c r="B1" s="2" t="inlineStr">
        <is>
          <t>12 Months Ended</t>
        </is>
      </c>
    </row>
    <row r="2">
      <c r="B2" s="2" t="inlineStr">
        <is>
          <t>Sep. 30, 2020</t>
        </is>
      </c>
    </row>
    <row r="3">
      <c r="A3" s="3" t="inlineStr">
        <is>
          <t>Notes to Financial Statements</t>
        </is>
      </c>
    </row>
    <row r="4">
      <c r="A4" s="4" t="inlineStr">
        <is>
          <t>Fair Value Disclosures [Text Block]</t>
        </is>
      </c>
      <c r="B4" s="4" t="inlineStr">
        <is>
          <t>NOTE 9. US GAAP defines fair value, establishes a framework for measuring fair value, and establishes a fair value hierarchy which prioritizes the inputs to valuation techniques. Fair value is the price that would be received to sell an asset or paid to transfer a liability in an orderly transaction between market participants at the measurement date. A fair value measurement assumes that the transaction to sell the asset or transfer the liability occurs in the principal market for the asset or liability or, in the absence of a principal market, the most advantageous market. Valuation techniques that are consistent with the market or income approach are used to measure fair value. The fair value hierarchy ranks the quality and reliability of the information used to determine fair values. Financial assets and liabilities carried at fair value are classified and disclosed in one three Level 1 Level 2 Level 3 The following tables present the carrying values and estimated fair values at September 30, 2020 2019 September 30, 2020 Assets Carrying Value Level 1 Level 2 Total Estimated Fair Value Cash $ 27,327,000 $ 27,327,000 $ — $ 27,327,000 Cash deposits with clearing organizations 686,000 686,000 — 686,000 Receivables from broker-dealers and clearing organizations 3,367,000 — 3,367,000 3,367,000 Forgivable loans receivable 4,269,000 — 4,269,000 4,269,000 Other Receivables, Net 12,394,000 — 12,394,000 12,394,000 $ 48,043,000 $ 28,013,000 $ 20,030,000 $ 48,043,000 Liabilities Accrued commissions and payroll payable 15,445,000 — 15,445,000 15,445,000 Accounts payable and accrued expenses 9,656,000 — 9,656,000 9,656,000 $ 25,101,000 $ — $ 25,101,000 $ 25,101,000 September 30, 2019 Assets Carrying Value Level 1 Level 2 Total Estimated Fair Value Cash $ 30,443,000 $ 30,443,000 $ — $ 30,443,000 Cash deposits with clearing organizations 436,000 436,000 — 436,000 Receivables from broker-dealers and clearing organizations 3,490,000 — 3,490,000 3,490,000 Forgivable loans receivable 1,834,000 — 1,834,000 1,834,000 Other Receivables, Net 5,672,000 — 5,672,000 5,672,000 $ 41,875,000 $ 30,879,000 $ 10,996,000 $ 41,875,000 Liabilities Accrued commissions and payroll payable 18,590,000 — 18,590,000 18,590,000 Accounts payable and accrued expenses 8,643,000 — 8,643,000 8,643,000 $ 27,233,000 $ — $ 27,233,000 $ 27,233,000 The following tables present the financial assets and liabilities measured at fair value on a recurring basis at September 30, 2020 2019 September 30, 2020 Assets Carrying Value Level 1 Level 2 Level 3 Total Estimated Fair Value Securities owned Corporate stocks $ 137,000 $ 137,000 $ — $ — $ 137,000 Municipal bonds 332,000 332,000 — — 332,000 Restricted stock 529,000 — 529,000 — 529,000 Corporate Bonds 438,000 — 438,000 — 438,000 Warrants 3,303,000 — 2,228,000 1,075,000 3,303,000 $ 4,739,000 $ 469,000 $ 3,195,000 $ 1,075,000 $ 4,739,000 Liabilities Contingent consideration 10,401,000 — — 10,401,000 10,401,000 $ 10,401,000 $ — $ — $ 10,401,000 $ 10,401,000 September 30, 2019 Assets Carrying Value Level 1 Level 2 Level 3 Total Estimated Fair Value Securities owned Corporate stocks $ 6,282,000 $ 6,282,000 $ — $ — $ 6,282,000 Municipal bonds 20,000 20,000 — — 20,000 Restricted stock 725,000 — 725,000 — 725,000 Warrants 5,454,000 — 1,529,000 3,925,000 5,454,000 $ 12,481,000 $ 6,302,000 $ 2,254,000 $ 3,925,000 $ 12,481,000 Liabilities Contingent consideration 1,620,000 — — 1,620,000 1,620,000 $ 1,620,000 $ — $ — $ 1,620,000 $ 1,620,000 Changes in Level 3 September 30, 2020 Beginning Balance as of September 30, 2019 Net Realized Gain or (losses) Net Change in Unrealized Appreciation (Depreciation) Purchases Sales Transfer into Level 3 (a) Transfer Out of Level 3 (b) Ending Balance as of September 30, 2020 Assets Warrants $ 3,925,000 $ — $ (2,401,000 ) $ — $ — $ 75,000 $ (524,000 ) $ 1,075,000 (a) The Company received warrants as part of investment banking transactions. (b) Transfer out consist of a transfer to Level 2 Changes in Level 3 September 30, 2019 Beginning Balance as of September 30, 2018 Net realized Gain or (losses) Net Change in Unrealized Appreciation (Depreciation) Purchases Sales Transfer into Level 3 (a) Transfer Out of Level 3 (b) Ending Balance as of September 30, 2019 Assets Warrants $ 3,279,000 $ — $ (73,000 ) $ — $ — $ 883,000 $ (164,000 ) $ 3,925,000 (a) The Company received warrants as part of investment banking transactions. (b) Transfer out consist of a transfer to Level 2 See changes in Level 3 September 30, 2020 2019 4. The table below presents information on the valuation techniques, significant unobservable inputs and their ranges for our financial assets measured at fair value on a recurring basis with a significant Level 3 September 30, 2020 Financial Instruments Owned Fair Value Valuation Technique Significant Unobservable Input(s) Input/Range Warrants $ 1,075,000 Market Approach Discount for lack of marketability 25% 46% Volatility 65% 122% The table below presents information on the valuation techniques, significant unobservable inputs and their ranges for our financial assets measured at fair value on a recurring basis with a significant Level 3 September 30, 2019 Financial Instruments Owned Fair Value Valuation Technique Significant Unobservable Input(s) Input/Range Warrants $ 3,925,000 Market Approach Discount for lack of marketability 21% 44% Volatility 55% 120% Certain positions in common stock and warrants were received as compensation for investment banking services. Restricted common stock and warrants may 144, 2020 2019 $( 2,895,000 $( 2,820,000 Warrants are carried at fair value as determined by using the Black-Scholes option pricing model. This model takes into account the underlying securities current market values, the underlying securities market volatility, the terms of the warrants, exercise prices, and risk-free return rate. The market value of the underlying securities' market value is discounted based on the value of a protective put. Debt securities are valued based on recently executed transac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Fixed Assets</t>
        </is>
      </c>
      <c r="B1" s="2" t="inlineStr">
        <is>
          <t>12 Months Ended</t>
        </is>
      </c>
    </row>
    <row r="2">
      <c r="B2" s="2" t="inlineStr">
        <is>
          <t>Sep. 30, 2020</t>
        </is>
      </c>
    </row>
    <row r="3">
      <c r="A3" s="3" t="inlineStr">
        <is>
          <t>Notes to Financial Statements</t>
        </is>
      </c>
    </row>
    <row r="4">
      <c r="A4" s="4" t="inlineStr">
        <is>
          <t>Property, Plant and Equipment Disclosure [Text Block]</t>
        </is>
      </c>
      <c r="B4" s="4" t="inlineStr">
        <is>
          <t>NOTE 10. Fixed assets as of September 30, 2020 2019 September 30, Estimated Useful 2020 2019 Lives (in years) Equipment $ 1,989,000 $ 1,835,000 3 - 7 years Furniture and fixtures 892,000 761,000 5 years Construction in Process 21,000 — N/A Leasehold improvements 3,677,000 3,662,000 Lesser of useful life or term of lease Capital leases (primarily composed of computer equipment) 907,000 907,000 3 - 7 years 7,486,000 7,165,000 Less accumulated depreciation and amortization (3,104,000 ) (2,098,000 ) Fixed assets - net $ 4,382,000 $ 5,067,000 Depreciation expense for the years ended September 30, 2020 2019 $1,006,000 $728,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1 - Accounts Payable and Other Accrued Expenses</t>
        </is>
      </c>
      <c r="B1" s="2" t="inlineStr">
        <is>
          <t>12 Months Ended</t>
        </is>
      </c>
    </row>
    <row r="2">
      <c r="B2" s="2" t="inlineStr">
        <is>
          <t>Sep. 30, 2020</t>
        </is>
      </c>
    </row>
    <row r="3">
      <c r="A3" s="3" t="inlineStr">
        <is>
          <t>Notes to Financial Statements</t>
        </is>
      </c>
    </row>
    <row r="4">
      <c r="A4" s="4" t="inlineStr">
        <is>
          <t>Accounts Payable and Accrued Liabilities Disclosure [Text Block]</t>
        </is>
      </c>
      <c r="B4" s="4" t="inlineStr">
        <is>
          <t>NOTE 11. Accounts payable and other accrued expenses as of September 30, 2020 2019 September 30, 2020 2019 Legal $ 1,068,000 $ 900,000 Audit 318,000 239,000 Telecommunications 74,000 125,000 Data Services 467,000 296,000 Regulatory 2,176,000 292,000 Settlements 920,000 1,817,000 Deferred rent — 772,000 Other 4,633,000 4,202,000 Total $ 9,656,000 $ 8,643,000 At September 30, 2020 $151,000 $1,291,000 $130,000 $312,000 $493,000 September 30, 2019 $319,000 $1,188,000 $119,000 $595,000 $380,000 not $396,000 $228,000 In January 2019, 36 $650,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2 - Income Taxes</t>
        </is>
      </c>
      <c r="B1" s="2" t="inlineStr">
        <is>
          <t>12 Months Ended</t>
        </is>
      </c>
    </row>
    <row r="2">
      <c r="B2" s="2" t="inlineStr">
        <is>
          <t>Sep. 30, 2020</t>
        </is>
      </c>
    </row>
    <row r="3">
      <c r="A3" s="3" t="inlineStr">
        <is>
          <t>Notes to Financial Statements</t>
        </is>
      </c>
    </row>
    <row r="4">
      <c r="A4" s="4" t="inlineStr">
        <is>
          <t>Income Tax Disclosure [Text Block]</t>
        </is>
      </c>
      <c r="B4" s="4" t="inlineStr">
        <is>
          <t>NOTE 12. The Company files a consolidated federal income tax return and certain combined state and local income tax returns with its subsidiaries. Income taxes consist of the following: 2020 Federal State Total Current income tax expense $ 275,000 $ 765,000 $ 1,040,000 Deferred income tax benefit (2,172,000 ) (733,000 ) (2,905,000 ) Total income tax expense $ (1,897,000 ) $ 32,000 $ (1,865,000 ) 2019 Federal State Total Current income tax expense $ 424,000 $ 263,000 $ 687,000 Deferred income tax expense (benefit) (145,000 ) (223,000 ) (368,000 ) Total income tax expense $ 279,000 $ 40,000 $ 319,000 The income tax provision related to pre-tax income (loss) vary from the federal statutory rate as follows: Years Ended September 30, 2020 2019 Statutory federal rate 21.0 % (21.0 )% State income taxes, net of federal income tax expense (benefit) 5.6 % 1.8 % Permanent differences for tax purposes (2.8 )% 9.2 % Change in rate (1.0 )% 9.7 % Write-off of deferred tax asset attributable to change in ownership (see below) — % 67.7 % Other 1.1 % (3.6 )% 23.9 % 63.8 % Significant components of the Company's net deferred tax assets in the accompanying financial statements are as follows: September 30, 2020 2019 Deferred tax assets (liabilities): Net operating loss carryforwards $ 2,672,000 $ 2,967,000 Operating lease liabilities 4,699,000 — Contingent consideration 1,185,000 441,000 Stock based compensation 1,744,000 1,481,000 Accrued expenses 575,000 1,499,000 Accounts receivable and other receivables 147,000 91,000 Federal AMT credit carryforward — 260,000 Expenses associated with forgiveness of PPP loans 1,834,000 — Fixed assets (1,073,000 ) (510,000 ) Intangibles (2,390,000 ) (448,000 ) Right-of-use assets (4,137,000 ) — Securities (461,000 ) (1,221,000 ) Total deferred tax asset, net $ 4,795,000 $ 4,560,000 At September 30, 2020 $11.9 $4.6 $7.3 may 2021 2039. Due to the change in ownership discussed in Note 19, 382 2019 $339,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t>
        </is>
      </c>
      <c r="B1" s="2" t="inlineStr">
        <is>
          <t>Sep. 30, 2020</t>
        </is>
      </c>
      <c r="C1" s="2" t="inlineStr">
        <is>
          <t>Sep. 30, 2019</t>
        </is>
      </c>
    </row>
    <row r="2">
      <c r="A2" s="3" t="inlineStr">
        <is>
          <t>ASSETS</t>
        </is>
      </c>
    </row>
    <row r="3">
      <c r="A3" s="4" t="inlineStr">
        <is>
          <t>Cash</t>
        </is>
      </c>
      <c r="B3" s="6" t="n">
        <v>27327000</v>
      </c>
      <c r="C3" s="6" t="n">
        <v>30443000</v>
      </c>
    </row>
    <row r="4">
      <c r="A4" s="4" t="inlineStr">
        <is>
          <t>Restricted cash</t>
        </is>
      </c>
      <c r="B4" s="5" t="n">
        <v>962000</v>
      </c>
      <c r="C4" s="5" t="n">
        <v>960000</v>
      </c>
    </row>
    <row r="5">
      <c r="A5" s="4" t="inlineStr">
        <is>
          <t>Cash deposits with clearing organizations</t>
        </is>
      </c>
      <c r="B5" s="5" t="n">
        <v>686000</v>
      </c>
      <c r="C5" s="5" t="n">
        <v>436000</v>
      </c>
    </row>
    <row r="6">
      <c r="A6" s="4" t="inlineStr">
        <is>
          <t>Securities owned, at fair value</t>
        </is>
      </c>
      <c r="B6" s="5" t="n">
        <v>4739000</v>
      </c>
      <c r="C6" s="5" t="n">
        <v>12481000</v>
      </c>
    </row>
    <row r="7">
      <c r="A7" s="4" t="inlineStr">
        <is>
          <t>Receivables from broker dealers and clearing organizations</t>
        </is>
      </c>
      <c r="B7" s="5" t="n">
        <v>3367000</v>
      </c>
      <c r="C7" s="5" t="n">
        <v>3490000</v>
      </c>
    </row>
    <row r="8">
      <c r="A8" s="4" t="inlineStr">
        <is>
          <t>Forgivable loans receivable</t>
        </is>
      </c>
      <c r="B8" s="5" t="n">
        <v>4269000</v>
      </c>
      <c r="C8" s="5" t="n">
        <v>1834000</v>
      </c>
    </row>
    <row r="9">
      <c r="A9" s="4" t="inlineStr">
        <is>
          <t>Other receivables, net</t>
        </is>
      </c>
      <c r="B9" s="5" t="n">
        <v>12394000</v>
      </c>
      <c r="C9" s="5" t="n">
        <v>5672000</v>
      </c>
    </row>
    <row r="10">
      <c r="A10" s="4" t="inlineStr">
        <is>
          <t>Prepaid expenses</t>
        </is>
      </c>
      <c r="B10" s="5" t="n">
        <v>4258000</v>
      </c>
      <c r="C10" s="5" t="n">
        <v>3639000</v>
      </c>
    </row>
    <row r="11">
      <c r="A11" s="4" t="inlineStr">
        <is>
          <t>Fixed assets, net</t>
        </is>
      </c>
      <c r="B11" s="5" t="n">
        <v>4382000</v>
      </c>
      <c r="C11" s="5" t="n">
        <v>5067000</v>
      </c>
    </row>
    <row r="12">
      <c r="A12" s="4" t="inlineStr">
        <is>
          <t>Intangible assets, net</t>
        </is>
      </c>
      <c r="B12" s="5" t="n">
        <v>12276000</v>
      </c>
      <c r="C12" s="5" t="n">
        <v>5441000</v>
      </c>
    </row>
    <row r="13">
      <c r="A13" s="4" t="inlineStr">
        <is>
          <t>Goodwill</t>
        </is>
      </c>
      <c r="B13" s="5" t="n">
        <v>11673000</v>
      </c>
      <c r="C13" s="5" t="n">
        <v>5153000</v>
      </c>
    </row>
    <row r="14">
      <c r="A14" s="4" t="inlineStr">
        <is>
          <t>Deferred tax asset, net</t>
        </is>
      </c>
      <c r="B14" s="5" t="n">
        <v>4795000</v>
      </c>
      <c r="C14" s="5" t="n">
        <v>4560000</v>
      </c>
    </row>
    <row r="15">
      <c r="A15" s="4" t="inlineStr">
        <is>
          <t>Right-of-use assets</t>
        </is>
      </c>
      <c r="B15" s="5" t="n">
        <v>14721000</v>
      </c>
      <c r="C15" s="4" t="inlineStr">
        <is>
          <t xml:space="preserve"> </t>
        </is>
      </c>
    </row>
    <row r="16">
      <c r="A16" s="4" t="inlineStr">
        <is>
          <t>Other assets</t>
        </is>
      </c>
      <c r="B16" s="5" t="n">
        <v>1388000</v>
      </c>
      <c r="C16" s="5" t="n">
        <v>2031000</v>
      </c>
    </row>
    <row r="17">
      <c r="A17" s="4" t="inlineStr">
        <is>
          <t>Total Assets</t>
        </is>
      </c>
      <c r="B17" s="5" t="n">
        <v>107237000</v>
      </c>
      <c r="C17" s="5" t="n">
        <v>81207000</v>
      </c>
    </row>
    <row r="18">
      <c r="A18" s="3" t="inlineStr">
        <is>
          <t>Liabilities</t>
        </is>
      </c>
    </row>
    <row r="19">
      <c r="A19" s="4" t="inlineStr">
        <is>
          <t>Accrued commissions and payroll payable</t>
        </is>
      </c>
      <c r="B19" s="5" t="n">
        <v>15445000</v>
      </c>
      <c r="C19" s="5" t="n">
        <v>18590000</v>
      </c>
    </row>
    <row r="20">
      <c r="A20" s="4" t="inlineStr">
        <is>
          <t>Accounts payable and other accrued expenses</t>
        </is>
      </c>
      <c r="B20" s="5" t="n">
        <v>9656000</v>
      </c>
      <c r="C20" s="5" t="n">
        <v>8643000</v>
      </c>
    </row>
    <row r="21">
      <c r="A21" s="4" t="inlineStr">
        <is>
          <t>Deferred clearing and marketing credits</t>
        </is>
      </c>
      <c r="B21" s="5" t="n">
        <v>157000</v>
      </c>
      <c r="C21" s="5" t="n">
        <v>367000</v>
      </c>
    </row>
    <row r="22">
      <c r="A22" s="4" t="inlineStr">
        <is>
          <t>Contingent consideration</t>
        </is>
      </c>
      <c r="B22" s="5" t="n">
        <v>10401000</v>
      </c>
      <c r="C22" s="5" t="n">
        <v>1620000</v>
      </c>
    </row>
    <row r="23">
      <c r="A23" s="4" t="inlineStr">
        <is>
          <t>Present value of lease obligations, operating leases</t>
        </is>
      </c>
      <c r="B23" s="5" t="n">
        <v>16719000</v>
      </c>
      <c r="C23" s="4" t="inlineStr">
        <is>
          <t xml:space="preserve"> </t>
        </is>
      </c>
    </row>
    <row r="24">
      <c r="A24" s="4" t="inlineStr">
        <is>
          <t>PPP Loans</t>
        </is>
      </c>
      <c r="B24" s="5" t="n">
        <v>6523000</v>
      </c>
      <c r="C24" s="4" t="inlineStr">
        <is>
          <t xml:space="preserve"> </t>
        </is>
      </c>
    </row>
    <row r="25">
      <c r="A25" s="4" t="inlineStr">
        <is>
          <t>Other</t>
        </is>
      </c>
      <c r="B25" s="5" t="n">
        <v>1701000</v>
      </c>
      <c r="C25" s="5" t="n">
        <v>388000</v>
      </c>
    </row>
    <row r="26">
      <c r="A26" s="4" t="inlineStr">
        <is>
          <t>Total Liabilities</t>
        </is>
      </c>
      <c r="B26" s="5" t="n">
        <v>60602000</v>
      </c>
      <c r="C26" s="5" t="n">
        <v>29608000</v>
      </c>
    </row>
    <row r="27">
      <c r="A27" s="4" t="inlineStr">
        <is>
          <t>Commitments and Contingencies (Note 13)</t>
        </is>
      </c>
      <c r="B27" s="4" t="inlineStr">
        <is>
          <t xml:space="preserve"> </t>
        </is>
      </c>
      <c r="C27" s="4" t="inlineStr">
        <is>
          <t xml:space="preserve"> </t>
        </is>
      </c>
    </row>
    <row r="28">
      <c r="A28" s="3" t="inlineStr">
        <is>
          <t>Stockholders’ Equity</t>
        </is>
      </c>
    </row>
    <row r="29">
      <c r="A29" s="4" t="inlineStr">
        <is>
          <t>Preferred stock, $0.01 par value, 10,000,000 shares authorized; none outstanding</t>
        </is>
      </c>
      <c r="B29" s="4" t="inlineStr">
        <is>
          <t xml:space="preserve"> </t>
        </is>
      </c>
      <c r="C29" s="4" t="inlineStr">
        <is>
          <t xml:space="preserve"> </t>
        </is>
      </c>
    </row>
    <row r="30">
      <c r="A30" s="4" t="inlineStr">
        <is>
          <t>Common stock $0.02 par value, authorized 75,000,000 shares at September 30, 2020 and 2019; 13,639,622 shares issued and outstanding at September 30, 2020 and 13,158,441 shares issued and outstanding at September 30, 2019</t>
        </is>
      </c>
      <c r="B30" s="5" t="n">
        <v>273000</v>
      </c>
      <c r="C30" s="5" t="n">
        <v>263000</v>
      </c>
    </row>
    <row r="31">
      <c r="A31" s="4" t="inlineStr">
        <is>
          <t>Additional paid-in-capital</t>
        </is>
      </c>
      <c r="B31" s="5" t="n">
        <v>93079000</v>
      </c>
      <c r="C31" s="5" t="n">
        <v>90354000</v>
      </c>
    </row>
    <row r="32">
      <c r="A32" s="4" t="inlineStr">
        <is>
          <t>Accumulated deficit</t>
        </is>
      </c>
      <c r="B32" s="5" t="n">
        <v>-46717000</v>
      </c>
      <c r="C32" s="5" t="n">
        <v>-40779000</v>
      </c>
    </row>
    <row r="33">
      <c r="A33" s="4" t="inlineStr">
        <is>
          <t>Total National Holdings Corporation Stockholders’ Equity</t>
        </is>
      </c>
      <c r="B33" s="5" t="n">
        <v>46635000</v>
      </c>
      <c r="C33" s="5" t="n">
        <v>49838000</v>
      </c>
    </row>
    <row r="34">
      <c r="A34" s="4" t="inlineStr">
        <is>
          <t>Non-controlling interest</t>
        </is>
      </c>
      <c r="B34" s="4" t="inlineStr">
        <is>
          <t xml:space="preserve"> </t>
        </is>
      </c>
      <c r="C34" s="5" t="n">
        <v>1761000</v>
      </c>
    </row>
    <row r="35">
      <c r="A35" s="4" t="inlineStr">
        <is>
          <t>Total Stockholders’ Equity</t>
        </is>
      </c>
      <c r="B35" s="5" t="n">
        <v>46635000</v>
      </c>
      <c r="C35" s="5" t="n">
        <v>51599000</v>
      </c>
    </row>
    <row r="36">
      <c r="A36" s="4" t="inlineStr">
        <is>
          <t>Total Liabilities and Stockholders’ Equity</t>
        </is>
      </c>
      <c r="B36" s="6" t="n">
        <v>107237000</v>
      </c>
      <c r="C36" s="6" t="n">
        <v>81207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3 - Commitments and Contingencies</t>
        </is>
      </c>
      <c r="B1" s="2" t="inlineStr">
        <is>
          <t>12 Months Ended</t>
        </is>
      </c>
    </row>
    <row r="2">
      <c r="B2" s="2" t="inlineStr">
        <is>
          <t>Sep. 30, 2020</t>
        </is>
      </c>
    </row>
    <row r="3">
      <c r="A3" s="3" t="inlineStr">
        <is>
          <t>Notes to Financial Statements</t>
        </is>
      </c>
    </row>
    <row r="4">
      <c r="A4" s="4" t="inlineStr">
        <is>
          <t>Commitments and Contingencies Disclosure [Text Block]</t>
        </is>
      </c>
      <c r="B4" s="4" t="inlineStr">
        <is>
          <t>NOTE 13. Litigation and Regulatory Matters The Company and its subsidiaries are defendants or respondents in various pending and threatened arbitrations, administrative proceedings and lawsuits seeking compensatory damages. Several cases have no no On July 3, 2019, 1–10, Kay Johnson v. National Securities Corporation, et al., Case No. 1:19 06197 three five February 2, 2020, March 18, 2020, April 15, 2020, May 6, 2020. Liabilities for potential losses from complaints, legal actions, government investigations and proceedings are established where management believes that it is probable that a liability has been incurred and the amount of loss can be reasonably estimated. In making these decisions, management bases its judgments on its knowledge of the situations, consultations with legal counsel and its historical experience in resolving similar matters. In many lawsuits, arbitrations and regulatory proceedings, it is not In accordance with applicable accounting standards, the Company establishes an accrued liability for contingent litigation and regulatory matters when those matters present loss contingencies that are both probable and can be reasonably estimated. In such cases, there still may not not In making these decisions, management bases its judgments on its knowledge of the situations, consultations with legal counsel and its historical experience in resolving similar matters. In many lawsuits, arbitrations and regulatory proceedings, it is not Because of the broad differences in value ascribed to each case by each plaintiff and the Company, management cannot estimate the possible loss or range of loss, if any, in excess of any amounts reasonably estimated and accrued. As of September 30, 2020 2019 $920,000 $1,817,000 2020 2019 $682,000 $3,008,000 $2,623,000 $2,052,000 2020 2019 Other Commitments As of September 30, 2020 2019 on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4 - Stockholders' Equity</t>
        </is>
      </c>
      <c r="B1" s="2" t="inlineStr">
        <is>
          <t>12 Months Ended</t>
        </is>
      </c>
    </row>
    <row r="2">
      <c r="B2" s="2" t="inlineStr">
        <is>
          <t>Sep. 30, 2020</t>
        </is>
      </c>
    </row>
    <row r="3">
      <c r="A3" s="3" t="inlineStr">
        <is>
          <t>Notes to Financial Statements</t>
        </is>
      </c>
    </row>
    <row r="4">
      <c r="A4" s="4" t="inlineStr">
        <is>
          <t>Stockholders' Equity Note Disclosure [Text Block]</t>
        </is>
      </c>
      <c r="B4" s="4" t="inlineStr">
        <is>
          <t>NOTE 14. Share Repurchase In August 2015, $2 may not September 30, 2020 2019 not Restricted Stock Units A summary of the Company's non-vested restricted stock units for the years ended September 30, 2020 2019 Shares Weighted Average Grant Due Fair Value Non-vested restricted stock units at September 30, 2018 2,207,242 7,302,000 Granted 1,810,017 5,400,000 Vested (563,711 ) (2,261,000 ) Forfeited (134,908 ) (435,000 ) Non-Vested restricted stock units at September 30, 2019 3,318,640 10,006,000 Granted 904,616 2,188,000 Vested (663,736 ) (2,357,000 ) Forfeited (61,205 ) (142,000 ) Non-vested restricted stock units at September 30, 2020 3,498,315 9,695,000 In November 2018, 1,447,292 November 2018 $4,289,000. In February 2019, 265,960 February 2019 $843,000. In April 2019, 58,277 April 2019 $173,000. In July 2019, 17,925 July 2019 $48,000. In August 2019, 20,563 August 2019 $47,000 In December 2019, 702,000 December 2019 $1,839,000. In January 2020, 39,216 January 2020 $99,000. In April 2020, 163,400 April 2020 $250,000. One RSU and RSA gives the right to one For the years ended September 30, 2020 2019 3,108,000 4,282,000 September 30, 2020 $4,106,000, 2.5 Stock Options The Company's stock option plans provide for the granting of stock options to certain key employees, directors and investment executives. Generally, options outstanding under the Company's stock option plan are granted at prices equal to or above the market value of the stock on the date of grant, vest either immediately or ratably over up to five five The following option activity occurred under the Company's plan during the years ended September 30, 2020 2019 Weighted Weighted Weighted Average Average Average Exercise Grant-Date Remaining Aggregate Price Fair Value Contractual Intrinsic Options Per Share Per Share Term Value Outstanding at September 30, 2018 612,000 $ 6.23 $ 1.59 3.27 Forfeited or expired (7,800 ) 5.54 2.69 Outstanding at September 30, 2019 604,200 6.19 1.58 2.29 Forfeited or expired (335,000 ) 6.97 1.08 Outstanding at September 30, 2020 269,200 5.22 2.19 2.83 Vested and exercisable at September 30, 2020 269,200 $ 5.22 $ 2.19 2.83 $ — There was no 2020 2019. Warrants The following tables summarize information about warrant activity during 2020 2019 Weighted Weighted Average Average Exercise Remaining Price Contractual Warrants Per Share Term Outstanding at September 30, 2018 12,436,427 3.25 3.30 Exercised (38 ) 3.25 Forfeited or expired (7,037,482 ) (a) 3.25 Outstanding at September 30, 2019 5,398,907 3.25 2.30 Exercised — — Forfeited or expired — — Outstanding and exercisable at September 30, 2020 5,398,907 $ 3.25 1.30 (a) 7,037,482 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5 - Net Capital Requirements of Broker Dealer Subsidiary</t>
        </is>
      </c>
      <c r="B1" s="2" t="inlineStr">
        <is>
          <t>12 Months Ended</t>
        </is>
      </c>
    </row>
    <row r="2">
      <c r="B2" s="2" t="inlineStr">
        <is>
          <t>Sep. 30, 2020</t>
        </is>
      </c>
    </row>
    <row r="3">
      <c r="A3" s="3" t="inlineStr">
        <is>
          <t>Notes to Financial Statements</t>
        </is>
      </c>
    </row>
    <row r="4">
      <c r="A4" s="4" t="inlineStr">
        <is>
          <t>Regulatory Capital Requirements under Banking Regulations [Text Block]</t>
        </is>
      </c>
      <c r="B4" s="4" t="inlineStr">
        <is>
          <t xml:space="preserve">NOTE 15. OF BROKER DEALER SUBSIDIARY NSC is subject to the SEC's Uniform Net Capital Rule (Rule 15c3 1 September 30, 2020 $3,812,891 $2,812,891 $1,000,000. 15c3 3 WEC is also subject to the Net Capital Rule, which, among other things, requires the maintenance of minimum net capital and requires that the ratio of aggregate indebtedness to net capital, both as defined under the Net Capital Rule, shall not 15 1. September 30, 2020 $467,947 $305,992 $161,955 5.2 1. 15c3 3 FSIC is also subject to the Net Capital Rule, which, among other things, requires the maintenance of minimum net capital and requires that the ratio of aggregate indebtedness to net capital, both as defined under the Net Capital Rule, shall not 15 1. September 30, 2020 $117,538 $112,538 $5,000. 0.2 1. 15c3 3 Advances, dividend payments and other equity withdrawals from NSC, WEC and FSIC are restricted by the regulations of the SEC, and other regulatory agencies. These regulatory restrictions may ma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6 - Off Balance Sheet Risk and Concentrations of Credit Risk</t>
        </is>
      </c>
      <c r="B1" s="2" t="inlineStr">
        <is>
          <t>12 Months Ended</t>
        </is>
      </c>
    </row>
    <row r="2">
      <c r="B2" s="2" t="inlineStr">
        <is>
          <t>Sep. 30, 2020</t>
        </is>
      </c>
    </row>
    <row r="3">
      <c r="A3" s="3" t="inlineStr">
        <is>
          <t>Notes to Financial Statements</t>
        </is>
      </c>
    </row>
    <row r="4">
      <c r="A4" s="4" t="inlineStr">
        <is>
          <t>Concentration Risk Disclosure [Text Block]</t>
        </is>
      </c>
      <c r="B4" s="4" t="inlineStr">
        <is>
          <t xml:space="preserve">NOTE 16. The Company is engaged in trading and providing a broad range of securities brokerage and investment services to a diverse group of retail and institutional clientele, as well as corporate finance and investment banking services to corporations and businesses. Counterparties to the Company's business activities include broker-dealers and clearing organizations, banks and other financial institutions. The Company uses clearing brokers to process transactions and maintain customer accounts for the Company on a fee basis. The Company permits the clearing firms to extend credit to its clientele secured by cash and securities in the client's account. The Company's exposure to credit risk associated with the non-performance by its customers and counterparties in fulfilling their contractual obligations can be directly impacted by volatile or illiquid trading markets, which may It is the Company's policy to review, as necessary, the credit standing of its customers and counterparties. Amounts due from customers that are considered uncollectible by the clearing broker are charged back to the Company by the clearing broker when such amounts become determinable. Upon notification of a charge back, such amounts, in total or in part, are then either (i) collected from the customers, (ii) charged to the broker initiating the transaction and/or (iii) charged to operations, based on the particular facts and circumstances. The Company maintains cash in bank deposits, which, at times, may not not A short sale involves the sale of a security that is not To the extent the Company invests in marketable securities, the Company is subject to various market risks related to the portfolio. As a result of the spread of COVID- 19, 19 19 ma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7 - Employee Benefits</t>
        </is>
      </c>
      <c r="B1" s="2" t="inlineStr">
        <is>
          <t>12 Months Ended</t>
        </is>
      </c>
    </row>
    <row r="2">
      <c r="B2" s="2" t="inlineStr">
        <is>
          <t>Sep. 30, 2020</t>
        </is>
      </c>
    </row>
    <row r="3">
      <c r="A3" s="3" t="inlineStr">
        <is>
          <t>Notes to Financial Statements</t>
        </is>
      </c>
    </row>
    <row r="4">
      <c r="A4" s="4" t="inlineStr">
        <is>
          <t>Retirement Benefits [Text Block]</t>
        </is>
      </c>
      <c r="B4" s="4" t="inlineStr">
        <is>
          <t>NOTE 17. The Company sponsors a defined contribution 401 75% September 30, 2020 2019 $220,000 $146,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8 - Segment Information</t>
        </is>
      </c>
      <c r="B1" s="2" t="inlineStr">
        <is>
          <t>12 Months Ended</t>
        </is>
      </c>
    </row>
    <row r="2">
      <c r="B2" s="2" t="inlineStr">
        <is>
          <t>Sep. 30, 2020</t>
        </is>
      </c>
    </row>
    <row r="3">
      <c r="A3" s="3" t="inlineStr">
        <is>
          <t>Notes to Financial Statements</t>
        </is>
      </c>
    </row>
    <row r="4">
      <c r="A4" s="4" t="inlineStr">
        <is>
          <t>Segment Reporting Disclosure [Text Block]</t>
        </is>
      </c>
      <c r="B4" s="4" t="inlineStr">
        <is>
          <t>NOTE 18. The Company has two Corporate pre-tax income (loss) consists of certain expenses that have not Segment information for the years ended September 30, 2020 2019 Brokerage and Advisory Tax and Accounting 2020 Services Services Corporate Total Revenues $ 219,724,000 $ 10,149,000 $ 2,000 $ 229,875,000 Pre-tax income (loss) (2,230,000 ) (101,000 ) (5,748,000 ) (a) (8,079,000 ) Identifiable assets 81,590,000 9,159,000 16,488,000 (b) 107,237,000 Depreciation and amortization 1,451,000 716,000 687,000 2,854,000 Interest 90,000 — — 90,000 Capital expenditures (45,000 ) 141,000 145,000 241,000 Brokerage and Advisory Tax and Accounting 2019 Services Services Corporate Total Revenues $ 204,134,000 $ 8,807,000 $ — $ 212,941,000 Pre-tax income (loss) 7,522,000 85,000 (5,447,000 ) (a) 2,160,000 Identifiable assets 61,880,000 4,313,000 15,014,000 (b) 81,207,000 Depreciation and amortization 841,000 490,000 501,000 1,832,000 Interest 32,000 32,000 Capital expenditures 776,000 75,000 2,273,000 3,124,000 (a) Consists of board of director fees and other expenses not (b) Consists principally of deferred tax assets, cash, prepaid and fixed asset balances held at Corporat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19 - Acquisition of Controlling Interests in the Company</t>
        </is>
      </c>
      <c r="B1" s="2" t="inlineStr">
        <is>
          <t>12 Months Ended</t>
        </is>
      </c>
    </row>
    <row r="2">
      <c r="B2" s="2" t="inlineStr">
        <is>
          <t>Sep. 30, 2020</t>
        </is>
      </c>
    </row>
    <row r="3">
      <c r="A3" s="3" t="inlineStr">
        <is>
          <t>Notes to Financial Statements</t>
        </is>
      </c>
    </row>
    <row r="4">
      <c r="A4" s="4" t="inlineStr">
        <is>
          <t>Mergers, Acquisitions and Dispositions Disclosures [Text Block]</t>
        </is>
      </c>
      <c r="B4" s="4" t="inlineStr">
        <is>
          <t>NOTE 19. On November 14, 2018, December 31, 2021. B. Riley Proposal On April 30, 2020, 13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20 - Revenues from Contracts and Significant Customers</t>
        </is>
      </c>
      <c r="B1" s="2" t="inlineStr">
        <is>
          <t>12 Months Ended</t>
        </is>
      </c>
    </row>
    <row r="2">
      <c r="B2" s="2" t="inlineStr">
        <is>
          <t>Sep. 30, 2020</t>
        </is>
      </c>
    </row>
    <row r="3">
      <c r="A3" s="3" t="inlineStr">
        <is>
          <t>Notes to Financial Statements</t>
        </is>
      </c>
    </row>
    <row r="4">
      <c r="A4" s="4" t="inlineStr">
        <is>
          <t>Revenue from Contract with Customer [Text Block]</t>
        </is>
      </c>
      <c r="B4" s="4" t="inlineStr">
        <is>
          <t>NOTE 20. Performance Obligations The Company recognizes revenue from contracts with customers when, or as, the Company satisfies its performance obligations by transferring the promised goods or services to the customers. A good or service is transferred to a customer when, or as, the customer obtains control of that good or service. A performance obligation may Transaction Price and Variable Consideration The amount of revenue recognized reflects the consideration (“transaction price”) the Company expects to be entitled to in exchange for the transfer of the goods or services to the customer services. In determining the transaction price, the Company considers multiple factors, including the effects of variable consideration. Variable consideration is included in the transaction price only to the extent it is probable that a significant reversal in the amount of cumulative revenue recognized will not third Contract Assets Contract assets represent the Company's right to consideration in exchange for goods or services that the Company has transferred to a customer, excluding unconditional rights to consideration that are presented as receivables. Contract Liabilities Contract liabilities represent the Company's obligation to deliver products or provide data to customers in the future for which cash has already been received. The following provides detailed information on the recognition of the Company's revenues from contracts with customers: Commissions and Transaction Fees and Clearing Services . not not Investment Banking . first not The Company's revenues from advisory services primarily consist of fees generated in connection with mergers and acquisition and advisory transactions. Advisory fees from mergers and acquisitions engagements are recognized at a point in time when the related transaction is completed, as the performance obligation is to successfully execute a specific transaction. Fees received prior to the completion of the transaction are deferred within other liabilities in the consolidated statements of financial condition. A significant portion of the fees the Company receives for advisory services are considered variable as they are contingent upon a future event and are excluded from the transaction price until the uncertainty associated with the variable consideration is subsequently resolved, which is expected to occur upon achievement of the specified milestone. Payment for advisory services is generally due promptly upon completion of a specified milestone or, for retainer fees, periodically over the course of the engagement. The Company recognizes a receivable between the date of completion of the milestone and payment by the customer. Expenses associated with investment banking advisory engagements are deferred only to the extent they are explicitly reimbursable by the client and the related revenue is recognized at a point in time. All other investment banking advisory related costs are expensed as incurred. All investment banking advisory expenses are recognized within their respective expense category on the consolidated statements of operations and any expenses reimbursed by the clients are recognized as investment banking revenues. The Company controls the service as it is transferred to the customer, and is therefore acting as a principal. Accordingly, the Company records revenues and out-of-pocket reimbursements on a gross basis. Under accounting standards in effect for prior periods, the Company recorded expenses net of client reimbursements and/or netted against revenues. Investment Advisory/Asset Management Fees . not Tax Preparation and Accounting. Disaggregation of Revenue The following presents the Company's revenues from contracts with customers disaggregated by major business activity and segment for the twelve September 30, 2020 For the Twelve Months Ended Brokerage and Advisory Tax and Accounting September 30, 2020 Services Services Corporate Total Revenues from customer contracts: Commissions and transfer fees and clearing services $ 126,855,000 $ — $ — $ 126,855,000 Investment banking 51,280,000 — — 51,280,000 Investment advisory 35,676,000 — — 35,676,000 Tax preparation and accounting — 10,148,000 — 10,148,000 Sub-total revenue from contracts with customers 213,811,000 10,148,000 — 223,959,000 Other revenue 5,913,000 1,000 2,000 5,916,000 Total revenue $ 219,724,000 $ 10,149,000 $ 2,000 $ 229,875,000 For the Twelve Months Ended Brokerage and Advisory Tax and Accounting September 30, 2019 Services Services Corporate Total Revenues from customer contracts: Commissions and transfer fees and clearing services $ 95,021,000 $ — $ — $ 95,021,000 Investment banking 69,656,000 — — 69,656,000 Investment advisory 34,400,000 — — 34,400,000 Tax preparation and accounting — 8,807,000 — 8,807,000 Sub-total revenue from contracts with customers 199,077,000 8,807,000 — 207,884,000 Other revenue 5,057,000 — — 5,057,000 Total revenue $ 204,134,000 $ 8,807,000 $ — $ 212,941,000 Information on Remaining Performance Obligations and Revenue Recognized from Past Performance The Company does not one one not September 30, 2020 not September 30, 2020 Contract Balances The timing of the Company's revenue recognition may Contract Costs Incremental contract costs are expensed when incurred when the amortization period of the asset that would have been recognized is on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21 - Leases</t>
        </is>
      </c>
      <c r="B1" s="2" t="inlineStr">
        <is>
          <t>12 Months Ended</t>
        </is>
      </c>
    </row>
    <row r="2">
      <c r="B2" s="2" t="inlineStr">
        <is>
          <t>Sep. 30, 2020</t>
        </is>
      </c>
    </row>
    <row r="3">
      <c r="A3" s="3" t="inlineStr">
        <is>
          <t>Notes to Financial Statements</t>
        </is>
      </c>
    </row>
    <row r="4">
      <c r="A4" s="4" t="inlineStr">
        <is>
          <t>Lessee, Operating Leases [Text Block]</t>
        </is>
      </c>
      <c r="B4" s="4" t="inlineStr">
        <is>
          <t>NOTE 21. LEASES The Company's lease agreements primarily cover office space in various states expiring at various dates. The Company's leases are predominantly operating leases, which are included in right-of-use assets and operating lease liabilities on the Company's consolidated statements of financial condition. The Company's current lease arrangements expire from 2020 2032, not not The Company's lease population does not none not For leases with terms greater than 12 842 not not 842 12 not not In October 2018, 24 7 5.6 October 2020. The components of lease expense were as follows: Year Ended September 30, 2020 Operating lease cost: $ 5,258,000 Finance lease cost: Amortization of finance lease assets $ 77,000 Interest on finance lease liabilities 10,000 Total finance lease cost $ 87,000 Sublease income: $ 345,000 The table below summarizes the Company's scheduled future minimum lease payments under operating and finance leases, recorded on the consolidated statements of financial condition as of September 30, 2020 Fiscal Year Ending September 30, Operating Leases Finance Lease 2021 $ 4,385,000 $ 51,000 2022 2,746,000 — 2023 2,588,000 — 2024 2,400,000 — 2025 2,258,000 — Thereafter 6,071,000 — Total minimum lease payments 20,448,000 $ 51,000 Less: Amounts representing interest not yet incurred 3,729,000 — Present value of lease obligations $ 16,719,000 $ 51,000 The following table presents the balances for operating and finance right-of-use assets and lease liabilities: Leases Classification September 30, 2020 Assets Operating lease assets Right-of-use assets $ 14,721,000 Finance lease assets Fixed assets 336,000 Total lease assets $ 15,057,000 Liabilities Operating lease liabilities Operating lease liabilities $ 16,719,000 Finance lease liabilities Other liabilities 51,000 Total lease liabilities $ 16,770,000 The table below presents additional information related to the Company's leases as of September 30, 2020 For the Year Ended September 30, 2020 Supplemental cash flow information and non-cash activity: Cash paid for amounts related to lease liabilities Operating cash flows from finance leases (interest) $ 10,000 Operating cash flows from operating leases (lease payments reflected in the change in accounts payable, accrued expenses and other liabilities in the statement of cash flows) $ 4,006,000 Financing cash flows from finance leases (principal payments) $ 236,000 Operating lease assets obtained in exchange for lease liabilities $ 1,574,000 Weighted Average Remaining Lease Term: Operating Leases (in years) 7.28 Weighted Average Discount Rate: Operating Leases 5.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Note 22 - Paycheck Protection Program</t>
        </is>
      </c>
      <c r="B1" s="2" t="inlineStr">
        <is>
          <t>12 Months Ended</t>
        </is>
      </c>
    </row>
    <row r="2">
      <c r="B2" s="2" t="inlineStr">
        <is>
          <t>Sep. 30, 2020</t>
        </is>
      </c>
    </row>
    <row r="3">
      <c r="A3" s="4" t="inlineStr">
        <is>
          <t>Paycheck Protection Program CARES Act [Member]</t>
        </is>
      </c>
    </row>
    <row r="4">
      <c r="A4" s="3" t="inlineStr">
        <is>
          <t>Notes to Financial Statements</t>
        </is>
      </c>
    </row>
    <row r="5">
      <c r="A5" s="4" t="inlineStr">
        <is>
          <t>Unusual or Infrequent Items, or Both, Disclosure [Text Block]</t>
        </is>
      </c>
      <c r="B5" s="4" t="inlineStr">
        <is>
          <t>NOTE 22 . PAYCHECK PROTECTION PROGRAM On April 10, 2020, $5,523,738. April 15, 2020, $973,062. The interest rate on each PPP Note is a fixed rate of 1% 360 first first first two 2 April 13, 2022 April 16, 2022 According to the terms of the PPP, all or a portion of loans under the PPP may 60% At its option, each of NSC and WEC may Each PPP Note includes events of default, the occurrence and continuation of which would provide the Lender with the right to exercise remedies against NSC or WEC, as applicable, including the right to declare the entire unpaid principal balance under the applicable PPP Note and all accrued unpaid interest immediately d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Statements of Financial Condition (Parentheticals) - $ / shares</t>
        </is>
      </c>
      <c r="B1" s="2" t="inlineStr">
        <is>
          <t>Sep. 30, 2020</t>
        </is>
      </c>
      <c r="C1" s="2" t="inlineStr">
        <is>
          <t>Sep. 30, 2019</t>
        </is>
      </c>
    </row>
    <row r="2">
      <c r="A2" s="4" t="inlineStr">
        <is>
          <t>Preferred stock, par value (in dollars per share)</t>
        </is>
      </c>
      <c r="B2" s="7" t="n">
        <v>0.01</v>
      </c>
      <c r="C2" s="7" t="n">
        <v>0.01</v>
      </c>
    </row>
    <row r="3">
      <c r="A3" s="4" t="inlineStr">
        <is>
          <t>Preferred stock, shares authorized (in shares)</t>
        </is>
      </c>
      <c r="B3" s="5" t="n">
        <v>10000000</v>
      </c>
      <c r="C3" s="5" t="n">
        <v>10000000</v>
      </c>
    </row>
    <row r="4">
      <c r="A4" s="4" t="inlineStr">
        <is>
          <t>Preferred stock, shares outstanding (in shares)</t>
        </is>
      </c>
      <c r="B4" s="5" t="n">
        <v>0</v>
      </c>
      <c r="C4" s="5" t="n">
        <v>0</v>
      </c>
    </row>
    <row r="5">
      <c r="A5" s="4" t="inlineStr">
        <is>
          <t>Common stock, par value (in dollars per share)</t>
        </is>
      </c>
      <c r="B5" s="7" t="n">
        <v>0.02</v>
      </c>
      <c r="C5" s="7" t="n">
        <v>0.02</v>
      </c>
    </row>
    <row r="6">
      <c r="A6" s="4" t="inlineStr">
        <is>
          <t>Common stock, shares authorized (in shares)</t>
        </is>
      </c>
      <c r="B6" s="5" t="n">
        <v>75000000</v>
      </c>
      <c r="C6" s="5" t="n">
        <v>75000000</v>
      </c>
    </row>
    <row r="7">
      <c r="A7" s="4" t="inlineStr">
        <is>
          <t>Common stock, shares issued (in shares)</t>
        </is>
      </c>
      <c r="B7" s="5" t="n">
        <v>13639622</v>
      </c>
      <c r="C7" s="5" t="n">
        <v>13158441</v>
      </c>
    </row>
    <row r="8">
      <c r="A8" s="4" t="inlineStr">
        <is>
          <t>Common stock, shares outstanding (in shares)</t>
        </is>
      </c>
      <c r="B8" s="5" t="n">
        <v>13639622</v>
      </c>
      <c r="C8" s="5" t="n">
        <v>131584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Sep. 30, 2020</t>
        </is>
      </c>
    </row>
    <row r="3">
      <c r="A3" s="3" t="inlineStr">
        <is>
          <t>Accounting Policies [Abstract]</t>
        </is>
      </c>
    </row>
    <row r="4">
      <c r="A4" s="4" t="inlineStr">
        <is>
          <t>Basis of Accounting, Policy [Policy Text Block]</t>
        </is>
      </c>
      <c r="B4" s="4" t="inlineStr">
        <is>
          <t>Basis of Presentation The financial statements are presented in accordance with accounting principles generally accepted in the United States of America (“U.S. GAAP”).</t>
        </is>
      </c>
    </row>
    <row r="5">
      <c r="A5" s="4" t="inlineStr">
        <is>
          <t>Consolidation, Policy [Policy Text Block]</t>
        </is>
      </c>
      <c r="B5" s="4" t="inlineStr">
        <is>
          <t>Principals of Consolidation The consolidated financial statements include the accounts of National and its wholly owned and majority owned subsidiaries. All significant inter-company accounts and transactions have been eliminated in consolidation.</t>
        </is>
      </c>
    </row>
    <row r="6">
      <c r="A6" s="4" t="inlineStr">
        <is>
          <t>Consolidation, Subsidiaries or Other Investments, Consolidated Entities, Policy [Policy Text Block]</t>
        </is>
      </c>
      <c r="B6" s="4" t="inlineStr">
        <is>
          <t>Non-controlling Interest NAM has a majority voting interest in Innovation X X” X, X</t>
        </is>
      </c>
    </row>
    <row r="7">
      <c r="A7" s="4" t="inlineStr">
        <is>
          <t>Consolidation, Variable Interest Entity, Policy [Policy Text Block]</t>
        </is>
      </c>
      <c r="B7" s="4" t="inlineStr">
        <is>
          <t>Variable Interest Entities The Company has entered into agreements to provide investment banking and advisory services to numerous investment funds (the “Funds”) that are considered variable interest entities (“VIEs”) under the accounting guidance. These Funds are established primarily to make and manage investments in equity or convertible debt securities of privately held companies that the Company, as investment advisory to the Funds, believes possess innovative or disruptive technologies and present opportunities for an initial public offering (“IPO”) or another similar liquidity event within approximately one five six The Company earns fees from the Funds in the form of placement agent fees and carried interest. For placement agent fees, the Company receives a cash fee of generally 7% 10% 8% 15% one hundred 100% not not Placement agent fees attributable to such arrangements were $21,404,000 2020 $34,184,000 2019 Carried interest is recognized and recorded at the time of distribution and all contingencies are resolved. For the year ended September 30, 2020 no September 30, 2019 $15,872,000 $5,403,000 $10,469,000 September 30, 2019 $2,389,000 Unrecognized Carried Interest (Unaudited) Based on the investment performance of the Funds as of September 30, 2020 $8,086,000 $5,651,000. December 24, 2020, $49,776,000 $34,412,000,</t>
        </is>
      </c>
    </row>
    <row r="8">
      <c r="A8" s="4" t="inlineStr">
        <is>
          <t>Use of Estimates, Policy [Policy Text Block]</t>
        </is>
      </c>
      <c r="B8" s="4" t="inlineStr">
        <is>
          <t>Use of Estimates The preparation of these financial statements in conformity with accounting principles generally accepted in the Unites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significantly differ from those estimates.</t>
        </is>
      </c>
    </row>
    <row r="9">
      <c r="A9" s="4" t="inlineStr">
        <is>
          <t>Revenue from Contract with Customer [Policy Text Block]</t>
        </is>
      </c>
      <c r="B9" s="4" t="inlineStr">
        <is>
          <t>Revenue Recognition Commission revenue represents commissions generated by the Company's registered representatives for their clients' purchases and sales of mutual funds, variable annuities, general securities and other financial products, most of which is paid to the registered representatives as commissions for initiating the transactions. Commission revenue is generated from front-end sales commissions that occur at the point of sale, as well as trailing commissions. The Company recognizes front-end sales commission revenue and related clearing and other expenses on transactions introduced to its clearing brokers on a trade date basis. The Company also recognizes front-end sales commissions and related expenses on transactions initiated directly between the registered representatives and product sponsors upon receipt of notification from sponsors of the commission earned. Commission revenue also includes 12b 1 Net dealer inventory gains, which are recorded on a trade-date basis, include realized and unrealized net gains and losses resulting from the Company's principal trading activities including equity-linked warrants received from investment banking activities. Investment banking revenues consist of underwriting revenues, advisory revenues and private placement fees. Underwriting revenues arise from securities offerings in which the Company acts as an underwriter and include management fees, selling concessions and underwriting fees. Management estimates the Company's share of the transaction-related expenses incurred by the syndicate. On final settlement, typically within 90 Investment advisory fees are derived from account management and investment advisory services. These fees are determined based on a percentage of the customers assets under management, may Interest is recorded on an accrual basis and dividends are recorded on the ex-dividend date. Transfer fees and fees for clearing services are recorded on a trade date basis. Tax preparation and accounting fees are recognized upon completion of the services. See Note 20</t>
        </is>
      </c>
    </row>
    <row r="10">
      <c r="A10" s="4" t="inlineStr">
        <is>
          <t>Income Tax, Policy [Policy Text Block]</t>
        </is>
      </c>
      <c r="B10" s="4" t="inlineStr">
        <is>
          <t>Income Taxes The Company accounts for income taxes in accordance with US GAAP which requires the recognition of tax benefits or expenses based on the estimated future tax effects of temporary differences between the financial statement and tax basis of its assets and liabilities. The effect on deferred taxes of a change in tax rates is recognized as income or loss in the period that includes the enactment date. Valuation allowances are established to reduce deferred tax assets to an amount that is more likely than not FASB ASC 740 not not 50% September 30, 2020 2019 no</t>
        </is>
      </c>
    </row>
    <row r="11">
      <c r="A11" s="4" t="inlineStr">
        <is>
          <t>Marketable Securities, Policy [Policy Text Block]</t>
        </is>
      </c>
      <c r="B11" s="4" t="inlineStr">
        <is>
          <t>Securities Securities owned and securities sold, but not 9</t>
        </is>
      </c>
    </row>
    <row r="12">
      <c r="A12" s="4" t="inlineStr">
        <is>
          <t>Property, Plant and Equipment, Policy [Policy Text Block]</t>
        </is>
      </c>
      <c r="B12" s="4" t="inlineStr">
        <is>
          <t>Fixed Assets, net Fixed assets are recorded at cost net of accumulated depreciation and amortization. Depreciation is calculated using the straight-line method based on the estimated useful lives of the related assets (See Note 10 Fixed assets are reviewed for impairment whenever indicators of impairment exist. In such circumstances, the Company will estimate the future cash flows expected to result from the use of the asset and its eventual disposition. Future cash flows are the future cash inflows expected to be generated by an asset less the future outflows expected to be necessary to obtain those inflows. If the sum of the expected future cash flows (undiscounted and without interest charges) is less than the carrying amount of the asset, the Company will recognize an impairment loss to adjust to the fair value of the asset.</t>
        </is>
      </c>
    </row>
    <row r="13">
      <c r="A13" s="4" t="inlineStr">
        <is>
          <t>Earnings Per Share, Policy [Policy Text Block]</t>
        </is>
      </c>
      <c r="B13" s="4" t="inlineStr">
        <is>
          <t>Net Income per Common Share Basic net income per share is computed on the basis of the weighted average number of common shares outstanding. Diluted net income per share is computed on the basis of the weighted average number of common shares outstanding plus the dilutive effect of incremental shares of common stock potentially issuable under outstanding options, warrants and unvested restricted stock units utilizing the treasury stock method. A reconciliation of basic and diluted common shares used in the computation of per share data follows: Year Ended September 30, 2020 2019 Basic weighted-average shares 13,414,009 12,821,581 Effect of dilutive securities: Options — — Unvested restricted stock units — — Diluted weighted-average shares 13,414,009 12,821,581 At September 30, 2020 2019 9,166,422 9,321,747</t>
        </is>
      </c>
    </row>
    <row r="14">
      <c r="A14" s="4" t="inlineStr">
        <is>
          <t>Share-based Payment Arrangement [Policy Text Block]</t>
        </is>
      </c>
      <c r="B14" s="4" t="inlineStr">
        <is>
          <t>Stock-based Compensation The Company measures the cost of employee, officer and director services received in exchange for an award of equity instruments including stock options and restricted stock units, based on the grant-date fair value of the award and measures the cost of independent contractor awards based on the vesting date fair value of the award. The cost is recognized as compensation expense over the service period, which would normally be the vesting period of the award.</t>
        </is>
      </c>
    </row>
    <row r="15">
      <c r="A15" s="4" t="inlineStr">
        <is>
          <t>Deferred Clearing and Marketing Credit [Policy Text Block]</t>
        </is>
      </c>
      <c r="B15" s="4" t="inlineStr">
        <is>
          <t>Deferred Clearing and Marketing Credits The deferred clearing credit represents a clearing fee rebate from National Financial Services (“NFS”), one 2021. 2020 2019 $143,000 two September 30, 2020 2019 $107,000 $250,000 The deferred marketing credit represents a marketing rebate from NFS, which is being recognized pro rata as a reduction of marketing expenses over the term of the clearing agreement which expires in 2021. 2020 2019 $67,000 two September 30, 2020 2019 $50,000 $117,000</t>
        </is>
      </c>
    </row>
    <row r="16">
      <c r="A16" s="4" t="inlineStr">
        <is>
          <t>Reimbursement of Expenses [Policy Text Block]</t>
        </is>
      </c>
      <c r="B16" s="4" t="inlineStr">
        <is>
          <t>Reimbursement of Expenses The Company incurs certain costs on behalf of its registered representatives including those for insurance, professional registration, technology and information services and legal services, amongst others, which are charged back to the registered representatives. It is the Company's policy to record the reimbursement as a reduction of the respective operating expense. Total reimbursements in fiscal years 2020 2019 $7,889,000 $7,422,000,</t>
        </is>
      </c>
    </row>
    <row r="17">
      <c r="A17" s="4" t="inlineStr">
        <is>
          <t>Intangible Assets, Finite-Lived, Policy [Policy Text Block]</t>
        </is>
      </c>
      <c r="B17" s="4" t="inlineStr">
        <is>
          <t>Intangible Assets Intangible assets with finite lives, which consist of customer relationships, are being amortized over their estimated useful lives on a straight-line basis. Such intangible assets are tested for recoverability whenever events or changes in circumstances indicate that the carrying amount may not not Brand names are being amortized over their estimated useful lives on a straight-line basis and are tested for impairment annually, or more frequently if events or changes in circumstances indicate that the asset may 6</t>
        </is>
      </c>
    </row>
    <row r="18">
      <c r="A18" s="4" t="inlineStr">
        <is>
          <t>Goodwill and Intangible Assets, Goodwill, Policy [Policy Text Block]</t>
        </is>
      </c>
      <c r="B18" s="4" t="inlineStr">
        <is>
          <t>Goodwill Goodwill is not may 5.</t>
        </is>
      </c>
    </row>
    <row r="19">
      <c r="A19" s="4" t="inlineStr">
        <is>
          <t>Cash and Cash Equivalents, Policy [Policy Text Block]</t>
        </is>
      </c>
      <c r="B19" s="4" t="inlineStr">
        <is>
          <t xml:space="preserve">Cash and Restricted Cash The Company has defined cash as cash held at financial institutions and highly liquid investments with maturities of less than three not may Restricted cash consists of deposits collateralizing letters of credits in connections with property leases. Cash and restricted cash consist of the following: September 30, 2020 2019 Cash 27,327,000 30,443,000 Restricted cash 962,000 960,000 28,289,000 31,403,000 </t>
        </is>
      </c>
    </row>
    <row r="20">
      <c r="A20" s="4" t="inlineStr">
        <is>
          <t>Receivable [Policy Text Block]</t>
        </is>
      </c>
      <c r="B20" s="4" t="inlineStr">
        <is>
          <t>Receivables From Broker Dealers and Clearing organizations Receivables from broker dealers and clearing organizations represent net amounts due for fees and commissions associated with the Company's retail brokerage business.</t>
        </is>
      </c>
    </row>
    <row r="21">
      <c r="A21" s="4" t="inlineStr">
        <is>
          <t>Financing Receivable [Policy Text Block]</t>
        </is>
      </c>
      <c r="B21" s="4" t="inlineStr">
        <is>
          <t>Forgivable Loans Forgivable Loans represent loans to primarily newly recruited independent financial advisors as an incentive for their affiliation. The notes receivable balance is comprised of unsecured non-interest-bearing and interest-bearing loans (interest ranging up to 9%</t>
        </is>
      </c>
    </row>
    <row r="22">
      <c r="A22" s="4" t="inlineStr">
        <is>
          <t>Reclassification, Comparability Adjustment [Policy Text Block]</t>
        </is>
      </c>
      <c r="B22" s="4" t="inlineStr">
        <is>
          <t>Reclassifications Certain items in the statement of operations for 2019 2020. no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 2 - Summary of Significant Accounting Policies (Tables)</t>
        </is>
      </c>
      <c r="B1" s="2" t="inlineStr">
        <is>
          <t>12 Months Ended</t>
        </is>
      </c>
    </row>
    <row r="2">
      <c r="B2" s="2" t="inlineStr">
        <is>
          <t>Sep. 30, 2020</t>
        </is>
      </c>
    </row>
    <row r="3">
      <c r="A3" s="3" t="inlineStr">
        <is>
          <t>Notes Tables</t>
        </is>
      </c>
    </row>
    <row r="4">
      <c r="A4" s="4" t="inlineStr">
        <is>
          <t>Schedule of Earnings Per Share, Basic and Diluted [Table Text Block]</t>
        </is>
      </c>
      <c r="B4" s="4" t="inlineStr">
        <is>
          <t xml:space="preserve"> Year Ended September 30, 2020 2019 Basic weighted-average shares 13,414,009 12,821,581 Effect of dilutive securities: Options — — Unvested restricted stock units — — Diluted weighted-average shares 13,414,009 12,821,581 </t>
        </is>
      </c>
    </row>
    <row r="5">
      <c r="A5" s="4" t="inlineStr">
        <is>
          <t>Schedule of Cash and Cash Equivalents [Table Text Block]</t>
        </is>
      </c>
      <c r="B5" s="4" t="inlineStr">
        <is>
          <t xml:space="preserve"> September 30, 2020 2019 Cash 27,327,000 30,443,000 Restricted cash 962,000 960,000 28,289,000 31,403,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4 - Business Combination, Contingent Consideration and Disposal of Branches (Tables)</t>
        </is>
      </c>
      <c r="B1" s="2" t="inlineStr">
        <is>
          <t>12 Months Ended</t>
        </is>
      </c>
    </row>
    <row r="2">
      <c r="B2" s="2" t="inlineStr">
        <is>
          <t>Sep. 30, 2020</t>
        </is>
      </c>
    </row>
    <row r="3">
      <c r="A3" s="3" t="inlineStr">
        <is>
          <t>Notes Tables</t>
        </is>
      </c>
    </row>
    <row r="4">
      <c r="A4" s="4" t="inlineStr">
        <is>
          <t>Schedule of Recognized Identified Assets Acquired and Liabilities Assumed [Table Text Block]</t>
        </is>
      </c>
      <c r="B4" s="4" t="inlineStr">
        <is>
          <t xml:space="preserve"> Estimated Fair Value Assets Cash $ 1,111,000 Cash deposits with clearing organizations 207,000 Securities owned at fair value 1,111,000 Receivables from broker dealers and clearing organizations 49,000 Forgivable loans receivable 91,000 Other receivables, net 113,000 Prepaid expenses 432,000 Fixed assets, net 80,000 Intangible assets, net 4,400,000 Operating lease assets 1,823,000 Other assets 12,000 Total assets acquired 9,429,000 Liabilities Securities sold, not yet purchased at fair value 203,000 Accrued commissions and payroll payable 390,000 Accounts payable and accrued expenses 188,000 Operating lease liabilities 1,823,000 Deferred tax liability 1,196,000 Other 215,000 Total liabilities assumed $ 4,015,000 Net identifiable assets acquired $ 5,414,000 Goodwill 2,680,000 Total Purchase price $ 8,094,000 The intangible assets as of the closing date of the acquisition included: Amount Customer relationships 4,100,000 Brand name 300,000 $ 4,400,000 ﻿Initial purchase price $ 3,200,000﻿ ﻿Additional consideration payable (net operating capital) ﻿873,000 ﻿Earnout (contingent consideration) ﻿4,021,000 ﻿Total purchase price $ 8,094,000 Estimated Fair Value Assets Cash $ 16,000 Cash deposits with clearing organizations 33,000 Other receivables, net 86,000 Prepaid expenses 12,000 Intangible assets, net 2,025,000 Total assets acquired 2,172,000 Liabilities Accounts payable and accrued expenses 7,000 Deferred tax liability 340,000 Other 86,000 Total liabilities assumed $ 433,000 Net identifiable assets acquired $ 1,739,000 Goodwill 4,803,000 Total Purchase price $ 6,542,000 The intangible assets as of the closing date of the acquisition included: Amount Customer relationships 1,960,000 Brand name 65,000 $ 2,025,000 Initial purchase price $ 2,790,000 Additional consideration payable 210,000 Contingent consideration 3,542,000 Total purchase price $ 6,542,000 </t>
        </is>
      </c>
    </row>
    <row r="5">
      <c r="A5" s="4" t="inlineStr">
        <is>
          <t>Business Acquisition, Pro Forma Information [Table Text Block]</t>
        </is>
      </c>
      <c r="B5" s="4" t="inlineStr">
        <is>
          <t xml:space="preserve"> Twelve Months Ended September 30, 2020 2019 Net revenues $ 232,815,000 $ 223,811,000 Net Income (Loss) $ (6,187,000 ) $ 869,000 Net Income (Loss) attributable to common stockholders $ (5,911,000 ) $ (1,791,000 ) Net income (loss) per common share: Basic $ (0.44 ) $ (0.14 ) Diluted $ (0.44 ) $ (0.14 ) Twelve Months Ended September 30, 2020 2019 Net revenues $ 239,336,000 $ 222,948,000 Net Income (Loss) $ (7,960,000 ) $ 2,468,000 Net Income (Loss) attributable to common stockholders $ (7,684,000 ) $ (192,000 ) Net income (loss) per common share: Basic $ (0.57 ) $ (0.01 ) Diluted $ (0.57 ) $ (0.01 )</t>
        </is>
      </c>
    </row>
    <row r="6">
      <c r="A6" s="4" t="inlineStr">
        <is>
          <t>Schedule of Business Acquisitions by Acquisition, Contingent Consideration [Table Text Block]</t>
        </is>
      </c>
      <c r="B6" s="4" t="inlineStr">
        <is>
          <t xml:space="preserve"> Fair value of contingent consideration at September 30, 2018 744,000 Fair value of contingent consideration in connection with 2019 acquisitions 1,428,000 Payments (617,000 ) Change in fair value 65,000 Fair value of contingent consideration at September 30, 2019 1,620,000 Fair value of contingent consideration in connection with 2020 Tax &amp; Accounting acquisitions 2,177,000 Fair value of contingent consideration in connection with Winslow acquisition 4,021,000 Fair value of contingent consideration in connection with UA acquisition 3,542,000 Payments (730,000 ) Disposition/settlement of contingent consideration (540,000 ) Change in fair value 311,000 Fair value of contingent consideration at September 30, 2020 $ 10,401,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5 - Goodwill (Tables)</t>
        </is>
      </c>
      <c r="B1" s="2" t="inlineStr">
        <is>
          <t>12 Months Ended</t>
        </is>
      </c>
    </row>
    <row r="2">
      <c r="B2" s="2" t="inlineStr">
        <is>
          <t>Sep. 30, 2020</t>
        </is>
      </c>
    </row>
    <row r="3">
      <c r="A3" s="3" t="inlineStr">
        <is>
          <t>Notes Tables</t>
        </is>
      </c>
    </row>
    <row r="4">
      <c r="A4" s="4" t="inlineStr">
        <is>
          <t>Schedule of Goodwill [Table Text Block]</t>
        </is>
      </c>
      <c r="B4" s="4" t="inlineStr">
        <is>
          <t xml:space="preserve"> Brokerage and Advisory Services Tax and Accounting Services Total Balance as of September 30, 2018 $ 4,451,000 $ 702,000 $ 5,153,000 Impairment — — — Balance as of September 30, 2019 $ 4,451,000 $ 702,000 $ 5,153,000 Goodwill related to Winslow acquisition 2,680,000 — 2,680,000 Goodwill related to UA acquisition 4,803,000 — 4,803,000 Reduction related to sale of National Tax branches (164,000 ) (75,000 ) (239,000 ) Impairment (724,000 ) — (724,000 ) Balance as of September 30, 2020 $ 11,046,000 $ 627,000 $ 11,673,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Intangibles (Tables)</t>
        </is>
      </c>
      <c r="B1" s="2" t="inlineStr">
        <is>
          <t>12 Months Ended</t>
        </is>
      </c>
    </row>
    <row r="2">
      <c r="B2" s="2" t="inlineStr">
        <is>
          <t>Sep. 30, 2020</t>
        </is>
      </c>
    </row>
    <row r="3">
      <c r="A3" s="3" t="inlineStr">
        <is>
          <t>Notes Tables</t>
        </is>
      </c>
    </row>
    <row r="4">
      <c r="A4" s="4" t="inlineStr">
        <is>
          <t>Schedule of Finite-Lived Intangible Assets [Table Text Block]</t>
        </is>
      </c>
      <c r="B4" s="4" t="inlineStr">
        <is>
          <t xml:space="preserve"> September 30, 2020 Intangible asset Cost Accumulated Amortization Carrying Value Estimated Useful Life (years) Customer relationships $ 17,467,000 $ 5,988,000 $ 11,479,000 3 10 Brand name 1,075,000 282,000 793,000 1 5 Software license 45,000 41,000 4,000 3 $ 18,587,000 $ 6,311,000 $ 12,276,000 September 30, 2019 Intangible asset Cost Accumulated Amortization Carrying Value Estimated Useful Life (years) Customer relationships $ 9,326,000 $ 4,614,000 $ 4,712,000 3 10 Brand name 710,000 — 710,000 Indefinite Software license 45,000 26,000 19,000 3 $ 10,081,000 $ 4,640,000 $ 5,441,000 </t>
        </is>
      </c>
    </row>
    <row r="5">
      <c r="A5" s="4" t="inlineStr">
        <is>
          <t>Schedule of Finite-Lived Intangible Assets, Future Amortization Expense [Table Text Block]</t>
        </is>
      </c>
      <c r="B5" s="4" t="inlineStr">
        <is>
          <t xml:space="preserve"> Year ended September 30, 2021 $ 2,276,000 2022 2,154,000 2023 1,586,000 2024 1,242,000 2025 1,130,000 Thereafter 3,888,000 Total $ 12,276,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Receivables from Broker Dealers and Clearing Organizations and Other Receivables (Tables)</t>
        </is>
      </c>
      <c r="B1" s="2" t="inlineStr">
        <is>
          <t>12 Months Ended</t>
        </is>
      </c>
    </row>
    <row r="2">
      <c r="B2" s="2" t="inlineStr">
        <is>
          <t>Sep. 30, 2020</t>
        </is>
      </c>
    </row>
    <row r="3">
      <c r="A3" s="3" t="inlineStr">
        <is>
          <t>Notes Tables</t>
        </is>
      </c>
    </row>
    <row r="4">
      <c r="A4" s="4" t="inlineStr">
        <is>
          <t>Schedule of Accounts, Notes, Loans and Financing Receivable [Table Text Block]</t>
        </is>
      </c>
      <c r="B4" s="4" t="inlineStr">
        <is>
          <t xml:space="preserve"> September 30, 2020 2019 Trailing fees 1,391,000 947,000 Accounts receivable for tax and accounting services 1,009,000 686,000 Allowance for doubtful accounts - tax and accounting services (347,000 ) (282,000 ) Advances to registered representatives 1,834,000 1,383,000 Investment banking receivable 2,383,000 411,000 Advisory fees 771,000 483,000 Notes receivable (Note 4) 1,229,000 665,000 Other 4,124,000 1,379,000 Total $ 12,394,000 $ 5,672,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8 - Forgivable Loans Receivable (Tables)</t>
        </is>
      </c>
      <c r="B1" s="2" t="inlineStr">
        <is>
          <t>12 Months Ended</t>
        </is>
      </c>
    </row>
    <row r="2">
      <c r="B2" s="2" t="inlineStr">
        <is>
          <t>Sep. 30, 2020</t>
        </is>
      </c>
    </row>
    <row r="3">
      <c r="A3" s="3" t="inlineStr">
        <is>
          <t>Notes Tables</t>
        </is>
      </c>
    </row>
    <row r="4">
      <c r="A4" s="4" t="inlineStr">
        <is>
          <t>Investments in and Advances to Affiliates [Table Text Block]</t>
        </is>
      </c>
      <c r="B4" s="4" t="inlineStr">
        <is>
          <t xml:space="preserve"> Balance, September 30, 2018 $ 1,567,000 Advances 1,052,000 Amortization (680,000 ) Reclassification to other receivables (105,000 ) Balance, September 30, 2019 1,834,000 Advances 3,508,000 Acquired through the Winslow acquisition (see note 4) 91,000 Amortization (894,000 ) Reclassification to other receivables (270,000 ) Balance, September 30, 2020 $ 4,269,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9 - Fair Value of Assets and Liabilities (Tables)</t>
        </is>
      </c>
      <c r="B1" s="2" t="inlineStr">
        <is>
          <t>12 Months Ended</t>
        </is>
      </c>
    </row>
    <row r="2">
      <c r="B2" s="2" t="inlineStr">
        <is>
          <t>Sep. 30, 2020</t>
        </is>
      </c>
    </row>
    <row r="3">
      <c r="A3" s="3" t="inlineStr">
        <is>
          <t>Notes Tables</t>
        </is>
      </c>
    </row>
    <row r="4">
      <c r="A4" s="4" t="inlineStr">
        <is>
          <t>Fair Value, by Balance Sheet Grouping [Table Text Block]</t>
        </is>
      </c>
      <c r="B4" s="4" t="inlineStr">
        <is>
          <t xml:space="preserve"> September 30, 2020 Assets Carrying Value Level 1 Level 2 Total Estimated Fair Value Cash $ 27,327,000 $ 27,327,000 $ — $ 27,327,000 Cash deposits with clearing organizations 686,000 686,000 — 686,000 Receivables from broker-dealers and clearing organizations 3,367,000 — 3,367,000 3,367,000 Forgivable loans receivable 4,269,000 — 4,269,000 4,269,000 Other Receivables, Net 12,394,000 — 12,394,000 12,394,000 $ 48,043,000 $ 28,013,000 $ 20,030,000 $ 48,043,000 Liabilities Accrued commissions and payroll payable 15,445,000 — 15,445,000 15,445,000 Accounts payable and accrued expenses 9,656,000 — 9,656,000 9,656,000 $ 25,101,000 $ — $ 25,101,000 $ 25,101,000 September 30, 2019 Assets Carrying Value Level 1 Level 2 Total Estimated Fair Value Cash $ 30,443,000 $ 30,443,000 $ — $ 30,443,000 Cash deposits with clearing organizations 436,000 436,000 — 436,000 Receivables from broker-dealers and clearing organizations 3,490,000 — 3,490,000 3,490,000 Forgivable loans receivable 1,834,000 — 1,834,000 1,834,000 Other Receivables, Net 5,672,000 — 5,672,000 5,672,000 $ 41,875,000 $ 30,879,000 $ 10,996,000 $ 41,875,000 Liabilities Accrued commissions and payroll payable 18,590,000 — 18,590,000 18,590,000 Accounts payable and accrued expenses 8,643,000 — 8,643,000 8,643,000 $ 27,233,000 $ — $ 27,233,000 $ 27,233,000 </t>
        </is>
      </c>
    </row>
    <row r="5">
      <c r="A5" s="4" t="inlineStr">
        <is>
          <t>Schedule of Fair Value, Assets and Liabilities Measured on Recurring Basis [Table Text Block]</t>
        </is>
      </c>
      <c r="B5" s="4" t="inlineStr">
        <is>
          <t xml:space="preserve"> September 30, 2020 Assets Carrying Value Level 1 Level 2 Level 3 Total Estimated Fair Value Securities owned Corporate stocks $ 137,000 $ 137,000 $ — $ — $ 137,000 Municipal bonds 332,000 332,000 — — 332,000 Restricted stock 529,000 — 529,000 — 529,000 Corporate Bonds 438,000 — 438,000 — 438,000 Warrants 3,303,000 — 2,228,000 1,075,000 3,303,000 $ 4,739,000 $ 469,000 $ 3,195,000 $ 1,075,000 $ 4,739,000 Liabilities Contingent consideration 10,401,000 — — 10,401,000 10,401,000 $ 10,401,000 $ — $ — $ 10,401,000 $ 10,401,000 September 30, 2019 Assets Carrying Value Level 1 Level 2 Level 3 Total Estimated Fair Value Securities owned Corporate stocks $ 6,282,000 $ 6,282,000 $ — $ — $ 6,282,000 Municipal bonds 20,000 20,000 — — 20,000 Restricted stock 725,000 — 725,000 — 725,000 Warrants 5,454,000 — 1,529,000 3,925,000 5,454,000 $ 12,481,000 $ 6,302,000 $ 2,254,000 $ 3,925,000 $ 12,481,000 Liabilities Contingent consideration 1,620,000 — — 1,620,000 1,620,000 $ 1,620,000 $ — $ — $ 1,620,000 $ 1,620,000 </t>
        </is>
      </c>
    </row>
    <row r="6">
      <c r="A6" s="4" t="inlineStr">
        <is>
          <t>Fair Value, Assets Measured on Recurring Basis, Unobservable Input Reconciliation [Table Text Block]</t>
        </is>
      </c>
      <c r="B6" s="4" t="inlineStr">
        <is>
          <t xml:space="preserve"> Beginning Balance as of September 30, 2019 Net Realized Gain or (losses) Net Change in Unrealized Appreciation (Depreciation) Purchases Sales Transfer into Level 3 (a) Transfer Out of Level 3 (b) Ending Balance as of September 30, 2020 Assets Warrants $ 3,925,000 $ — $ (2,401,000 ) $ — $ — $ 75,000 $ (524,000 ) $ 1,075,000 Beginning Balance as of September 30, 2018 Net realized Gain or (losses) Net Change in Unrealized Appreciation (Depreciation) Purchases Sales Transfer into Level 3 (a) Transfer Out of Level 3 (b) Ending Balance as of September 30, 2019 Assets Warrants $ 3,279,000 $ — $ (73,000 ) $ — $ — $ 883,000 $ (164,000 ) $ 3,925,000 </t>
        </is>
      </c>
    </row>
    <row r="7">
      <c r="A7" s="4" t="inlineStr">
        <is>
          <t>Fair Value Measurement Inputs and Valuation Techniques [Table Text Block]</t>
        </is>
      </c>
      <c r="B7" s="4" t="inlineStr">
        <is>
          <t xml:space="preserve"> Financial Instruments Owned Fair Value Valuation Technique Significant Unobservable Input(s) Input/Range Warrants $ 1,075,000 Market Approach Discount for lack of marketability 25% 46% Volatility 65% 122% Financial Instruments Owned Fair Value Valuation Technique Significant Unobservable Input(s) Input/Range Warrants $ 3,925,000 Market Approach Discount for lack of marketability 21% 44% Volatility 55% 12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0 - Fixed Assets (Tables)</t>
        </is>
      </c>
      <c r="B1" s="2" t="inlineStr">
        <is>
          <t>12 Months Ended</t>
        </is>
      </c>
    </row>
    <row r="2">
      <c r="B2" s="2" t="inlineStr">
        <is>
          <t>Sep. 30, 2020</t>
        </is>
      </c>
    </row>
    <row r="3">
      <c r="A3" s="3" t="inlineStr">
        <is>
          <t>Notes Tables</t>
        </is>
      </c>
    </row>
    <row r="4">
      <c r="A4" s="4" t="inlineStr">
        <is>
          <t>Property, Plant and Equipment [Table Text Block]</t>
        </is>
      </c>
      <c r="B4" s="4" t="inlineStr">
        <is>
          <t xml:space="preserve"> September 30, Estimated Useful 2020 2019 Lives (in years) Equipment $ 1,989,000 $ 1,835,000 3 - 7 years Furniture and fixtures 892,000 761,000 5 years Construction in Process 21,000 — N/A Leasehold improvements 3,677,000 3,662,000 Lesser of useful life or term of lease Capital leases (primarily composed of computer equipment) 907,000 907,000 3 - 7 years 7,486,000 7,165,000 Less accumulated depreciation and amortization (3,104,000 ) (2,098,000 ) Fixed assets - net $ 4,382,000 $ 5,067,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11 - Accounts Payable and Other Accrued Expenses (Tables)</t>
        </is>
      </c>
      <c r="B1" s="2" t="inlineStr">
        <is>
          <t>12 Months Ended</t>
        </is>
      </c>
    </row>
    <row r="2">
      <c r="B2" s="2" t="inlineStr">
        <is>
          <t>Sep. 30, 2020</t>
        </is>
      </c>
    </row>
    <row r="3">
      <c r="A3" s="3" t="inlineStr">
        <is>
          <t>Notes Tables</t>
        </is>
      </c>
    </row>
    <row r="4">
      <c r="A4" s="4" t="inlineStr">
        <is>
          <t>Schedule of Accounts Payable and Accrued Liabilities [Table Text Block]</t>
        </is>
      </c>
      <c r="B4" s="4" t="inlineStr">
        <is>
          <t xml:space="preserve"> September 30, 2020 2019 Legal $ 1,068,000 $ 900,000 Audit 318,000 239,000 Telecommunications 74,000 125,000 Data Services 467,000 296,000 Regulatory 2,176,000 292,000 Settlements 920,000 1,817,000 Deferred rent — 772,000 Other 4,633,000 4,202,000 Total $ 9,656,000 $ 8,643,0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Sep. 30, 2020</t>
        </is>
      </c>
      <c r="C2" s="2" t="inlineStr">
        <is>
          <t>Sep. 30, 2019</t>
        </is>
      </c>
    </row>
    <row r="3">
      <c r="A3" s="3" t="inlineStr">
        <is>
          <t>Revenues</t>
        </is>
      </c>
    </row>
    <row r="4">
      <c r="A4" s="4" t="inlineStr">
        <is>
          <t>Revenues from contracts with customers</t>
        </is>
      </c>
      <c r="B4" s="6" t="n">
        <v>223959000</v>
      </c>
      <c r="C4" s="6" t="n">
        <v>207884000</v>
      </c>
    </row>
    <row r="5">
      <c r="A5" s="4" t="inlineStr">
        <is>
          <t>Net dealer inventory (losses) gains</t>
        </is>
      </c>
      <c r="B5" s="5" t="n">
        <v>1076000</v>
      </c>
      <c r="C5" s="5" t="n">
        <v>-1466000</v>
      </c>
    </row>
    <row r="6">
      <c r="A6" s="4" t="inlineStr">
        <is>
          <t>Interest and dividends</t>
        </is>
      </c>
      <c r="B6" s="5" t="n">
        <v>4334000</v>
      </c>
      <c r="C6" s="5" t="n">
        <v>5822000</v>
      </c>
    </row>
    <row r="7">
      <c r="A7" s="4" t="inlineStr">
        <is>
          <t>Other</t>
        </is>
      </c>
      <c r="B7" s="5" t="n">
        <v>506000</v>
      </c>
      <c r="C7" s="5" t="n">
        <v>701000</v>
      </c>
    </row>
    <row r="8">
      <c r="A8" s="4" t="inlineStr">
        <is>
          <t>Total Revenues</t>
        </is>
      </c>
      <c r="B8" s="5" t="n">
        <v>229875000</v>
      </c>
      <c r="C8" s="5" t="n">
        <v>212941000</v>
      </c>
    </row>
    <row r="9">
      <c r="A9" s="3" t="inlineStr">
        <is>
          <t>Operating Expenses</t>
        </is>
      </c>
    </row>
    <row r="10">
      <c r="A10" s="4" t="inlineStr">
        <is>
          <t>Commissions, compensation and fees</t>
        </is>
      </c>
      <c r="B10" s="5" t="n">
        <v>195938000</v>
      </c>
      <c r="C10" s="5" t="n">
        <v>175453000</v>
      </c>
    </row>
    <row r="11">
      <c r="A11" s="4" t="inlineStr">
        <is>
          <t>Clearing fees</t>
        </is>
      </c>
      <c r="B11" s="5" t="n">
        <v>8474000</v>
      </c>
      <c r="C11" s="5" t="n">
        <v>4808000</v>
      </c>
    </row>
    <row r="12">
      <c r="A12" s="4" t="inlineStr">
        <is>
          <t>Communications</t>
        </is>
      </c>
      <c r="B12" s="5" t="n">
        <v>3588000</v>
      </c>
      <c r="C12" s="5" t="n">
        <v>2816000</v>
      </c>
    </row>
    <row r="13">
      <c r="A13" s="4" t="inlineStr">
        <is>
          <t>Occupancy</t>
        </is>
      </c>
      <c r="B13" s="5" t="n">
        <v>5053000</v>
      </c>
      <c r="C13" s="5" t="n">
        <v>4301000</v>
      </c>
    </row>
    <row r="14">
      <c r="A14" s="4" t="inlineStr">
        <is>
          <t>Licenses and registration</t>
        </is>
      </c>
      <c r="B14" s="5" t="n">
        <v>3871000</v>
      </c>
      <c r="C14" s="5" t="n">
        <v>2960000</v>
      </c>
    </row>
    <row r="15">
      <c r="A15" s="4" t="inlineStr">
        <is>
          <t>Professional fees</t>
        </is>
      </c>
      <c r="B15" s="5" t="n">
        <v>9320000</v>
      </c>
      <c r="C15" s="5" t="n">
        <v>7306000</v>
      </c>
    </row>
    <row r="16">
      <c r="A16" s="4" t="inlineStr">
        <is>
          <t>Interest</t>
        </is>
      </c>
      <c r="B16" s="5" t="n">
        <v>90000</v>
      </c>
      <c r="C16" s="5" t="n">
        <v>32000</v>
      </c>
    </row>
    <row r="17">
      <c r="A17" s="4" t="inlineStr">
        <is>
          <t>Depreciation and amortization</t>
        </is>
      </c>
      <c r="B17" s="5" t="n">
        <v>2854000</v>
      </c>
      <c r="C17" s="5" t="n">
        <v>1832000</v>
      </c>
    </row>
    <row r="18">
      <c r="A18" s="4" t="inlineStr">
        <is>
          <t>Other administrative expenses</t>
        </is>
      </c>
      <c r="B18" s="5" t="n">
        <v>9203000</v>
      </c>
      <c r="C18" s="5" t="n">
        <v>11333000</v>
      </c>
    </row>
    <row r="19">
      <c r="A19" s="4" t="inlineStr">
        <is>
          <t>Total Operating Expenses</t>
        </is>
      </c>
      <c r="B19" s="5" t="n">
        <v>238391000</v>
      </c>
      <c r="C19" s="5" t="n">
        <v>210841000</v>
      </c>
    </row>
    <row r="20">
      <c r="A20" s="4" t="inlineStr">
        <is>
          <t>Income before Other Income (Expense) and Income Taxes</t>
        </is>
      </c>
      <c r="B20" s="5" t="n">
        <v>-8516000</v>
      </c>
      <c r="C20" s="5" t="n">
        <v>2100000</v>
      </c>
    </row>
    <row r="21">
      <c r="A21" s="3" t="inlineStr">
        <is>
          <t>Other Income (Expense)</t>
        </is>
      </c>
    </row>
    <row r="22">
      <c r="A22" s="4" t="inlineStr">
        <is>
          <t>Gain on disposal of Gilman branches</t>
        </is>
      </c>
      <c r="B22" s="5" t="n">
        <v>297000</v>
      </c>
      <c r="C22" s="4" t="inlineStr">
        <is>
          <t xml:space="preserve"> </t>
        </is>
      </c>
    </row>
    <row r="23">
      <c r="A23" s="4" t="inlineStr">
        <is>
          <t>Change in fair value of warrants</t>
        </is>
      </c>
      <c r="B23" s="5" t="n">
        <v>140000</v>
      </c>
      <c r="C23" s="4" t="inlineStr">
        <is>
          <t xml:space="preserve"> </t>
        </is>
      </c>
    </row>
    <row r="24">
      <c r="A24" s="4" t="inlineStr">
        <is>
          <t>Other income</t>
        </is>
      </c>
      <c r="B24" s="4" t="inlineStr">
        <is>
          <t xml:space="preserve"> </t>
        </is>
      </c>
      <c r="C24" s="5" t="n">
        <v>60000</v>
      </c>
    </row>
    <row r="25">
      <c r="A25" s="4" t="inlineStr">
        <is>
          <t>Total Other Income (Expense)</t>
        </is>
      </c>
      <c r="B25" s="5" t="n">
        <v>437000</v>
      </c>
      <c r="C25" s="5" t="n">
        <v>60000</v>
      </c>
    </row>
    <row r="26">
      <c r="A26" s="4" t="inlineStr">
        <is>
          <t>Income (Loss) before Income Taxes</t>
        </is>
      </c>
      <c r="B26" s="5" t="n">
        <v>-8079000</v>
      </c>
      <c r="C26" s="5" t="n">
        <v>2160000</v>
      </c>
    </row>
    <row r="27">
      <c r="A27" s="4" t="inlineStr">
        <is>
          <t>Income tax expense (benefit)</t>
        </is>
      </c>
      <c r="B27" s="5" t="n">
        <v>-1865000</v>
      </c>
      <c r="C27" s="5" t="n">
        <v>319000</v>
      </c>
    </row>
    <row r="28">
      <c r="A28" s="4" t="inlineStr">
        <is>
          <t>Net Income (Loss)</t>
        </is>
      </c>
      <c r="B28" s="5" t="n">
        <v>-6214000</v>
      </c>
      <c r="C28" s="5" t="n">
        <v>1841000</v>
      </c>
    </row>
    <row r="29">
      <c r="A29" s="4" t="inlineStr">
        <is>
          <t>Net income (loss) attributable to non-controlling interest</t>
        </is>
      </c>
      <c r="B29" s="5" t="n">
        <v>276000</v>
      </c>
      <c r="C29" s="5" t="n">
        <v>-2660000</v>
      </c>
    </row>
    <row r="30">
      <c r="A30" s="4" t="inlineStr">
        <is>
          <t>Net income (loss) attributable to National Holdings Corporation common shareholders</t>
        </is>
      </c>
      <c r="B30" s="6" t="n">
        <v>-5938000</v>
      </c>
      <c r="C30" s="6" t="n">
        <v>-819000</v>
      </c>
    </row>
    <row r="31">
      <c r="A31" s="4" t="inlineStr">
        <is>
          <t>Net income (loss) per share attributable to National Holdings Corporation common shareholders - Basic (in dollars per share)</t>
        </is>
      </c>
      <c r="B31" s="7" t="n">
        <v>-0.44</v>
      </c>
      <c r="C31" s="7" t="n">
        <v>-0.06</v>
      </c>
    </row>
    <row r="32">
      <c r="A32" s="4" t="inlineStr">
        <is>
          <t>Net income (loss) per share attributable to National Holdings Corporation common shareholders - Diluted (in dollars per share)</t>
        </is>
      </c>
      <c r="B32" s="7" t="n">
        <v>-0.44</v>
      </c>
      <c r="C32" s="7" t="n">
        <v>-0.06</v>
      </c>
    </row>
    <row r="33">
      <c r="A33" s="4" t="inlineStr">
        <is>
          <t>Weighted average number of shares outstanding - Basic (in shares)</t>
        </is>
      </c>
      <c r="B33" s="5" t="n">
        <v>13414009</v>
      </c>
      <c r="C33" s="5" t="n">
        <v>12821581</v>
      </c>
    </row>
    <row r="34">
      <c r="A34" s="4" t="inlineStr">
        <is>
          <t>Weighted average number of shares outstanding - Diluted (in shares)</t>
        </is>
      </c>
      <c r="B34" s="5" t="n">
        <v>13414009</v>
      </c>
      <c r="C34" s="5" t="n">
        <v>12821581</v>
      </c>
    </row>
    <row r="35">
      <c r="A35" s="4" t="inlineStr">
        <is>
          <t>Commissions [Member]</t>
        </is>
      </c>
    </row>
    <row r="36">
      <c r="A36" s="3" t="inlineStr">
        <is>
          <t>Revenues</t>
        </is>
      </c>
    </row>
    <row r="37">
      <c r="A37" s="4" t="inlineStr">
        <is>
          <t>Revenues from contracts with customers</t>
        </is>
      </c>
      <c r="B37" s="6" t="n">
        <v>116898000</v>
      </c>
      <c r="C37" s="6" t="n">
        <v>86929000</v>
      </c>
    </row>
    <row r="38">
      <c r="A38" s="4" t="inlineStr">
        <is>
          <t>Banking [Member]</t>
        </is>
      </c>
    </row>
    <row r="39">
      <c r="A39" s="3" t="inlineStr">
        <is>
          <t>Revenues</t>
        </is>
      </c>
    </row>
    <row r="40">
      <c r="A40" s="4" t="inlineStr">
        <is>
          <t>Revenues from contracts with customers</t>
        </is>
      </c>
      <c r="B40" s="5" t="n">
        <v>51280000</v>
      </c>
      <c r="C40" s="5" t="n">
        <v>69656000</v>
      </c>
    </row>
    <row r="41">
      <c r="A41" s="4" t="inlineStr">
        <is>
          <t>Investment Advice [Member]</t>
        </is>
      </c>
    </row>
    <row r="42">
      <c r="A42" s="3" t="inlineStr">
        <is>
          <t>Revenues</t>
        </is>
      </c>
    </row>
    <row r="43">
      <c r="A43" s="4" t="inlineStr">
        <is>
          <t>Revenues from contracts with customers</t>
        </is>
      </c>
      <c r="B43" s="5" t="n">
        <v>35676000</v>
      </c>
      <c r="C43" s="5" t="n">
        <v>34400000</v>
      </c>
    </row>
    <row r="44">
      <c r="A44" s="4" t="inlineStr">
        <is>
          <t>Clearing Service [Member]</t>
        </is>
      </c>
    </row>
    <row r="45">
      <c r="A45" s="3" t="inlineStr">
        <is>
          <t>Revenues</t>
        </is>
      </c>
    </row>
    <row r="46">
      <c r="A46" s="4" t="inlineStr">
        <is>
          <t>Revenues from contracts with customers</t>
        </is>
      </c>
      <c r="B46" s="5" t="n">
        <v>9957000</v>
      </c>
      <c r="C46" s="5" t="n">
        <v>8092000</v>
      </c>
    </row>
    <row r="47">
      <c r="A47" s="4" t="inlineStr">
        <is>
          <t>Tax Preparation and Accounting [Member]</t>
        </is>
      </c>
    </row>
    <row r="48">
      <c r="A48" s="3" t="inlineStr">
        <is>
          <t>Revenues</t>
        </is>
      </c>
    </row>
    <row r="49">
      <c r="A49" s="4" t="inlineStr">
        <is>
          <t>Revenues from contracts with customers</t>
        </is>
      </c>
      <c r="B49" s="6" t="n">
        <v>10148000</v>
      </c>
      <c r="C49" s="6" t="n">
        <v>8807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2 - Income Taxes (Tables)</t>
        </is>
      </c>
      <c r="B1" s="2" t="inlineStr">
        <is>
          <t>12 Months Ended</t>
        </is>
      </c>
    </row>
    <row r="2">
      <c r="B2" s="2" t="inlineStr">
        <is>
          <t>Sep. 30, 2020</t>
        </is>
      </c>
    </row>
    <row r="3">
      <c r="A3" s="3" t="inlineStr">
        <is>
          <t>Notes Tables</t>
        </is>
      </c>
    </row>
    <row r="4">
      <c r="A4" s="4" t="inlineStr">
        <is>
          <t>Schedule of Components of Income Tax Expense (Benefit) [Table Text Block]</t>
        </is>
      </c>
      <c r="B4" s="4" t="inlineStr">
        <is>
          <t xml:space="preserve"> 2020 Federal State Total Current income tax expense $ 275,000 $ 765,000 $ 1,040,000 Deferred income tax benefit (2,172,000 ) (733,000 ) (2,905,000 ) Total income tax expense $ (1,897,000 ) $ 32,000 $ (1,865,000 ) 2019 Federal State Total Current income tax expense $ 424,000 $ 263,000 $ 687,000 Deferred income tax expense (benefit) (145,000 ) (223,000 ) (368,000 ) Total income tax expense $ 279,000 $ 40,000 $ 319,000 </t>
        </is>
      </c>
    </row>
    <row r="5">
      <c r="A5" s="4" t="inlineStr">
        <is>
          <t>Schedule of Effective Income Tax Rate Reconciliation [Table Text Block]</t>
        </is>
      </c>
      <c r="B5" s="4" t="inlineStr">
        <is>
          <t xml:space="preserve"> Years Ended September 30, 2020 2019 Statutory federal rate 21.0 % (21.0 )% State income taxes, net of federal income tax expense (benefit) 5.6 % 1.8 % Permanent differences for tax purposes (2.8 )% 9.2 % Change in rate (1.0 )% 9.7 % Write-off of deferred tax asset attributable to change in ownership (see below) — % 67.7 % Other 1.1 % (3.6 )% 23.9 % 63.8 %</t>
        </is>
      </c>
    </row>
    <row r="6">
      <c r="A6" s="4" t="inlineStr">
        <is>
          <t>Schedule of Deferred Tax Assets and Liabilities [Table Text Block]</t>
        </is>
      </c>
      <c r="B6" s="4" t="inlineStr">
        <is>
          <t xml:space="preserve"> September 30, 2020 2019 Deferred tax assets (liabilities): Net operating loss carryforwards $ 2,672,000 $ 2,967,000 Operating lease liabilities 4,699,000 — Contingent consideration 1,185,000 441,000 Stock based compensation 1,744,000 1,481,000 Accrued expenses 575,000 1,499,000 Accounts receivable and other receivables 147,000 91,000 Federal AMT credit carryforward — 260,000 Expenses associated with forgiveness of PPP loans 1,834,000 — Fixed assets (1,073,000 ) (510,000 ) Intangibles (2,390,000 ) (448,000 ) Right-of-use assets (4,137,000 ) — Securities (461,000 ) (1,221,000 ) Total deferred tax asset, net $ 4,795,000 $ 4,560,0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4 - Stockholders' Equity (Tables)</t>
        </is>
      </c>
      <c r="B1" s="2" t="inlineStr">
        <is>
          <t>12 Months Ended</t>
        </is>
      </c>
    </row>
    <row r="2">
      <c r="B2" s="2" t="inlineStr">
        <is>
          <t>Sep. 30, 2020</t>
        </is>
      </c>
    </row>
    <row r="3">
      <c r="A3" s="3" t="inlineStr">
        <is>
          <t>Notes Tables</t>
        </is>
      </c>
    </row>
    <row r="4">
      <c r="A4" s="4" t="inlineStr">
        <is>
          <t>Share-based Payment Arrangement, Restricted Stock and Restricted Stock Unit, Activity [Table Text Block]</t>
        </is>
      </c>
      <c r="B4" s="4" t="inlineStr">
        <is>
          <t xml:space="preserve"> Shares Weighted Average Grant Due Fair Value Non-vested restricted stock units at September 30, 2018 2,207,242 7,302,000 Granted 1,810,017 5,400,000 Vested (563,711 ) (2,261,000 ) Forfeited (134,908 ) (435,000 ) Non-Vested restricted stock units at September 30, 2019 3,318,640 10,006,000 Granted 904,616 2,188,000 Vested (663,736 ) (2,357,000 ) Forfeited (61,205 ) (142,000 ) Non-vested restricted stock units at September 30, 2020 3,498,315 9,695,000 </t>
        </is>
      </c>
    </row>
    <row r="5">
      <c r="A5" s="4" t="inlineStr">
        <is>
          <t>Share-based Payment Arrangement, Option, Activity [Table Text Block]</t>
        </is>
      </c>
      <c r="B5" s="4" t="inlineStr">
        <is>
          <t xml:space="preserve"> Weighted Weighted Weighted Average Average Average Exercise Grant-Date Remaining Aggregate Price Fair Value Contractual Intrinsic Options Per Share Per Share Term Value Outstanding at September 30, 2018 612,000 $ 6.23 $ 1.59 3.27 Forfeited or expired (7,800 ) 5.54 2.69 Outstanding at September 30, 2019 604,200 6.19 1.58 2.29 Forfeited or expired (335,000 ) 6.97 1.08 Outstanding at September 30, 2020 269,200 5.22 2.19 2.83 Vested and exercisable at September 30, 2020 269,200 $ 5.22 $ 2.19 2.83 $ — </t>
        </is>
      </c>
    </row>
    <row r="6">
      <c r="A6" s="4" t="inlineStr">
        <is>
          <t>Schedule of Stockholders' Equity Note, Warrants or Rights [Table Text Block]</t>
        </is>
      </c>
      <c r="B6" s="4" t="inlineStr">
        <is>
          <t xml:space="preserve"> Weighted Weighted Average Average Exercise Remaining Price Contractual Warrants Per Share Term Outstanding at September 30, 2018 12,436,427 3.25 3.30 Exercised (38 ) 3.25 Forfeited or expired (7,037,482 ) (a) 3.25 Outstanding at September 30, 2019 5,398,907 3.25 2.30 Exercised — — Forfeited or expired — — Outstanding and exercisable at September 30, 2020 5,398,907 $ 3.25 1.3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8 - Segment Information (Tables)</t>
        </is>
      </c>
      <c r="B1" s="2" t="inlineStr">
        <is>
          <t>12 Months Ended</t>
        </is>
      </c>
    </row>
    <row r="2">
      <c r="B2" s="2" t="inlineStr">
        <is>
          <t>Sep. 30, 2020</t>
        </is>
      </c>
    </row>
    <row r="3">
      <c r="A3" s="3" t="inlineStr">
        <is>
          <t>Notes Tables</t>
        </is>
      </c>
    </row>
    <row r="4">
      <c r="A4" s="4" t="inlineStr">
        <is>
          <t>Schedule of Segment Reporting Information, by Segment [Table Text Block]</t>
        </is>
      </c>
      <c r="B4" s="4" t="inlineStr">
        <is>
          <t xml:space="preserve"> Brokerage and Advisory Tax and Accounting 2020 Services Services Corporate Total Revenues $ 219,724,000 $ 10,149,000 $ 2,000 $ 229,875,000 Pre-tax income (loss) (2,230,000 ) (101,000 ) (5,748,000 ) (a) (8,079,000 ) Identifiable assets 81,590,000 9,159,000 16,488,000 (b) 107,237,000 Depreciation and amortization 1,451,000 716,000 687,000 2,854,000 Interest 90,000 — — 90,000 Capital expenditures (45,000 ) 141,000 145,000 241,000 Brokerage and Advisory Tax and Accounting 2019 Services Services Corporate Total Revenues $ 204,134,000 $ 8,807,000 $ — $ 212,941,000 Pre-tax income (loss) 7,522,000 85,000 (5,447,000 ) (a) 2,160,000 Identifiable assets 61,880,000 4,313,000 15,014,000 (b) 81,207,000 Depreciation and amortization 841,000 490,000 501,000 1,832,000 Interest 32,000 32,000 Capital expenditures 776,000 75,000 2,273,000 3,124,0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20 - Revenues from Contracts and Significant Customers (Tables)</t>
        </is>
      </c>
      <c r="B1" s="2" t="inlineStr">
        <is>
          <t>12 Months Ended</t>
        </is>
      </c>
    </row>
    <row r="2">
      <c r="B2" s="2" t="inlineStr">
        <is>
          <t>Sep. 30, 2020</t>
        </is>
      </c>
    </row>
    <row r="3">
      <c r="A3" s="3" t="inlineStr">
        <is>
          <t>Notes Tables</t>
        </is>
      </c>
    </row>
    <row r="4">
      <c r="A4" s="4" t="inlineStr">
        <is>
          <t>Disaggregation of Revenue [Table Text Block]</t>
        </is>
      </c>
      <c r="B4" s="4" t="inlineStr">
        <is>
          <t xml:space="preserve"> For the Twelve Months Ended Brokerage and Advisory Tax and Accounting September 30, 2020 Services Services Corporate Total Revenues from customer contracts: Commissions and transfer fees and clearing services $ 126,855,000 $ — $ — $ 126,855,000 Investment banking 51,280,000 — — 51,280,000 Investment advisory 35,676,000 — — 35,676,000 Tax preparation and accounting — 10,148,000 — 10,148,000 Sub-total revenue from contracts with customers 213,811,000 10,148,000 — 223,959,000 Other revenue 5,913,000 1,000 2,000 5,916,000 Total revenue $ 219,724,000 $ 10,149,000 $ 2,000 $ 229,875,000 For the Twelve Months Ended Brokerage and Advisory Tax and Accounting September 30, 2019 Services Services Corporate Total Revenues from customer contracts: Commissions and transfer fees and clearing services $ 95,021,000 $ — $ — $ 95,021,000 Investment banking 69,656,000 — — 69,656,000 Investment advisory 34,400,000 — — 34,400,000 Tax preparation and accounting — 8,807,000 — 8,807,000 Sub-total revenue from contracts with customers 199,077,000 8,807,000 — 207,884,000 Other revenue 5,057,000 — — 5,057,000 Total revenue $ 204,134,000 $ 8,807,000 $ — $ 212,941,0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Note 21 - Leases (Tables)</t>
        </is>
      </c>
      <c r="B1" s="2" t="inlineStr">
        <is>
          <t>12 Months Ended</t>
        </is>
      </c>
    </row>
    <row r="2">
      <c r="B2" s="2" t="inlineStr">
        <is>
          <t>Sep. 30, 2020</t>
        </is>
      </c>
    </row>
    <row r="3">
      <c r="A3" s="3" t="inlineStr">
        <is>
          <t>Notes Tables</t>
        </is>
      </c>
    </row>
    <row r="4">
      <c r="A4" s="4" t="inlineStr">
        <is>
          <t>Lease, Cost [Table Text Block]</t>
        </is>
      </c>
      <c r="B4" s="4" t="inlineStr">
        <is>
          <t xml:space="preserve"> Year Ended September 30, 2020 Operating lease cost: $ 5,258,000 Finance lease cost: Amortization of finance lease assets $ 77,000 Interest on finance lease liabilities 10,000 Total finance lease cost $ 87,000 Sublease income: $ 345,000 For the Year Ended September 30, 2020 Supplemental cash flow information and non-cash activity: Cash paid for amounts related to lease liabilities Operating cash flows from finance leases (interest) $ 10,000 Operating cash flows from operating leases (lease payments reflected in the change in accounts payable, accrued expenses and other liabilities in the statement of cash flows) $ 4,006,000 Financing cash flows from finance leases (principal payments) $ 236,000 Operating lease assets obtained in exchange for lease liabilities $ 1,574,000 Weighted Average Remaining Lease Term: Operating Leases (in years) 7.28 Weighted Average Discount Rate: Operating Leases 5.5 %</t>
        </is>
      </c>
    </row>
    <row r="5">
      <c r="A5" s="4" t="inlineStr">
        <is>
          <t>Lessee, Operating Lease, Liability, Maturity [Table Text Block]</t>
        </is>
      </c>
      <c r="B5" s="4" t="inlineStr">
        <is>
          <t xml:space="preserve"> Fiscal Year Ending September 30, Operating Leases Finance Lease 2021 $ 4,385,000 $ 51,000 2022 2,746,000 — 2023 2,588,000 — 2024 2,400,000 — 2025 2,258,000 — Thereafter 6,071,000 — Total minimum lease payments 20,448,000 $ 51,000 Less: Amounts representing interest not yet incurred 3,729,000 — Present value of lease obligations $ 16,719,000 $ 51,000 </t>
        </is>
      </c>
    </row>
    <row r="6">
      <c r="A6" s="4" t="inlineStr">
        <is>
          <t>Assets and Liabilities Lessee [Table Text Block]</t>
        </is>
      </c>
      <c r="B6" s="4" t="inlineStr">
        <is>
          <t xml:space="preserve"> Leases Classification September 30, 2020 Assets Operating lease assets Right-of-use assets $ 14,721,000 Finance lease assets Fixed assets 336,000 Total lease assets $ 15,057,000 Liabilities Operating lease liabilities Operating lease liabilities $ 16,719,000 Finance lease liabilities Other liabilities 51,000 Total lease liabilities $ 16,770,0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 - Summary of Significant Accounting Policies (Details Textual) - USD ($)</t>
        </is>
      </c>
      <c r="B1" s="2" t="inlineStr">
        <is>
          <t>Dec. 24, 2020</t>
        </is>
      </c>
      <c r="C1" s="2" t="inlineStr">
        <is>
          <t>Sep. 30, 2020</t>
        </is>
      </c>
      <c r="D1" s="2" t="inlineStr">
        <is>
          <t>Sep. 30, 2019</t>
        </is>
      </c>
    </row>
    <row r="2">
      <c r="A2" s="4" t="inlineStr">
        <is>
          <t>Variable Interest Entity, Distribution Threshold</t>
        </is>
      </c>
      <c r="C2" s="4" t="inlineStr">
        <is>
          <t>100.00%</t>
        </is>
      </c>
    </row>
    <row r="3">
      <c r="A3" s="4" t="inlineStr">
        <is>
          <t>Investment Banking, Advisory, Brokerage, and Underwriting Fees and Commissions, Total</t>
        </is>
      </c>
      <c r="C3" s="6" t="n">
        <v>21404000</v>
      </c>
      <c r="D3" s="6" t="n">
        <v>34184000</v>
      </c>
    </row>
    <row r="4">
      <c r="A4" s="4" t="inlineStr">
        <is>
          <t>Revenue from Contract with Customer, Excluding Assessed Tax, Total</t>
        </is>
      </c>
      <c r="C4" s="5" t="n">
        <v>223959000</v>
      </c>
      <c r="D4" s="5" t="n">
        <v>207884000</v>
      </c>
    </row>
    <row r="5">
      <c r="A5" s="4" t="inlineStr">
        <is>
          <t>Fair Value, Asset, Recurring Basis, Still Held, Unrealized Gain (Loss)</t>
        </is>
      </c>
      <c r="C5" s="5" t="n">
        <v>-2895000</v>
      </c>
      <c r="D5" s="5" t="n">
        <v>-2820000</v>
      </c>
    </row>
    <row r="6">
      <c r="A6" s="4" t="inlineStr">
        <is>
          <t>Unrecognized Tax Benefits, Ending Balance</t>
        </is>
      </c>
      <c r="C6" s="6" t="n">
        <v>0</v>
      </c>
      <c r="D6" s="6" t="n">
        <v>0</v>
      </c>
    </row>
    <row r="7">
      <c r="A7" s="4" t="inlineStr">
        <is>
          <t>Antidilutive Securities Excluded from Computation of Earnings Per Share, Amount (in shares)</t>
        </is>
      </c>
      <c r="C7" s="5" t="n">
        <v>9166422</v>
      </c>
      <c r="D7" s="5" t="n">
        <v>9321747</v>
      </c>
    </row>
    <row r="8">
      <c r="A8" s="4" t="inlineStr">
        <is>
          <t>Deferred Clearing Rebates, Revenue Recognized</t>
        </is>
      </c>
      <c r="C8" s="6" t="n">
        <v>143000</v>
      </c>
      <c r="D8" s="6" t="n">
        <v>143000</v>
      </c>
    </row>
    <row r="9">
      <c r="A9" s="4" t="inlineStr">
        <is>
          <t>Deferred Clearing Rebates</t>
        </is>
      </c>
      <c r="C9" s="5" t="n">
        <v>107000</v>
      </c>
      <c r="D9" s="5" t="n">
        <v>250000</v>
      </c>
    </row>
    <row r="10">
      <c r="A10" s="4" t="inlineStr">
        <is>
          <t>Deferred Marketing Rebates, Revenue Recognized</t>
        </is>
      </c>
      <c r="C10" s="5" t="n">
        <v>67000</v>
      </c>
    </row>
    <row r="11">
      <c r="A11" s="4" t="inlineStr">
        <is>
          <t>Deferred Marketing Rebates</t>
        </is>
      </c>
      <c r="C11" s="5" t="n">
        <v>50000</v>
      </c>
      <c r="D11" s="5" t="n">
        <v>117000</v>
      </c>
    </row>
    <row r="12">
      <c r="A12" s="4" t="inlineStr">
        <is>
          <t>Reimbursement Revenue 1</t>
        </is>
      </c>
      <c r="C12" s="5" t="n">
        <v>7889000</v>
      </c>
      <c r="D12" s="5" t="n">
        <v>7422000</v>
      </c>
    </row>
    <row r="13">
      <c r="A13" s="4" t="inlineStr">
        <is>
          <t>Banking [Member]</t>
        </is>
      </c>
    </row>
    <row r="14">
      <c r="A14" s="4" t="inlineStr">
        <is>
          <t>Revenue from Contract with Customer, Excluding Assessed Tax, Total</t>
        </is>
      </c>
      <c r="C14" s="5" t="n">
        <v>51280000</v>
      </c>
      <c r="D14" s="5" t="n">
        <v>69656000</v>
      </c>
    </row>
    <row r="15">
      <c r="A15" s="4" t="inlineStr">
        <is>
          <t>Investment Advice [Member]</t>
        </is>
      </c>
    </row>
    <row r="16">
      <c r="A16" s="4" t="inlineStr">
        <is>
          <t>Revenue from Contract with Customer, Excluding Assessed Tax, Total</t>
        </is>
      </c>
      <c r="C16" s="5" t="n">
        <v>35676000</v>
      </c>
      <c r="D16" s="5" t="n">
        <v>34400000</v>
      </c>
    </row>
    <row r="17">
      <c r="A17" s="4" t="inlineStr">
        <is>
          <t>The Funds [Member]</t>
        </is>
      </c>
    </row>
    <row r="18">
      <c r="A18" s="4" t="inlineStr">
        <is>
          <t>Fair Value, Asset, Recurring Basis, Still Held, Unrealized Gain (Loss)</t>
        </is>
      </c>
      <c r="D18" s="5" t="n">
        <v>-2389000</v>
      </c>
    </row>
    <row r="19">
      <c r="A19" s="4" t="inlineStr">
        <is>
          <t>Unrecognized Carried Interest</t>
        </is>
      </c>
      <c r="C19" s="5" t="n">
        <v>8086000</v>
      </c>
    </row>
    <row r="20">
      <c r="A20" s="4" t="inlineStr">
        <is>
          <t>Unrecognized Carried Interest, Compensation Expense</t>
        </is>
      </c>
      <c r="C20" s="5" t="n">
        <v>5651000</v>
      </c>
    </row>
    <row r="21">
      <c r="A21" s="4" t="inlineStr">
        <is>
          <t>The Funds [Member] | Subsequent Event [Member]</t>
        </is>
      </c>
    </row>
    <row r="22">
      <c r="A22" s="4" t="inlineStr">
        <is>
          <t>Unrecognized Carried Interest</t>
        </is>
      </c>
      <c r="B22" s="6" t="n">
        <v>49776000</v>
      </c>
    </row>
    <row r="23">
      <c r="A23" s="4" t="inlineStr">
        <is>
          <t>Unrecognized Carried Interest, Compensation Expense</t>
        </is>
      </c>
      <c r="B23" s="6" t="n">
        <v>34412000</v>
      </c>
    </row>
    <row r="24">
      <c r="A24" s="4" t="inlineStr">
        <is>
          <t>The Funds [Member] | Carried Interest [Member]</t>
        </is>
      </c>
    </row>
    <row r="25">
      <c r="A25" s="4" t="inlineStr">
        <is>
          <t>Revenue from Contract with Customer, Excluding Assessed Tax, Total</t>
        </is>
      </c>
      <c r="C25" s="6" t="n">
        <v>0</v>
      </c>
      <c r="D25" s="5" t="n">
        <v>15872000</v>
      </c>
    </row>
    <row r="26">
      <c r="A26" s="4" t="inlineStr">
        <is>
          <t>The Funds [Member] | Banking [Member]</t>
        </is>
      </c>
    </row>
    <row r="27">
      <c r="A27" s="4" t="inlineStr">
        <is>
          <t>Revenue from Contract with Customer, Excluding Assessed Tax, Total</t>
        </is>
      </c>
      <c r="D27" s="5" t="n">
        <v>5403000</v>
      </c>
    </row>
    <row r="28">
      <c r="A28" s="4" t="inlineStr">
        <is>
          <t>The Funds [Member] | Investment Advice [Member]</t>
        </is>
      </c>
    </row>
    <row r="29">
      <c r="A29" s="4" t="inlineStr">
        <is>
          <t>Revenue from Contract with Customer, Excluding Assessed Tax, Total</t>
        </is>
      </c>
      <c r="D29" s="6" t="n">
        <v>10469000</v>
      </c>
    </row>
    <row r="30">
      <c r="A30" s="4" t="inlineStr">
        <is>
          <t>Minimum [Member]</t>
        </is>
      </c>
    </row>
    <row r="31">
      <c r="A31" s="4" t="inlineStr">
        <is>
          <t>Variable Interest Entity, Timing Of Liquidity Event For New Opportunities (Year)</t>
        </is>
      </c>
      <c r="C31" s="4" t="inlineStr">
        <is>
          <t>1 year</t>
        </is>
      </c>
    </row>
    <row r="32">
      <c r="A32" s="4" t="inlineStr">
        <is>
          <t>Variable Interest Entity, Cash Fee Received, Percent</t>
        </is>
      </c>
      <c r="C32" s="4" t="inlineStr">
        <is>
          <t>7.00%</t>
        </is>
      </c>
    </row>
    <row r="33">
      <c r="A33" s="4" t="inlineStr">
        <is>
          <t>Variable Interest Entity, Interest Received, Percent</t>
        </is>
      </c>
      <c r="C33" s="4" t="inlineStr">
        <is>
          <t>8.00%</t>
        </is>
      </c>
    </row>
    <row r="34">
      <c r="A34" s="4" t="inlineStr">
        <is>
          <t>Maximum [Member]</t>
        </is>
      </c>
    </row>
    <row r="35">
      <c r="A35" s="4" t="inlineStr">
        <is>
          <t>Variable Interest Entity, Timing Of Liquidity Event For New Opportunities (Year)</t>
        </is>
      </c>
      <c r="C35" s="4" t="inlineStr">
        <is>
          <t>5 years</t>
        </is>
      </c>
    </row>
    <row r="36">
      <c r="A36" s="4" t="inlineStr">
        <is>
          <t>Variable Interest Entity, Cash Fee Received, Percent</t>
        </is>
      </c>
      <c r="C36" s="4" t="inlineStr">
        <is>
          <t>10.00%</t>
        </is>
      </c>
    </row>
    <row r="37">
      <c r="A37" s="4" t="inlineStr">
        <is>
          <t>Variable Interest Entity, Interest Received, Percent</t>
        </is>
      </c>
      <c r="C37" s="4" t="inlineStr">
        <is>
          <t>15.00%</t>
        </is>
      </c>
    </row>
    <row r="38">
      <c r="A38" s="4" t="inlineStr">
        <is>
          <t>Financing Receivable, Interest Rate</t>
        </is>
      </c>
      <c r="D38" s="4" t="inlineStr">
        <is>
          <t>9.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 Reconciliation of Basic and Diluted Shares Used in Computation of Per Share Data (Details) - shares</t>
        </is>
      </c>
      <c r="B1" s="2" t="inlineStr">
        <is>
          <t>12 Months Ended</t>
        </is>
      </c>
    </row>
    <row r="2">
      <c r="B2" s="2" t="inlineStr">
        <is>
          <t>Sep. 30, 2020</t>
        </is>
      </c>
      <c r="C2" s="2" t="inlineStr">
        <is>
          <t>Sep. 30, 2019</t>
        </is>
      </c>
    </row>
    <row r="3">
      <c r="A3" s="4" t="inlineStr">
        <is>
          <t>Basic weighted-average shares (in shares)</t>
        </is>
      </c>
      <c r="B3" s="5" t="n">
        <v>13414009</v>
      </c>
      <c r="C3" s="5" t="n">
        <v>12821581</v>
      </c>
    </row>
    <row r="4">
      <c r="A4" s="4" t="inlineStr">
        <is>
          <t>Diluted weighted-average shares (in shares)</t>
        </is>
      </c>
      <c r="B4" s="5" t="n">
        <v>13414009</v>
      </c>
      <c r="C4" s="5" t="n">
        <v>12821581</v>
      </c>
    </row>
    <row r="5">
      <c r="A5" s="4" t="inlineStr">
        <is>
          <t>Share-based Payment Arrangement, Option [Member]</t>
        </is>
      </c>
    </row>
    <row r="6">
      <c r="A6" s="4" t="inlineStr">
        <is>
          <t>Effect of dilutive securities (in shares)</t>
        </is>
      </c>
      <c r="B6" s="4" t="inlineStr">
        <is>
          <t xml:space="preserve"> </t>
        </is>
      </c>
      <c r="C6" s="4" t="inlineStr">
        <is>
          <t xml:space="preserve"> </t>
        </is>
      </c>
    </row>
    <row r="7">
      <c r="A7" s="4" t="inlineStr">
        <is>
          <t>Restricted Stock Units (RSUs) [Member]</t>
        </is>
      </c>
    </row>
    <row r="8">
      <c r="A8" s="4" t="inlineStr">
        <is>
          <t>Effect of dilutive securities (in shares)</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mmary of Significant Accounting Policies - Cash and Restricted Cash (Details) - USD ($)</t>
        </is>
      </c>
      <c r="B1" s="2" t="inlineStr">
        <is>
          <t>Sep. 30, 2020</t>
        </is>
      </c>
      <c r="C1" s="2" t="inlineStr">
        <is>
          <t>Sep. 30, 2019</t>
        </is>
      </c>
    </row>
    <row r="2">
      <c r="A2" s="4" t="inlineStr">
        <is>
          <t>Cash</t>
        </is>
      </c>
      <c r="B2" s="6" t="n">
        <v>27327000</v>
      </c>
      <c r="C2" s="6" t="n">
        <v>30443000</v>
      </c>
    </row>
    <row r="3">
      <c r="A3" s="4" t="inlineStr">
        <is>
          <t>Restricted cash</t>
        </is>
      </c>
      <c r="B3" s="5" t="n">
        <v>962000</v>
      </c>
      <c r="C3" s="5" t="n">
        <v>960000</v>
      </c>
    </row>
    <row r="4">
      <c r="A4" s="4" t="inlineStr">
        <is>
          <t>Cash, Cash Equivalents, Restricted Cash and Restricted Cash Equivalents, Ending Balance</t>
        </is>
      </c>
      <c r="B4" s="6" t="n">
        <v>28289000</v>
      </c>
      <c r="C4" s="6" t="n">
        <v>31403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Note 3 - New Accounting Guidance (Details Textual) - USD ($)</t>
        </is>
      </c>
      <c r="B1" s="2" t="inlineStr">
        <is>
          <t>Sep. 30, 2020</t>
        </is>
      </c>
      <c r="C1" s="2" t="inlineStr">
        <is>
          <t>Oct. 01, 2019</t>
        </is>
      </c>
      <c r="D1" s="2" t="inlineStr">
        <is>
          <t>Sep. 30, 2019</t>
        </is>
      </c>
    </row>
    <row r="2">
      <c r="A2" s="4" t="inlineStr">
        <is>
          <t>Operating Lease, Right-of-Use Asset</t>
        </is>
      </c>
      <c r="B2" s="6" t="n">
        <v>14721000</v>
      </c>
      <c r="D2" s="4" t="inlineStr">
        <is>
          <t xml:space="preserve"> </t>
        </is>
      </c>
    </row>
    <row r="3">
      <c r="A3" s="4" t="inlineStr">
        <is>
          <t>Operating Lease, Liability, Total</t>
        </is>
      </c>
      <c r="B3" s="6" t="n">
        <v>16719000</v>
      </c>
      <c r="D3" s="4" t="inlineStr">
        <is>
          <t xml:space="preserve"> </t>
        </is>
      </c>
    </row>
    <row r="4">
      <c r="A4" s="4" t="inlineStr">
        <is>
          <t>Accounting Standards Update 2016-02 [Member]</t>
        </is>
      </c>
    </row>
    <row r="5">
      <c r="A5" s="4" t="inlineStr">
        <is>
          <t>Operating Lease, Right-of-Use Asset</t>
        </is>
      </c>
      <c r="C5" s="6" t="n">
        <v>14720000</v>
      </c>
    </row>
    <row r="6">
      <c r="A6" s="4" t="inlineStr">
        <is>
          <t>Operating Lease, Liability, Total</t>
        </is>
      </c>
      <c r="C6" s="6" t="n">
        <v>16309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Note 4 - Business Combination, Contingent Consideration and Disposal of Branches (Details Textual)</t>
        </is>
      </c>
      <c r="B1" s="2" t="inlineStr">
        <is>
          <t>Sep. 11, 2020USD ($)</t>
        </is>
      </c>
      <c r="C1" s="2" t="inlineStr">
        <is>
          <t>Dec. 31, 2019USD ($)</t>
        </is>
      </c>
      <c r="D1" s="2" t="inlineStr">
        <is>
          <t>Jan. 31, 2020USD ($)</t>
        </is>
      </c>
      <c r="E1" s="2" t="inlineStr">
        <is>
          <t>Feb. 28, 2019USD ($)</t>
        </is>
      </c>
      <c r="F1" s="2" t="inlineStr">
        <is>
          <t>Sep. 30, 2020USD ($)</t>
        </is>
      </c>
      <c r="G1" s="2" t="inlineStr">
        <is>
          <t>Sep. 30, 2020USD ($)</t>
        </is>
      </c>
      <c r="H1" s="2" t="inlineStr">
        <is>
          <t>Sep. 30, 2019USD ($)</t>
        </is>
      </c>
    </row>
    <row r="2">
      <c r="A2" s="4" t="inlineStr">
        <is>
          <t>Payments to Acquire Businesses, Gross</t>
        </is>
      </c>
      <c r="G2" s="6" t="n">
        <v>4945000</v>
      </c>
      <c r="H2" s="6" t="n">
        <v>387000</v>
      </c>
    </row>
    <row r="3">
      <c r="A3" s="4" t="inlineStr">
        <is>
          <t>Business Combination, Contingent Consideration, Liability, Total</t>
        </is>
      </c>
      <c r="F3" s="6" t="n">
        <v>10401000</v>
      </c>
      <c r="G3" s="5" t="n">
        <v>10401000</v>
      </c>
      <c r="H3" s="5" t="n">
        <v>1620000</v>
      </c>
    </row>
    <row r="4">
      <c r="A4" s="4" t="inlineStr">
        <is>
          <t>Financing Receivable, after Allowance for Credit Loss, Total</t>
        </is>
      </c>
      <c r="F4" s="5" t="n">
        <v>1229000</v>
      </c>
      <c r="G4" s="5" t="n">
        <v>1229000</v>
      </c>
      <c r="H4" s="6" t="n">
        <v>665000</v>
      </c>
    </row>
    <row r="5">
      <c r="A5" s="4" t="inlineStr">
        <is>
          <t>National Tax Branches [Member] | Discontinued Operations, Disposed of by Sale [Member]</t>
        </is>
      </c>
    </row>
    <row r="6">
      <c r="A6" s="4" t="inlineStr">
        <is>
          <t>Number of Branches Sold</t>
        </is>
      </c>
      <c r="D6" s="5" t="n">
        <v>1</v>
      </c>
    </row>
    <row r="7">
      <c r="A7" s="4" t="inlineStr">
        <is>
          <t>Disposal Group, Including Discontinued Operation, Consideration</t>
        </is>
      </c>
      <c r="D7" s="6" t="n">
        <v>636000</v>
      </c>
    </row>
    <row r="8">
      <c r="A8" s="4" t="inlineStr">
        <is>
          <t>Disposal Group, Including Discontinued Operation, Goodwill</t>
        </is>
      </c>
      <c r="D8" s="5" t="n">
        <v>239000</v>
      </c>
    </row>
    <row r="9">
      <c r="A9" s="4" t="inlineStr">
        <is>
          <t>Disposal Group, Including Discontinued Operation, Intangible Assets</t>
        </is>
      </c>
      <c r="D9" s="5" t="n">
        <v>100000</v>
      </c>
    </row>
    <row r="10">
      <c r="A10" s="4" t="inlineStr">
        <is>
          <t>Disposal Group, Not Discontinued Operation, Gain (Loss) on Disposal</t>
        </is>
      </c>
      <c r="D10" s="6" t="n">
        <v>297000</v>
      </c>
    </row>
    <row r="11">
      <c r="A11" s="4" t="inlineStr">
        <is>
          <t>Financing Receivable, Term (Month)</t>
        </is>
      </c>
      <c r="D11" s="4" t="inlineStr">
        <is>
          <t>10 years</t>
        </is>
      </c>
    </row>
    <row r="12">
      <c r="A12" s="4" t="inlineStr">
        <is>
          <t>Financing Receivable, Weighted Average Interest Rate</t>
        </is>
      </c>
      <c r="D12" s="4" t="inlineStr">
        <is>
          <t>3.00%</t>
        </is>
      </c>
    </row>
    <row r="13">
      <c r="A13" s="4" t="inlineStr">
        <is>
          <t>Certain Assets of a Tax Preparation and Accounting Business [Member]</t>
        </is>
      </c>
    </row>
    <row r="14">
      <c r="A14" s="4" t="inlineStr">
        <is>
          <t>Payments to Acquire Businesses, Gross</t>
        </is>
      </c>
      <c r="E14" s="6" t="n">
        <v>387000</v>
      </c>
      <c r="F14" s="5" t="n">
        <v>582000</v>
      </c>
    </row>
    <row r="15">
      <c r="A15" s="4" t="inlineStr">
        <is>
          <t>Business Combination, Contingent Consideration, Liability, Total</t>
        </is>
      </c>
      <c r="E15" s="5" t="n">
        <v>1428000</v>
      </c>
      <c r="F15" s="5" t="n">
        <v>2177000</v>
      </c>
      <c r="G15" s="6" t="n">
        <v>2177000</v>
      </c>
    </row>
    <row r="16">
      <c r="A16" s="4" t="inlineStr">
        <is>
          <t>Certain Assets of a Tax Preparation and Accounting Business [Member] | Customer Relationships [Member]</t>
        </is>
      </c>
    </row>
    <row r="17">
      <c r="A17" s="4" t="inlineStr">
        <is>
          <t>Finite-lived Intangible Assets Acquired</t>
        </is>
      </c>
      <c r="E17" s="6" t="n">
        <v>1815000</v>
      </c>
      <c r="F17" s="6" t="n">
        <v>2759000</v>
      </c>
    </row>
    <row r="18">
      <c r="A18" s="4" t="inlineStr">
        <is>
          <t>Finite-Lived Intangible Asset, Useful Life (Year)</t>
        </is>
      </c>
      <c r="E18" s="4" t="inlineStr">
        <is>
          <t>7 years</t>
        </is>
      </c>
      <c r="F18" s="4" t="inlineStr">
        <is>
          <t>7 years</t>
        </is>
      </c>
    </row>
    <row r="19">
      <c r="A19" s="4" t="inlineStr">
        <is>
          <t>Winslow Targets [Member]</t>
        </is>
      </c>
    </row>
    <row r="20">
      <c r="A20" s="4" t="inlineStr">
        <is>
          <t>Payments to Acquire Businesses, Gross</t>
        </is>
      </c>
      <c r="C20" s="6" t="n">
        <v>3200000</v>
      </c>
    </row>
    <row r="21">
      <c r="A21" s="4" t="inlineStr">
        <is>
          <t>Business Combination, Contingent Consideration, Number of Annual Installments</t>
        </is>
      </c>
      <c r="C21" s="5" t="n">
        <v>3</v>
      </c>
    </row>
    <row r="22">
      <c r="A22" s="4" t="inlineStr">
        <is>
          <t>Business Combination, Contingent Consideration Arrangements, Range Of Outcomes, Value, High, Net Operating Capital</t>
        </is>
      </c>
      <c r="C22" s="6" t="n">
        <v>1000000</v>
      </c>
    </row>
    <row r="23">
      <c r="A23" s="4" t="inlineStr">
        <is>
          <t>Business Combination, Contingent Consideration Arrangements, Range of Outcomes, Value, Low, Pre-Tax Net Earnings</t>
        </is>
      </c>
      <c r="C23" s="5" t="n">
        <v>1500000</v>
      </c>
    </row>
    <row r="24">
      <c r="A24" s="4" t="inlineStr">
        <is>
          <t>Business Combination, Contingent Consideration Arrangements, Range Of Outcomes, Value, High, Pre-Tax Net Earnings</t>
        </is>
      </c>
      <c r="C24" s="5" t="n">
        <v>3000000</v>
      </c>
    </row>
    <row r="25">
      <c r="A25" s="4" t="inlineStr">
        <is>
          <t>Escrow Deposit</t>
        </is>
      </c>
      <c r="C25" s="6" t="n">
        <v>500000</v>
      </c>
    </row>
    <row r="26">
      <c r="A26" s="4" t="inlineStr">
        <is>
          <t>Winslow Targets [Member] | Customer Relationships [Member]</t>
        </is>
      </c>
    </row>
    <row r="27">
      <c r="A27" s="4" t="inlineStr">
        <is>
          <t>Finite-Lived Intangible Asset, Useful Life (Year)</t>
        </is>
      </c>
      <c r="C27" s="4" t="inlineStr">
        <is>
          <t>12 years</t>
        </is>
      </c>
    </row>
    <row r="28">
      <c r="A28" s="4" t="inlineStr">
        <is>
          <t>Winslow Targets [Member] | Brand Name [Member]</t>
        </is>
      </c>
    </row>
    <row r="29">
      <c r="A29" s="4" t="inlineStr">
        <is>
          <t>Finite-Lived Intangible Asset, Useful Life (Year)</t>
        </is>
      </c>
      <c r="C29" s="4" t="inlineStr">
        <is>
          <t>5 years</t>
        </is>
      </c>
    </row>
    <row r="30">
      <c r="A30" s="4" t="inlineStr">
        <is>
          <t>United Advisor Acquisition [Member]</t>
        </is>
      </c>
    </row>
    <row r="31">
      <c r="A31" s="4" t="inlineStr">
        <is>
          <t>Payments to Acquire Businesses, Gross</t>
        </is>
      </c>
      <c r="B31" s="6" t="n">
        <v>2790000</v>
      </c>
    </row>
    <row r="32">
      <c r="A32" s="4" t="inlineStr">
        <is>
          <t>Business Combination, Contingent Consideration Arrangements, Range of Outcomes, Value, High</t>
        </is>
      </c>
      <c r="B32" s="6" t="n">
        <v>4500000</v>
      </c>
    </row>
    <row r="33">
      <c r="A33" s="4" t="inlineStr">
        <is>
          <t>United Advisor Acquisition [Member] | Customer Relationships [Member]</t>
        </is>
      </c>
    </row>
    <row r="34">
      <c r="A34" s="4" t="inlineStr">
        <is>
          <t>Finite-Lived Intangible Asset, Useful Life (Year)</t>
        </is>
      </c>
      <c r="B34" s="4" t="inlineStr">
        <is>
          <t>12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19"/>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59" customWidth="1" min="6" max="6"/>
    <col width="80" customWidth="1" min="7" max="7"/>
    <col width="80" customWidth="1" min="8" max="8"/>
    <col width="80" customWidth="1" min="9" max="9"/>
    <col width="80" customWidth="1" min="10" max="10"/>
    <col width="65" customWidth="1" min="11" max="11"/>
    <col width="22" customWidth="1" min="12" max="12"/>
    <col width="36" customWidth="1" min="13" max="13"/>
    <col width="27" customWidth="1" min="14" max="14"/>
    <col width="33" customWidth="1" min="15" max="15"/>
    <col width="13" customWidth="1" min="16" max="16"/>
  </cols>
  <sheetData>
    <row r="1">
      <c r="A1" s="1" t="inlineStr">
        <is>
          <t>Consolidated Statement of Changes in Stockholders' Equity - USD ($)</t>
        </is>
      </c>
      <c r="B1" s="2" t="inlineStr">
        <is>
          <t>Cumulative Effect, Period of Adoption, Adjustment [Member]Common Stock [Member]</t>
        </is>
      </c>
      <c r="C1" s="2" t="inlineStr">
        <is>
          <t>Cumulative Effect, Period of Adoption, Adjustment [Member]Additional Paid-in Capital [Member]</t>
        </is>
      </c>
      <c r="D1" s="2" t="inlineStr">
        <is>
          <t>Cumulative Effect, Period of Adoption, Adjustment [Member]Retained Earnings [Member]</t>
        </is>
      </c>
      <c r="E1" s="2" t="inlineStr">
        <is>
          <t>Cumulative Effect, Period of Adoption, Adjustment [Member]Noncontrolling Interest [Member]</t>
        </is>
      </c>
      <c r="F1" s="2" t="inlineStr">
        <is>
          <t>Cumulative Effect, Period of Adoption, Adjustment [Member]</t>
        </is>
      </c>
      <c r="G1" s="2" t="inlineStr">
        <is>
          <t>Cumulative Effect, Period of Adoption, Adjusted Balance [Member]Common Stock [Member]</t>
        </is>
      </c>
      <c r="H1" s="2" t="inlineStr">
        <is>
          <t>Cumulative Effect, Period of Adoption, Adjusted Balance [Member]Additional Paid-in Capital [Member]</t>
        </is>
      </c>
      <c r="I1" s="2" t="inlineStr">
        <is>
          <t>Cumulative Effect, Period of Adoption, Adjusted Balance [Member]Retained Earnings [Member]</t>
        </is>
      </c>
      <c r="J1" s="2" t="inlineStr">
        <is>
          <t>Cumulative Effect, Period of Adoption, Adjusted Balance [Member]Noncontrolling Interest [Member]</t>
        </is>
      </c>
      <c r="K1" s="2" t="inlineStr">
        <is>
          <t>Cumulative Effect, Period of Adoption, Adjusted Balance [Member]</t>
        </is>
      </c>
      <c r="L1" s="2" t="inlineStr">
        <is>
          <t>Common Stock [Member]</t>
        </is>
      </c>
      <c r="M1" s="2" t="inlineStr">
        <is>
          <t>Additional Paid-in Capital [Member]</t>
        </is>
      </c>
      <c r="N1" s="2" t="inlineStr">
        <is>
          <t>Retained Earnings [Member]</t>
        </is>
      </c>
      <c r="O1" s="2" t="inlineStr">
        <is>
          <t>Noncontrolling Interest [Member]</t>
        </is>
      </c>
      <c r="P1" s="2" t="inlineStr">
        <is>
          <t>Total</t>
        </is>
      </c>
    </row>
    <row r="2">
      <c r="A2" s="4" t="inlineStr">
        <is>
          <t>BALANCE (in shares) at Sep. 30, 2018</t>
        </is>
      </c>
      <c r="G2" s="5" t="n">
        <v>12541890</v>
      </c>
      <c r="L2" s="5" t="n">
        <v>12541890</v>
      </c>
    </row>
    <row r="3">
      <c r="A3" s="4" t="inlineStr">
        <is>
          <t>BALANCE at Sep. 30, 2018</t>
        </is>
      </c>
      <c r="B3" s="4" t="inlineStr">
        <is>
          <t xml:space="preserve"> </t>
        </is>
      </c>
      <c r="C3" s="4" t="inlineStr">
        <is>
          <t xml:space="preserve"> </t>
        </is>
      </c>
      <c r="D3" s="6" t="n">
        <v>-135000</v>
      </c>
      <c r="E3" s="4" t="inlineStr">
        <is>
          <t xml:space="preserve"> </t>
        </is>
      </c>
      <c r="F3" s="6" t="n">
        <v>-135000</v>
      </c>
      <c r="G3" s="6" t="n">
        <v>250000</v>
      </c>
      <c r="H3" s="6" t="n">
        <v>86510000</v>
      </c>
      <c r="I3" s="6" t="n">
        <v>-39960000</v>
      </c>
      <c r="J3" s="4" t="inlineStr">
        <is>
          <t xml:space="preserve"> </t>
        </is>
      </c>
      <c r="K3" s="6" t="n">
        <v>46800000</v>
      </c>
      <c r="L3" s="6" t="n">
        <v>250000</v>
      </c>
      <c r="M3" s="6" t="n">
        <v>86510000</v>
      </c>
      <c r="N3" s="6" t="n">
        <v>-39825000</v>
      </c>
      <c r="O3" s="4" t="inlineStr">
        <is>
          <t xml:space="preserve"> </t>
        </is>
      </c>
      <c r="P3" s="6" t="n">
        <v>46935000</v>
      </c>
    </row>
    <row r="4">
      <c r="A4" s="4" t="inlineStr">
        <is>
          <t>Issuance of shares of common stock for warrant exercises (in shares)</t>
        </is>
      </c>
      <c r="L4" s="5" t="n">
        <v>38</v>
      </c>
    </row>
    <row r="5">
      <c r="A5" s="4" t="inlineStr">
        <is>
          <t>Issuance of shares of common stock for warrant exercises</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Stock – based compensation for restricted stock units</t>
        </is>
      </c>
      <c r="L6" s="4" t="inlineStr">
        <is>
          <t xml:space="preserve"> </t>
        </is>
      </c>
      <c r="M6" s="5" t="n">
        <v>4282000</v>
      </c>
      <c r="N6" s="4" t="inlineStr">
        <is>
          <t xml:space="preserve"> </t>
        </is>
      </c>
      <c r="O6" s="4" t="inlineStr">
        <is>
          <t xml:space="preserve"> </t>
        </is>
      </c>
      <c r="P6" s="5" t="n">
        <v>4282000</v>
      </c>
    </row>
    <row r="7">
      <c r="A7" s="4" t="inlineStr">
        <is>
          <t>Issuance of shares of common stock with respect to vested restricted stock units, net of tax withholding (in shares)</t>
        </is>
      </c>
      <c r="L7" s="5" t="n">
        <v>616513</v>
      </c>
    </row>
    <row r="8">
      <c r="A8" s="4" t="inlineStr">
        <is>
          <t>Issuance of shares of common stock with respect to vested restricted stock units, net of tax withholding</t>
        </is>
      </c>
      <c r="L8" s="6" t="n">
        <v>13000</v>
      </c>
      <c r="M8" s="5" t="n">
        <v>-438000</v>
      </c>
      <c r="N8" s="4" t="inlineStr">
        <is>
          <t xml:space="preserve"> </t>
        </is>
      </c>
      <c r="O8" s="4" t="inlineStr">
        <is>
          <t xml:space="preserve"> </t>
        </is>
      </c>
      <c r="P8" s="5" t="n">
        <v>-425000</v>
      </c>
    </row>
    <row r="9">
      <c r="A9" s="4" t="inlineStr">
        <is>
          <t>Distributions to non-controlling interest</t>
        </is>
      </c>
      <c r="L9" s="4" t="inlineStr">
        <is>
          <t xml:space="preserve"> </t>
        </is>
      </c>
      <c r="M9" s="4" t="inlineStr">
        <is>
          <t xml:space="preserve"> </t>
        </is>
      </c>
      <c r="N9" s="4" t="inlineStr">
        <is>
          <t xml:space="preserve"> </t>
        </is>
      </c>
      <c r="O9" s="5" t="n">
        <v>-899000</v>
      </c>
      <c r="P9" s="5" t="n">
        <v>-899000</v>
      </c>
    </row>
    <row r="10">
      <c r="A10" s="4" t="inlineStr">
        <is>
          <t>Net income (loss)</t>
        </is>
      </c>
      <c r="L10" s="4" t="inlineStr">
        <is>
          <t xml:space="preserve"> </t>
        </is>
      </c>
      <c r="M10" s="4" t="inlineStr">
        <is>
          <t xml:space="preserve"> </t>
        </is>
      </c>
      <c r="N10" s="5" t="n">
        <v>-819000</v>
      </c>
      <c r="O10" s="5" t="n">
        <v>2660000</v>
      </c>
      <c r="P10" s="5" t="n">
        <v>1841000</v>
      </c>
    </row>
    <row r="11">
      <c r="A11" s="4" t="inlineStr">
        <is>
          <t>BALANCE (in shares) at Sep. 30, 2019</t>
        </is>
      </c>
      <c r="L11" s="5" t="n">
        <v>13158441</v>
      </c>
    </row>
    <row r="12">
      <c r="A12" s="4" t="inlineStr">
        <is>
          <t>BALANCE at Sep. 30, 2019</t>
        </is>
      </c>
      <c r="L12" s="6" t="n">
        <v>263000</v>
      </c>
      <c r="M12" s="5" t="n">
        <v>90354000</v>
      </c>
      <c r="N12" s="5" t="n">
        <v>-40779000</v>
      </c>
      <c r="O12" s="5" t="n">
        <v>1761000</v>
      </c>
      <c r="P12" s="5" t="n">
        <v>51599000</v>
      </c>
    </row>
    <row r="13">
      <c r="A13" s="4" t="inlineStr">
        <is>
          <t>Stock – based compensation for restricted stock units</t>
        </is>
      </c>
      <c r="L13" s="4" t="inlineStr">
        <is>
          <t xml:space="preserve"> </t>
        </is>
      </c>
      <c r="M13" s="5" t="n">
        <v>3108000</v>
      </c>
      <c r="N13" s="4" t="inlineStr">
        <is>
          <t xml:space="preserve"> </t>
        </is>
      </c>
      <c r="O13" s="4" t="inlineStr">
        <is>
          <t xml:space="preserve"> </t>
        </is>
      </c>
      <c r="P13" s="5" t="n">
        <v>3108000</v>
      </c>
    </row>
    <row r="14">
      <c r="A14" s="4" t="inlineStr">
        <is>
          <t>Issuance of shares of common stock with respect to vested restricted stock units, net of tax withholding (in shares)</t>
        </is>
      </c>
      <c r="L14" s="5" t="n">
        <v>481181</v>
      </c>
    </row>
    <row r="15">
      <c r="A15" s="4" t="inlineStr">
        <is>
          <t>Issuance of shares of common stock with respect to vested restricted stock units, net of tax withholding</t>
        </is>
      </c>
      <c r="L15" s="6" t="n">
        <v>10000</v>
      </c>
      <c r="M15" s="5" t="n">
        <v>-383000</v>
      </c>
      <c r="N15" s="4" t="inlineStr">
        <is>
          <t xml:space="preserve"> </t>
        </is>
      </c>
      <c r="O15" s="4" t="inlineStr">
        <is>
          <t xml:space="preserve"> </t>
        </is>
      </c>
      <c r="P15" s="5" t="n">
        <v>-373000</v>
      </c>
    </row>
    <row r="16">
      <c r="A16" s="4" t="inlineStr">
        <is>
          <t>Distributions to non-controlling interest</t>
        </is>
      </c>
      <c r="L16" s="4" t="inlineStr">
        <is>
          <t xml:space="preserve"> </t>
        </is>
      </c>
      <c r="M16" s="4" t="inlineStr">
        <is>
          <t xml:space="preserve"> </t>
        </is>
      </c>
      <c r="N16" s="4" t="inlineStr">
        <is>
          <t xml:space="preserve"> </t>
        </is>
      </c>
      <c r="O16" s="5" t="n">
        <v>-1485000</v>
      </c>
      <c r="P16" s="5" t="n">
        <v>-1485000</v>
      </c>
    </row>
    <row r="17">
      <c r="A17" s="4" t="inlineStr">
        <is>
          <t>Net income (loss)</t>
        </is>
      </c>
      <c r="L17" s="4" t="inlineStr">
        <is>
          <t xml:space="preserve"> </t>
        </is>
      </c>
      <c r="M17" s="4" t="inlineStr">
        <is>
          <t xml:space="preserve"> </t>
        </is>
      </c>
      <c r="N17" s="5" t="n">
        <v>-5938000</v>
      </c>
      <c r="O17" s="5" t="n">
        <v>-276000</v>
      </c>
      <c r="P17" s="5" t="n">
        <v>-6214000</v>
      </c>
    </row>
    <row r="18">
      <c r="A18" s="4" t="inlineStr">
        <is>
          <t>BALANCE (in shares) at Sep. 30, 2020</t>
        </is>
      </c>
      <c r="L18" s="5" t="n">
        <v>13639622</v>
      </c>
    </row>
    <row r="19">
      <c r="A19" s="4" t="inlineStr">
        <is>
          <t>BALANCE at Sep. 30, 2020</t>
        </is>
      </c>
      <c r="L19" s="6" t="n">
        <v>273000</v>
      </c>
      <c r="M19" s="6" t="n">
        <v>93079000</v>
      </c>
      <c r="N19" s="6" t="n">
        <v>-46717000</v>
      </c>
      <c r="O19" s="4" t="inlineStr">
        <is>
          <t xml:space="preserve"> </t>
        </is>
      </c>
      <c r="P19" s="6" t="n">
        <v>46635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4 - Business Combination, Contingent Consideration and Disposal of Branches - Assets Acquired and Liabilities Assumed (Details) - USD ($)</t>
        </is>
      </c>
      <c r="B1" s="2" t="inlineStr">
        <is>
          <t>Sep. 11, 2020</t>
        </is>
      </c>
      <c r="C1" s="2" t="inlineStr">
        <is>
          <t>Dec. 31, 2019</t>
        </is>
      </c>
      <c r="D1" s="2" t="inlineStr">
        <is>
          <t>Sep. 30, 2020</t>
        </is>
      </c>
      <c r="E1" s="2" t="inlineStr">
        <is>
          <t>Sep. 30, 2019</t>
        </is>
      </c>
      <c r="F1" s="2" t="inlineStr">
        <is>
          <t>Sep. 30, 2018</t>
        </is>
      </c>
    </row>
    <row r="2">
      <c r="A2" s="4" t="inlineStr">
        <is>
          <t>Deferred tax liability</t>
        </is>
      </c>
      <c r="C2" s="6" t="n">
        <v>340000</v>
      </c>
    </row>
    <row r="3">
      <c r="A3" s="4" t="inlineStr">
        <is>
          <t>Goodwill</t>
        </is>
      </c>
      <c r="D3" s="6" t="n">
        <v>11673000</v>
      </c>
      <c r="E3" s="6" t="n">
        <v>5153000</v>
      </c>
      <c r="F3" s="6" t="n">
        <v>5153000</v>
      </c>
    </row>
    <row r="4">
      <c r="A4" s="4" t="inlineStr">
        <is>
          <t>Payments to Acquire Businesses, Gross</t>
        </is>
      </c>
      <c r="D4" s="5" t="n">
        <v>4945000</v>
      </c>
      <c r="E4" s="5" t="n">
        <v>387000</v>
      </c>
    </row>
    <row r="5">
      <c r="A5" s="4" t="inlineStr">
        <is>
          <t>Initial purchase price</t>
        </is>
      </c>
      <c r="D5" s="6" t="n">
        <v>4945000</v>
      </c>
      <c r="E5" s="6" t="n">
        <v>387000</v>
      </c>
    </row>
    <row r="6">
      <c r="A6" s="4" t="inlineStr">
        <is>
          <t>Winslow Targets [Member]</t>
        </is>
      </c>
    </row>
    <row r="7">
      <c r="A7" s="4" t="inlineStr">
        <is>
          <t>Cash</t>
        </is>
      </c>
      <c r="C7" s="5" t="n">
        <v>1111000</v>
      </c>
    </row>
    <row r="8">
      <c r="A8" s="4" t="inlineStr">
        <is>
          <t>Cash deposits with clearing organizations</t>
        </is>
      </c>
      <c r="C8" s="5" t="n">
        <v>207000</v>
      </c>
    </row>
    <row r="9">
      <c r="A9" s="4" t="inlineStr">
        <is>
          <t>Securities owned at fair value</t>
        </is>
      </c>
      <c r="C9" s="5" t="n">
        <v>1111000</v>
      </c>
    </row>
    <row r="10">
      <c r="A10" s="4" t="inlineStr">
        <is>
          <t>Receivables from broker dealers and clearing organizations</t>
        </is>
      </c>
      <c r="C10" s="5" t="n">
        <v>49000</v>
      </c>
    </row>
    <row r="11">
      <c r="A11" s="4" t="inlineStr">
        <is>
          <t>Forgivable loans receivable</t>
        </is>
      </c>
      <c r="C11" s="5" t="n">
        <v>91000</v>
      </c>
    </row>
    <row r="12">
      <c r="A12" s="4" t="inlineStr">
        <is>
          <t>Other receivables, net</t>
        </is>
      </c>
      <c r="C12" s="5" t="n">
        <v>113000</v>
      </c>
    </row>
    <row r="13">
      <c r="A13" s="4" t="inlineStr">
        <is>
          <t>Prepaid expenses</t>
        </is>
      </c>
      <c r="C13" s="5" t="n">
        <v>432000</v>
      </c>
    </row>
    <row r="14">
      <c r="A14" s="4" t="inlineStr">
        <is>
          <t>Fixed assets, net</t>
        </is>
      </c>
      <c r="C14" s="5" t="n">
        <v>80000</v>
      </c>
    </row>
    <row r="15">
      <c r="A15" s="4" t="inlineStr">
        <is>
          <t>Intangible assets, net</t>
        </is>
      </c>
      <c r="C15" s="5" t="n">
        <v>4400000</v>
      </c>
    </row>
    <row r="16">
      <c r="A16" s="4" t="inlineStr">
        <is>
          <t>Operating lease assets</t>
        </is>
      </c>
      <c r="C16" s="5" t="n">
        <v>1823000</v>
      </c>
    </row>
    <row r="17">
      <c r="A17" s="4" t="inlineStr">
        <is>
          <t>Other assets</t>
        </is>
      </c>
      <c r="C17" s="5" t="n">
        <v>12000</v>
      </c>
    </row>
    <row r="18">
      <c r="A18" s="4" t="inlineStr">
        <is>
          <t>Total assets acquired</t>
        </is>
      </c>
      <c r="C18" s="5" t="n">
        <v>9429000</v>
      </c>
    </row>
    <row r="19">
      <c r="A19" s="4" t="inlineStr">
        <is>
          <t>Securities sold, not yet purchased at fair value</t>
        </is>
      </c>
      <c r="C19" s="5" t="n">
        <v>203000</v>
      </c>
    </row>
    <row r="20">
      <c r="A20" s="4" t="inlineStr">
        <is>
          <t>Accrued commissions and payroll payable</t>
        </is>
      </c>
      <c r="C20" s="5" t="n">
        <v>390000</v>
      </c>
    </row>
    <row r="21">
      <c r="A21" s="4" t="inlineStr">
        <is>
          <t>Accounts payable and accrued expenses</t>
        </is>
      </c>
      <c r="C21" s="5" t="n">
        <v>188000</v>
      </c>
    </row>
    <row r="22">
      <c r="A22" s="4" t="inlineStr">
        <is>
          <t>Operating lease liabilities</t>
        </is>
      </c>
      <c r="C22" s="5" t="n">
        <v>1823000</v>
      </c>
    </row>
    <row r="23">
      <c r="A23" s="4" t="inlineStr">
        <is>
          <t>Deferred tax liability</t>
        </is>
      </c>
      <c r="C23" s="5" t="n">
        <v>1196000</v>
      </c>
    </row>
    <row r="24">
      <c r="A24" s="4" t="inlineStr">
        <is>
          <t>Other</t>
        </is>
      </c>
      <c r="C24" s="5" t="n">
        <v>215000</v>
      </c>
    </row>
    <row r="25">
      <c r="A25" s="4" t="inlineStr">
        <is>
          <t>Total liabilities assumed</t>
        </is>
      </c>
      <c r="C25" s="5" t="n">
        <v>4015000</v>
      </c>
    </row>
    <row r="26">
      <c r="A26" s="4" t="inlineStr">
        <is>
          <t>Net identifiable assets acquired</t>
        </is>
      </c>
      <c r="C26" s="5" t="n">
        <v>5414000</v>
      </c>
    </row>
    <row r="27">
      <c r="A27" s="4" t="inlineStr">
        <is>
          <t>Goodwill</t>
        </is>
      </c>
      <c r="C27" s="5" t="n">
        <v>2680000</v>
      </c>
    </row>
    <row r="28">
      <c r="A28" s="4" t="inlineStr">
        <is>
          <t>Total Purchase price</t>
        </is>
      </c>
      <c r="C28" s="5" t="n">
        <v>8094000</v>
      </c>
    </row>
    <row r="29">
      <c r="A29" s="4" t="inlineStr">
        <is>
          <t>Intangible assets, net</t>
        </is>
      </c>
      <c r="C29" s="5" t="n">
        <v>4400000</v>
      </c>
    </row>
    <row r="30">
      <c r="A30" s="4" t="inlineStr">
        <is>
          <t>Payments to Acquire Businesses, Gross</t>
        </is>
      </c>
      <c r="C30" s="5" t="n">
        <v>3200000</v>
      </c>
    </row>
    <row r="31">
      <c r="A31" s="4" t="inlineStr">
        <is>
          <t>Additional consideration payable (net operating capital)</t>
        </is>
      </c>
      <c r="C31" s="5" t="n">
        <v>873000</v>
      </c>
    </row>
    <row r="32">
      <c r="A32" s="4" t="inlineStr">
        <is>
          <t>Earnout (contingent consideration)</t>
        </is>
      </c>
      <c r="C32" s="5" t="n">
        <v>4021000</v>
      </c>
    </row>
    <row r="33">
      <c r="A33" s="4" t="inlineStr">
        <is>
          <t>Total purchase price</t>
        </is>
      </c>
      <c r="C33" s="5" t="n">
        <v>8094000</v>
      </c>
    </row>
    <row r="34">
      <c r="A34" s="4" t="inlineStr">
        <is>
          <t>Initial purchase price</t>
        </is>
      </c>
      <c r="C34" s="5" t="n">
        <v>3200000</v>
      </c>
    </row>
    <row r="35">
      <c r="A35" s="4" t="inlineStr">
        <is>
          <t>Additional consideration payable</t>
        </is>
      </c>
      <c r="C35" s="5" t="n">
        <v>873000</v>
      </c>
    </row>
    <row r="36">
      <c r="A36" s="4" t="inlineStr">
        <is>
          <t>Total purchase price</t>
        </is>
      </c>
      <c r="C36" s="5" t="n">
        <v>8094000</v>
      </c>
    </row>
    <row r="37">
      <c r="A37" s="4" t="inlineStr">
        <is>
          <t>Winslow Targets [Member] | Customer Relationships [Member]</t>
        </is>
      </c>
    </row>
    <row r="38">
      <c r="A38" s="4" t="inlineStr">
        <is>
          <t>Customer relationships</t>
        </is>
      </c>
      <c r="C38" s="5" t="n">
        <v>4100000</v>
      </c>
    </row>
    <row r="39">
      <c r="A39" s="4" t="inlineStr">
        <is>
          <t>Winslow Targets [Member] | Brand Name [Member]</t>
        </is>
      </c>
    </row>
    <row r="40">
      <c r="A40" s="4" t="inlineStr">
        <is>
          <t>Customer relationships</t>
        </is>
      </c>
      <c r="C40" s="5" t="n">
        <v>300000</v>
      </c>
    </row>
    <row r="41">
      <c r="A41" s="4" t="inlineStr">
        <is>
          <t>United Advisor Acquisition [Member]</t>
        </is>
      </c>
    </row>
    <row r="42">
      <c r="A42" s="4" t="inlineStr">
        <is>
          <t>Cash</t>
        </is>
      </c>
      <c r="C42" s="5" t="n">
        <v>16000</v>
      </c>
    </row>
    <row r="43">
      <c r="A43" s="4" t="inlineStr">
        <is>
          <t>Prepaid expenses</t>
        </is>
      </c>
      <c r="C43" s="5" t="n">
        <v>12000</v>
      </c>
    </row>
    <row r="44">
      <c r="A44" s="4" t="inlineStr">
        <is>
          <t>Intangible assets, net</t>
        </is>
      </c>
      <c r="C44" s="5" t="n">
        <v>2025000</v>
      </c>
    </row>
    <row r="45">
      <c r="A45" s="4" t="inlineStr">
        <is>
          <t>Total assets acquired</t>
        </is>
      </c>
      <c r="C45" s="5" t="n">
        <v>2172000</v>
      </c>
    </row>
    <row r="46">
      <c r="A46" s="4" t="inlineStr">
        <is>
          <t>Total liabilities assumed</t>
        </is>
      </c>
      <c r="C46" s="5" t="n">
        <v>433000</v>
      </c>
    </row>
    <row r="47">
      <c r="A47" s="4" t="inlineStr">
        <is>
          <t>Net identifiable assets acquired</t>
        </is>
      </c>
      <c r="C47" s="5" t="n">
        <v>1739000</v>
      </c>
    </row>
    <row r="48">
      <c r="A48" s="4" t="inlineStr">
        <is>
          <t>Goodwill</t>
        </is>
      </c>
      <c r="C48" s="5" t="n">
        <v>4803000</v>
      </c>
    </row>
    <row r="49">
      <c r="A49" s="4" t="inlineStr">
        <is>
          <t>Total Purchase price</t>
        </is>
      </c>
      <c r="C49" s="5" t="n">
        <v>6542000</v>
      </c>
    </row>
    <row r="50">
      <c r="A50" s="4" t="inlineStr">
        <is>
          <t>Intangible assets, net</t>
        </is>
      </c>
      <c r="C50" s="5" t="n">
        <v>2025000</v>
      </c>
    </row>
    <row r="51">
      <c r="A51" s="4" t="inlineStr">
        <is>
          <t>Payments to Acquire Businesses, Gross</t>
        </is>
      </c>
      <c r="B51" s="6" t="n">
        <v>2790000</v>
      </c>
    </row>
    <row r="52">
      <c r="A52" s="4" t="inlineStr">
        <is>
          <t>Additional consideration payable (net operating capital)</t>
        </is>
      </c>
      <c r="B52" s="5" t="n">
        <v>210000</v>
      </c>
    </row>
    <row r="53">
      <c r="A53" s="4" t="inlineStr">
        <is>
          <t>Earnout (contingent consideration)</t>
        </is>
      </c>
      <c r="B53" s="5" t="n">
        <v>3542000</v>
      </c>
    </row>
    <row r="54">
      <c r="A54" s="4" t="inlineStr">
        <is>
          <t>Total purchase price</t>
        </is>
      </c>
      <c r="B54" s="5" t="n">
        <v>6542000</v>
      </c>
    </row>
    <row r="55">
      <c r="A55" s="4" t="inlineStr">
        <is>
          <t>Cash deposits with clearing organizations</t>
        </is>
      </c>
      <c r="C55" s="5" t="n">
        <v>33000</v>
      </c>
    </row>
    <row r="56">
      <c r="A56" s="4" t="inlineStr">
        <is>
          <t>Other receivables, net</t>
        </is>
      </c>
      <c r="C56" s="5" t="n">
        <v>86000</v>
      </c>
    </row>
    <row r="57">
      <c r="A57" s="4" t="inlineStr">
        <is>
          <t>Accounts payable and accrued expenses</t>
        </is>
      </c>
      <c r="C57" s="5" t="n">
        <v>7000</v>
      </c>
    </row>
    <row r="58">
      <c r="A58" s="4" t="inlineStr">
        <is>
          <t>Other</t>
        </is>
      </c>
      <c r="C58" s="5" t="n">
        <v>86000</v>
      </c>
    </row>
    <row r="59">
      <c r="A59" s="4" t="inlineStr">
        <is>
          <t>Initial purchase price</t>
        </is>
      </c>
      <c r="B59" s="5" t="n">
        <v>2790000</v>
      </c>
    </row>
    <row r="60">
      <c r="A60" s="4" t="inlineStr">
        <is>
          <t>Additional consideration payable</t>
        </is>
      </c>
      <c r="B60" s="5" t="n">
        <v>210000</v>
      </c>
    </row>
    <row r="61">
      <c r="A61" s="4" t="inlineStr">
        <is>
          <t>Total purchase price</t>
        </is>
      </c>
      <c r="B61" s="6" t="n">
        <v>6542000</v>
      </c>
    </row>
    <row r="62">
      <c r="A62" s="4" t="inlineStr">
        <is>
          <t>United Advisor Acquisition [Member] | Customer Relationships [Member]</t>
        </is>
      </c>
    </row>
    <row r="63">
      <c r="A63" s="4" t="inlineStr">
        <is>
          <t>Customer relationships</t>
        </is>
      </c>
      <c r="C63" s="5" t="n">
        <v>1960000</v>
      </c>
    </row>
    <row r="64">
      <c r="A64" s="4" t="inlineStr">
        <is>
          <t>United Advisor Acquisition [Member] | Brand Name [Member]</t>
        </is>
      </c>
    </row>
    <row r="65">
      <c r="A65" s="4" t="inlineStr">
        <is>
          <t>Customer relationships</t>
        </is>
      </c>
      <c r="C65" s="6" t="n">
        <v>65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Business Combination, Contingent Consideration and Disposal of Branches - Pro Forma Financial Information (Details) - USD ($)</t>
        </is>
      </c>
      <c r="B1" s="2" t="inlineStr">
        <is>
          <t>12 Months Ended</t>
        </is>
      </c>
    </row>
    <row r="2">
      <c r="B2" s="2" t="inlineStr">
        <is>
          <t>Sep. 30, 2020</t>
        </is>
      </c>
      <c r="C2" s="2" t="inlineStr">
        <is>
          <t>Sep. 30, 2019</t>
        </is>
      </c>
    </row>
    <row r="3">
      <c r="A3" s="4" t="inlineStr">
        <is>
          <t>Winslow Targets [Member]</t>
        </is>
      </c>
    </row>
    <row r="4">
      <c r="A4" s="4" t="inlineStr">
        <is>
          <t>Net revenues</t>
        </is>
      </c>
      <c r="B4" s="6" t="n">
        <v>232815000</v>
      </c>
      <c r="C4" s="6" t="n">
        <v>223811000</v>
      </c>
    </row>
    <row r="5">
      <c r="A5" s="4" t="inlineStr">
        <is>
          <t>Net Income (Loss)</t>
        </is>
      </c>
      <c r="B5" s="5" t="n">
        <v>-6187000</v>
      </c>
      <c r="C5" s="5" t="n">
        <v>869000</v>
      </c>
    </row>
    <row r="6">
      <c r="A6" s="4" t="inlineStr">
        <is>
          <t>Net Income (Loss) attributable to common stockholders</t>
        </is>
      </c>
      <c r="B6" s="6" t="n">
        <v>-5911000</v>
      </c>
      <c r="C6" s="6" t="n">
        <v>-1791000</v>
      </c>
    </row>
    <row r="7">
      <c r="A7" s="4" t="inlineStr">
        <is>
          <t>Basic (in dollars per share)</t>
        </is>
      </c>
      <c r="B7" s="7" t="n">
        <v>-0.44</v>
      </c>
      <c r="C7" s="7" t="n">
        <v>-0.14</v>
      </c>
    </row>
    <row r="8">
      <c r="A8" s="4" t="inlineStr">
        <is>
          <t>Diluted (in dollars per share)</t>
        </is>
      </c>
      <c r="B8" s="7" t="n">
        <v>-0.44</v>
      </c>
      <c r="C8" s="7" t="n">
        <v>-0.14</v>
      </c>
    </row>
    <row r="9">
      <c r="A9" s="4" t="inlineStr">
        <is>
          <t>United Advisor Acquisition [Member]</t>
        </is>
      </c>
    </row>
    <row r="10">
      <c r="A10" s="4" t="inlineStr">
        <is>
          <t>Net revenues</t>
        </is>
      </c>
      <c r="B10" s="6" t="n">
        <v>239336000</v>
      </c>
      <c r="C10" s="6" t="n">
        <v>222948000</v>
      </c>
    </row>
    <row r="11">
      <c r="A11" s="4" t="inlineStr">
        <is>
          <t>Net Income (Loss)</t>
        </is>
      </c>
      <c r="B11" s="5" t="n">
        <v>-7960000</v>
      </c>
      <c r="C11" s="5" t="n">
        <v>2468000</v>
      </c>
    </row>
    <row r="12">
      <c r="A12" s="4" t="inlineStr">
        <is>
          <t>Net Income (Loss) attributable to common stockholders</t>
        </is>
      </c>
      <c r="B12" s="6" t="n">
        <v>-7684000</v>
      </c>
      <c r="C12" s="6" t="n">
        <v>-192000</v>
      </c>
    </row>
    <row r="13">
      <c r="A13" s="4" t="inlineStr">
        <is>
          <t>Basic (in dollars per share)</t>
        </is>
      </c>
      <c r="B13" s="7" t="n">
        <v>-0.57</v>
      </c>
      <c r="C13" s="7" t="n">
        <v>-0.01</v>
      </c>
    </row>
    <row r="14">
      <c r="A14" s="4" t="inlineStr">
        <is>
          <t>Diluted (in dollars per share)</t>
        </is>
      </c>
      <c r="B14" s="7" t="n">
        <v>-0.57</v>
      </c>
      <c r="C14" s="7" t="n">
        <v>-0.0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Business Combination, Contingent Consideration, and Disposal of Branches - Contingent Consideration (Details) - Contingent Consideration [Member] - USD ($)</t>
        </is>
      </c>
      <c r="B1" s="2" t="inlineStr">
        <is>
          <t>12 Months Ended</t>
        </is>
      </c>
    </row>
    <row r="2">
      <c r="B2" s="2" t="inlineStr">
        <is>
          <t>Sep. 30, 2020</t>
        </is>
      </c>
      <c r="C2" s="2" t="inlineStr">
        <is>
          <t>Sep. 30, 2019</t>
        </is>
      </c>
    </row>
    <row r="3">
      <c r="A3" s="4" t="inlineStr">
        <is>
          <t>Fair value of contingent consideration</t>
        </is>
      </c>
      <c r="B3" s="6" t="n">
        <v>1620000</v>
      </c>
      <c r="C3" s="6" t="n">
        <v>744000</v>
      </c>
    </row>
    <row r="4">
      <c r="A4" s="4" t="inlineStr">
        <is>
          <t>Fair value of contingent consideration in connection with acquisition</t>
        </is>
      </c>
      <c r="C4" s="5" t="n">
        <v>1428000</v>
      </c>
    </row>
    <row r="5">
      <c r="A5" s="4" t="inlineStr">
        <is>
          <t>Payments</t>
        </is>
      </c>
      <c r="B5" s="5" t="n">
        <v>-730000</v>
      </c>
      <c r="C5" s="5" t="n">
        <v>-617000</v>
      </c>
    </row>
    <row r="6">
      <c r="A6" s="4" t="inlineStr">
        <is>
          <t>Change in fair value</t>
        </is>
      </c>
      <c r="B6" s="5" t="n">
        <v>311000</v>
      </c>
      <c r="C6" s="5" t="n">
        <v>65000</v>
      </c>
    </row>
    <row r="7">
      <c r="A7" s="4" t="inlineStr">
        <is>
          <t>Disposition/settlement of contingent consideration</t>
        </is>
      </c>
      <c r="B7" s="5" t="n">
        <v>-540000</v>
      </c>
    </row>
    <row r="8">
      <c r="A8" s="4" t="inlineStr">
        <is>
          <t>Fair value of contingent consideration</t>
        </is>
      </c>
      <c r="B8" s="5" t="n">
        <v>10401000</v>
      </c>
      <c r="C8" s="6" t="n">
        <v>1620000</v>
      </c>
    </row>
    <row r="9">
      <c r="A9" s="4" t="inlineStr">
        <is>
          <t>Certain Assets of a Tax Preparation and Accounting Business [Member]</t>
        </is>
      </c>
    </row>
    <row r="10">
      <c r="A10" s="4" t="inlineStr">
        <is>
          <t>Fair value of contingent consideration in connection with acquisition</t>
        </is>
      </c>
      <c r="B10" s="5" t="n">
        <v>2177000</v>
      </c>
    </row>
    <row r="11">
      <c r="A11" s="4" t="inlineStr">
        <is>
          <t>Winslow Targets [Member]</t>
        </is>
      </c>
    </row>
    <row r="12">
      <c r="A12" s="4" t="inlineStr">
        <is>
          <t>Fair value of contingent consideration in connection with acquisition</t>
        </is>
      </c>
      <c r="B12" s="5" t="n">
        <v>4021000</v>
      </c>
    </row>
    <row r="13">
      <c r="A13" s="4" t="inlineStr">
        <is>
          <t>United Advisor Acquisition [Member]</t>
        </is>
      </c>
    </row>
    <row r="14">
      <c r="A14" s="4" t="inlineStr">
        <is>
          <t>Fair value of contingent consideration in connection with acquisition</t>
        </is>
      </c>
      <c r="B14" s="6" t="n">
        <v>3542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Note 5 - Goodwill (Details Textual) - USD ($)</t>
        </is>
      </c>
      <c r="B1" s="2" t="inlineStr">
        <is>
          <t>12 Months Ended</t>
        </is>
      </c>
    </row>
    <row r="2">
      <c r="B2" s="2" t="inlineStr">
        <is>
          <t>Sep. 30, 2020</t>
        </is>
      </c>
      <c r="C2" s="2" t="inlineStr">
        <is>
          <t>Sep. 30, 2019</t>
        </is>
      </c>
    </row>
    <row r="3">
      <c r="A3" s="4" t="inlineStr">
        <is>
          <t>Goodwill, Impairment Loss</t>
        </is>
      </c>
      <c r="B3" s="6" t="n">
        <v>724000</v>
      </c>
      <c r="C3" s="6"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Note 5 - Goodwill - Changes to Carrying Amount of Goodwill (Details) - USD ($)</t>
        </is>
      </c>
      <c r="B1" s="2" t="inlineStr">
        <is>
          <t>12 Months Ended</t>
        </is>
      </c>
    </row>
    <row r="2">
      <c r="B2" s="2" t="inlineStr">
        <is>
          <t>Sep. 30, 2020</t>
        </is>
      </c>
      <c r="C2" s="2" t="inlineStr">
        <is>
          <t>Sep. 30, 2019</t>
        </is>
      </c>
    </row>
    <row r="3">
      <c r="A3" s="4" t="inlineStr">
        <is>
          <t>Balance</t>
        </is>
      </c>
      <c r="B3" s="6" t="n">
        <v>5153000</v>
      </c>
      <c r="C3" s="6" t="n">
        <v>5153000</v>
      </c>
    </row>
    <row r="4">
      <c r="A4" s="4" t="inlineStr">
        <is>
          <t>Impairment</t>
        </is>
      </c>
      <c r="B4" s="5" t="n">
        <v>-724000</v>
      </c>
      <c r="C4" s="5" t="n">
        <v>0</v>
      </c>
    </row>
    <row r="5">
      <c r="A5" s="4" t="inlineStr">
        <is>
          <t>Reduction related to sale of National Tax branches</t>
        </is>
      </c>
      <c r="B5" s="5" t="n">
        <v>-239000</v>
      </c>
    </row>
    <row r="6">
      <c r="A6" s="4" t="inlineStr">
        <is>
          <t>Balance</t>
        </is>
      </c>
      <c r="B6" s="5" t="n">
        <v>11673000</v>
      </c>
      <c r="C6" s="5" t="n">
        <v>5153000</v>
      </c>
    </row>
    <row r="7">
      <c r="A7" s="4" t="inlineStr">
        <is>
          <t>Winslow Targets [Member]</t>
        </is>
      </c>
    </row>
    <row r="8">
      <c r="A8" s="4" t="inlineStr">
        <is>
          <t>Goodwill related to acquisition</t>
        </is>
      </c>
      <c r="B8" s="5" t="n">
        <v>2680000</v>
      </c>
    </row>
    <row r="9">
      <c r="A9" s="4" t="inlineStr">
        <is>
          <t>United Advisor Acquisition [Member]</t>
        </is>
      </c>
    </row>
    <row r="10">
      <c r="A10" s="4" t="inlineStr">
        <is>
          <t>Goodwill related to acquisition</t>
        </is>
      </c>
      <c r="B10" s="5" t="n">
        <v>4803000</v>
      </c>
    </row>
    <row r="11">
      <c r="A11" s="4" t="inlineStr">
        <is>
          <t>Brokerage and Advisory Services [Member]</t>
        </is>
      </c>
    </row>
    <row r="12">
      <c r="A12" s="4" t="inlineStr">
        <is>
          <t>Balance</t>
        </is>
      </c>
      <c r="B12" s="5" t="n">
        <v>4451000</v>
      </c>
      <c r="C12" s="5" t="n">
        <v>4451000</v>
      </c>
    </row>
    <row r="13">
      <c r="A13" s="4" t="inlineStr">
        <is>
          <t>Impairment</t>
        </is>
      </c>
      <c r="B13" s="5" t="n">
        <v>-724000</v>
      </c>
      <c r="C13" s="4" t="inlineStr">
        <is>
          <t xml:space="preserve"> </t>
        </is>
      </c>
    </row>
    <row r="14">
      <c r="A14" s="4" t="inlineStr">
        <is>
          <t>Reduction related to sale of National Tax branches</t>
        </is>
      </c>
      <c r="B14" s="5" t="n">
        <v>-164000</v>
      </c>
    </row>
    <row r="15">
      <c r="A15" s="4" t="inlineStr">
        <is>
          <t>Balance</t>
        </is>
      </c>
      <c r="B15" s="5" t="n">
        <v>11046000</v>
      </c>
      <c r="C15" s="5" t="n">
        <v>4451000</v>
      </c>
    </row>
    <row r="16">
      <c r="A16" s="4" t="inlineStr">
        <is>
          <t>Brokerage and Advisory Services [Member] | Winslow Targets [Member]</t>
        </is>
      </c>
    </row>
    <row r="17">
      <c r="A17" s="4" t="inlineStr">
        <is>
          <t>Goodwill related to acquisition</t>
        </is>
      </c>
      <c r="B17" s="5" t="n">
        <v>2680000</v>
      </c>
    </row>
    <row r="18">
      <c r="A18" s="4" t="inlineStr">
        <is>
          <t>Brokerage and Advisory Services [Member] | United Advisor Acquisition [Member]</t>
        </is>
      </c>
    </row>
    <row r="19">
      <c r="A19" s="4" t="inlineStr">
        <is>
          <t>Goodwill related to acquisition</t>
        </is>
      </c>
      <c r="B19" s="5" t="n">
        <v>4803000</v>
      </c>
    </row>
    <row r="20">
      <c r="A20" s="4" t="inlineStr">
        <is>
          <t>Tax and Accounting Services [Member]</t>
        </is>
      </c>
    </row>
    <row r="21">
      <c r="A21" s="4" t="inlineStr">
        <is>
          <t>Balance</t>
        </is>
      </c>
      <c r="B21" s="5" t="n">
        <v>702000</v>
      </c>
      <c r="C21" s="5" t="n">
        <v>702000</v>
      </c>
    </row>
    <row r="22">
      <c r="A22" s="4" t="inlineStr">
        <is>
          <t>Impairment</t>
        </is>
      </c>
      <c r="B22" s="4" t="inlineStr">
        <is>
          <t xml:space="preserve"> </t>
        </is>
      </c>
      <c r="C22" s="4" t="inlineStr">
        <is>
          <t xml:space="preserve"> </t>
        </is>
      </c>
    </row>
    <row r="23">
      <c r="A23" s="4" t="inlineStr">
        <is>
          <t>Reduction related to sale of National Tax branches</t>
        </is>
      </c>
      <c r="B23" s="5" t="n">
        <v>-75000</v>
      </c>
    </row>
    <row r="24">
      <c r="A24" s="4" t="inlineStr">
        <is>
          <t>Balance</t>
        </is>
      </c>
      <c r="B24" s="5" t="n">
        <v>627000</v>
      </c>
      <c r="C24" s="6" t="n">
        <v>702000</v>
      </c>
    </row>
    <row r="25">
      <c r="A25" s="4" t="inlineStr">
        <is>
          <t>Tax and Accounting Services [Member] | Winslow Targets [Member]</t>
        </is>
      </c>
    </row>
    <row r="26">
      <c r="A26" s="4" t="inlineStr">
        <is>
          <t>Goodwill related to acquisition</t>
        </is>
      </c>
      <c r="B26" s="4" t="inlineStr">
        <is>
          <t xml:space="preserve"> </t>
        </is>
      </c>
    </row>
    <row r="27">
      <c r="A27" s="4" t="inlineStr">
        <is>
          <t>Tax and Accounting Services [Member] | United Advisor Acquisition [Member]</t>
        </is>
      </c>
    </row>
    <row r="28">
      <c r="A28" s="4" t="inlineStr">
        <is>
          <t>Goodwill related to acquisition</t>
        </is>
      </c>
      <c r="B28"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Note 6 - Intangibles (Details Textual) - USD ($)</t>
        </is>
      </c>
      <c r="B1" s="2" t="inlineStr">
        <is>
          <t>12 Months Ended</t>
        </is>
      </c>
    </row>
    <row r="2">
      <c r="B2" s="2" t="inlineStr">
        <is>
          <t>Sep. 30, 2020</t>
        </is>
      </c>
      <c r="C2" s="2" t="inlineStr">
        <is>
          <t>Sep. 30, 2019</t>
        </is>
      </c>
    </row>
    <row r="3">
      <c r="A3" s="4" t="inlineStr">
        <is>
          <t>Amortization of Intangible Assets, Total</t>
        </is>
      </c>
      <c r="B3" s="6" t="n">
        <v>1848000</v>
      </c>
      <c r="C3" s="6" t="n">
        <v>1104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Note 6 - Intangibles - Intangibles (Details) - USD ($)</t>
        </is>
      </c>
      <c r="B1" s="2" t="inlineStr">
        <is>
          <t>12 Months Ended</t>
        </is>
      </c>
    </row>
    <row r="2">
      <c r="B2" s="2" t="inlineStr">
        <is>
          <t>Sep. 30, 2020</t>
        </is>
      </c>
      <c r="C2" s="2" t="inlineStr">
        <is>
          <t>Sep. 30, 2019</t>
        </is>
      </c>
    </row>
    <row r="3">
      <c r="A3" s="4" t="inlineStr">
        <is>
          <t>Accumulated amortization</t>
        </is>
      </c>
      <c r="B3" s="6" t="n">
        <v>6311000</v>
      </c>
      <c r="C3" s="6" t="n">
        <v>4640000</v>
      </c>
    </row>
    <row r="4">
      <c r="A4" s="4" t="inlineStr">
        <is>
          <t>Finite-lived intangible assets, carrying value</t>
        </is>
      </c>
      <c r="B4" s="5" t="n">
        <v>12276000</v>
      </c>
    </row>
    <row r="5">
      <c r="A5" s="4" t="inlineStr">
        <is>
          <t>Intangible assets, cost</t>
        </is>
      </c>
      <c r="B5" s="5" t="n">
        <v>18587000</v>
      </c>
      <c r="C5" s="5" t="n">
        <v>10081000</v>
      </c>
    </row>
    <row r="6">
      <c r="A6" s="4" t="inlineStr">
        <is>
          <t>Intangible assets, carrying value</t>
        </is>
      </c>
      <c r="B6" s="5" t="n">
        <v>12276000</v>
      </c>
      <c r="C6" s="5" t="n">
        <v>5441000</v>
      </c>
    </row>
    <row r="7">
      <c r="A7" s="4" t="inlineStr">
        <is>
          <t>Brand Name [Member]</t>
        </is>
      </c>
    </row>
    <row r="8">
      <c r="A8" s="4" t="inlineStr">
        <is>
          <t>Finite-lived intangible assets, cost</t>
        </is>
      </c>
      <c r="B8" s="5" t="n">
        <v>1075000</v>
      </c>
    </row>
    <row r="9">
      <c r="A9" s="4" t="inlineStr">
        <is>
          <t>Accumulated amortization</t>
        </is>
      </c>
      <c r="B9" s="5" t="n">
        <v>282000</v>
      </c>
    </row>
    <row r="10">
      <c r="A10" s="4" t="inlineStr">
        <is>
          <t>Finite-lived intangible assets, carrying value</t>
        </is>
      </c>
      <c r="B10" s="6" t="n">
        <v>793000</v>
      </c>
    </row>
    <row r="11">
      <c r="A11" s="4" t="inlineStr">
        <is>
          <t>Brand name</t>
        </is>
      </c>
      <c r="C11" s="5" t="n">
        <v>710000</v>
      </c>
    </row>
    <row r="12">
      <c r="A12" s="4" t="inlineStr">
        <is>
          <t>Minimum [Member] | Brand Name [Member]</t>
        </is>
      </c>
    </row>
    <row r="13">
      <c r="A13" s="4" t="inlineStr">
        <is>
          <t>Estimated useful life (Year)</t>
        </is>
      </c>
      <c r="B13" s="4" t="inlineStr">
        <is>
          <t>1 year</t>
        </is>
      </c>
    </row>
    <row r="14">
      <c r="A14" s="4" t="inlineStr">
        <is>
          <t>Maximum [Member] | Brand Name [Member]</t>
        </is>
      </c>
    </row>
    <row r="15">
      <c r="A15" s="4" t="inlineStr">
        <is>
          <t>Estimated useful life (Year)</t>
        </is>
      </c>
      <c r="B15" s="4" t="inlineStr">
        <is>
          <t>5 years</t>
        </is>
      </c>
    </row>
    <row r="16">
      <c r="A16" s="4" t="inlineStr">
        <is>
          <t>Customer Relationships [Member]</t>
        </is>
      </c>
    </row>
    <row r="17">
      <c r="A17" s="4" t="inlineStr">
        <is>
          <t>Finite-lived intangible assets, cost</t>
        </is>
      </c>
      <c r="B17" s="6" t="n">
        <v>17467000</v>
      </c>
      <c r="C17" s="5" t="n">
        <v>9326000</v>
      </c>
    </row>
    <row r="18">
      <c r="A18" s="4" t="inlineStr">
        <is>
          <t>Accumulated amortization</t>
        </is>
      </c>
      <c r="B18" s="5" t="n">
        <v>5988000</v>
      </c>
      <c r="C18" s="5" t="n">
        <v>4614000</v>
      </c>
    </row>
    <row r="19">
      <c r="A19" s="4" t="inlineStr">
        <is>
          <t>Finite-lived intangible assets, carrying value</t>
        </is>
      </c>
      <c r="B19" s="6" t="n">
        <v>11479000</v>
      </c>
      <c r="C19" s="6" t="n">
        <v>4712000</v>
      </c>
    </row>
    <row r="20">
      <c r="A20" s="4" t="inlineStr">
        <is>
          <t>Customer Relationships [Member] | Minimum [Member]</t>
        </is>
      </c>
    </row>
    <row r="21">
      <c r="A21" s="4" t="inlineStr">
        <is>
          <t>Estimated useful life (Year)</t>
        </is>
      </c>
      <c r="B21" s="4" t="inlineStr">
        <is>
          <t>3 years</t>
        </is>
      </c>
      <c r="C21" s="4" t="inlineStr">
        <is>
          <t>3 years</t>
        </is>
      </c>
    </row>
    <row r="22">
      <c r="A22" s="4" t="inlineStr">
        <is>
          <t>Customer Relationships [Member] | Maximum [Member]</t>
        </is>
      </c>
    </row>
    <row r="23">
      <c r="A23" s="4" t="inlineStr">
        <is>
          <t>Estimated useful life (Year)</t>
        </is>
      </c>
      <c r="B23" s="4" t="inlineStr">
        <is>
          <t>10 years</t>
        </is>
      </c>
      <c r="C23" s="4" t="inlineStr">
        <is>
          <t>10 years</t>
        </is>
      </c>
    </row>
    <row r="24">
      <c r="A24" s="4" t="inlineStr">
        <is>
          <t>Software License Arrangement [Member]</t>
        </is>
      </c>
    </row>
    <row r="25">
      <c r="A25" s="4" t="inlineStr">
        <is>
          <t>Finite-lived intangible assets, cost</t>
        </is>
      </c>
      <c r="B25" s="6" t="n">
        <v>45000</v>
      </c>
      <c r="C25" s="6" t="n">
        <v>45000</v>
      </c>
    </row>
    <row r="26">
      <c r="A26" s="4" t="inlineStr">
        <is>
          <t>Accumulated amortization</t>
        </is>
      </c>
      <c r="B26" s="5" t="n">
        <v>41000</v>
      </c>
      <c r="C26" s="5" t="n">
        <v>26000</v>
      </c>
    </row>
    <row r="27">
      <c r="A27" s="4" t="inlineStr">
        <is>
          <t>Finite-lived intangible assets, carrying value</t>
        </is>
      </c>
      <c r="B27" s="6" t="n">
        <v>4000</v>
      </c>
      <c r="C27" s="6" t="n">
        <v>19000</v>
      </c>
    </row>
    <row r="28">
      <c r="A28" s="4" t="inlineStr">
        <is>
          <t>Estimated useful life (Year)</t>
        </is>
      </c>
      <c r="B28" s="4" t="inlineStr">
        <is>
          <t>3 years</t>
        </is>
      </c>
      <c r="C28" s="4" t="inlineStr">
        <is>
          <t>3 years</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21" customWidth="1" min="2" max="2"/>
  </cols>
  <sheetData>
    <row r="1">
      <c r="A1" s="1" t="inlineStr">
        <is>
          <t>Note 6 - Intangibles - Estimated Future Amortization Expense (Details)</t>
        </is>
      </c>
      <c r="B1" s="2" t="inlineStr">
        <is>
          <t>Sep. 30, 2020USD ($)</t>
        </is>
      </c>
    </row>
    <row r="2">
      <c r="A2" s="4" t="inlineStr">
        <is>
          <t>2021</t>
        </is>
      </c>
      <c r="B2" s="6" t="n">
        <v>2276000</v>
      </c>
    </row>
    <row r="3">
      <c r="A3" s="4" t="inlineStr">
        <is>
          <t>2022</t>
        </is>
      </c>
      <c r="B3" s="5" t="n">
        <v>2154000</v>
      </c>
    </row>
    <row r="4">
      <c r="A4" s="4" t="inlineStr">
        <is>
          <t>2023</t>
        </is>
      </c>
      <c r="B4" s="5" t="n">
        <v>1586000</v>
      </c>
    </row>
    <row r="5">
      <c r="A5" s="4" t="inlineStr">
        <is>
          <t>2024</t>
        </is>
      </c>
      <c r="B5" s="5" t="n">
        <v>1242000</v>
      </c>
    </row>
    <row r="6">
      <c r="A6" s="4" t="inlineStr">
        <is>
          <t>2025</t>
        </is>
      </c>
      <c r="B6" s="5" t="n">
        <v>1130000</v>
      </c>
    </row>
    <row r="7">
      <c r="A7" s="4" t="inlineStr">
        <is>
          <t>Thereafter</t>
        </is>
      </c>
      <c r="B7" s="5" t="n">
        <v>3888000</v>
      </c>
    </row>
    <row r="8">
      <c r="A8" s="4" t="inlineStr">
        <is>
          <t>Total</t>
        </is>
      </c>
      <c r="B8" s="6" t="n">
        <v>12276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Receivables from Broker Dealers and Clearing Organizations and Other Receivables (Details Textual) - USD ($)</t>
        </is>
      </c>
      <c r="B1" s="2" t="inlineStr">
        <is>
          <t>Sep. 30, 2020</t>
        </is>
      </c>
      <c r="C1" s="2" t="inlineStr">
        <is>
          <t>Sep. 30, 2019</t>
        </is>
      </c>
    </row>
    <row r="2">
      <c r="A2" s="4" t="inlineStr">
        <is>
          <t>Receivables from Brokers-Dealers and Clearing Organizations, Total</t>
        </is>
      </c>
      <c r="B2" s="6" t="n">
        <v>3367000</v>
      </c>
      <c r="C2" s="6" t="n">
        <v>349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Receivables from Broker Dealers and Clearing Organizations and Other Receivables - Other Receivables (Details) - USD ($)</t>
        </is>
      </c>
      <c r="B1" s="2" t="inlineStr">
        <is>
          <t>Sep. 30, 2020</t>
        </is>
      </c>
      <c r="C1" s="2" t="inlineStr">
        <is>
          <t>Sep. 30, 2019</t>
        </is>
      </c>
    </row>
    <row r="2">
      <c r="A2" s="4" t="inlineStr">
        <is>
          <t>Trailing fees</t>
        </is>
      </c>
      <c r="B2" s="6" t="n">
        <v>1391000</v>
      </c>
      <c r="C2" s="6" t="n">
        <v>947000</v>
      </c>
    </row>
    <row r="3">
      <c r="A3" s="4" t="inlineStr">
        <is>
          <t>Accounts receivable for tax and accounting services</t>
        </is>
      </c>
      <c r="B3" s="5" t="n">
        <v>1009000</v>
      </c>
      <c r="C3" s="5" t="n">
        <v>686000</v>
      </c>
    </row>
    <row r="4">
      <c r="A4" s="4" t="inlineStr">
        <is>
          <t>Allowance for doubtful accounts - tax and accounting services</t>
        </is>
      </c>
      <c r="B4" s="5" t="n">
        <v>-347000</v>
      </c>
      <c r="C4" s="5" t="n">
        <v>-282000</v>
      </c>
    </row>
    <row r="5">
      <c r="A5" s="4" t="inlineStr">
        <is>
          <t>Advances to registered representatives</t>
        </is>
      </c>
      <c r="B5" s="5" t="n">
        <v>1834000</v>
      </c>
      <c r="C5" s="5" t="n">
        <v>1383000</v>
      </c>
    </row>
    <row r="6">
      <c r="A6" s="4" t="inlineStr">
        <is>
          <t>Investment banking receivable</t>
        </is>
      </c>
      <c r="B6" s="5" t="n">
        <v>2383000</v>
      </c>
      <c r="C6" s="5" t="n">
        <v>411000</v>
      </c>
    </row>
    <row r="7">
      <c r="A7" s="4" t="inlineStr">
        <is>
          <t>Advisory fees</t>
        </is>
      </c>
      <c r="B7" s="5" t="n">
        <v>771000</v>
      </c>
      <c r="C7" s="5" t="n">
        <v>483000</v>
      </c>
    </row>
    <row r="8">
      <c r="A8" s="4" t="inlineStr">
        <is>
          <t>Notes receivable (Note 4)</t>
        </is>
      </c>
      <c r="B8" s="5" t="n">
        <v>1229000</v>
      </c>
      <c r="C8" s="5" t="n">
        <v>665000</v>
      </c>
    </row>
    <row r="9">
      <c r="A9" s="4" t="inlineStr">
        <is>
          <t>Other</t>
        </is>
      </c>
      <c r="B9" s="5" t="n">
        <v>4124000</v>
      </c>
      <c r="C9" s="5" t="n">
        <v>1379000</v>
      </c>
    </row>
    <row r="10">
      <c r="A10" s="4" t="inlineStr">
        <is>
          <t>Total</t>
        </is>
      </c>
      <c r="B10" s="6" t="n">
        <v>12394000</v>
      </c>
      <c r="C10" s="6" t="n">
        <v>5672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Changes in Stockholders' Equity (Parentheticals) - USD ($)</t>
        </is>
      </c>
      <c r="B1" s="2" t="inlineStr">
        <is>
          <t>12 Months Ended</t>
        </is>
      </c>
    </row>
    <row r="2">
      <c r="B2" s="2" t="inlineStr">
        <is>
          <t>Sep. 30, 2020</t>
        </is>
      </c>
      <c r="C2" s="2" t="inlineStr">
        <is>
          <t>Sep. 30, 2019</t>
        </is>
      </c>
    </row>
    <row r="3">
      <c r="A3" s="4" t="inlineStr">
        <is>
          <t>Value of issuance of shares, tax withholding</t>
        </is>
      </c>
      <c r="B3" s="6" t="n">
        <v>373000</v>
      </c>
      <c r="C3" s="6" t="n">
        <v>425000</v>
      </c>
    </row>
    <row r="4">
      <c r="A4" s="4" t="inlineStr">
        <is>
          <t>Issuance of shares, tax withholding (in shares)</t>
        </is>
      </c>
      <c r="B4" s="5" t="n">
        <v>165300</v>
      </c>
      <c r="C4" s="5" t="n">
        <v>14426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Note 8 - Forgivable Loans Receivable (Details Textual) - USD ($)</t>
        </is>
      </c>
      <c r="B1" s="2" t="inlineStr">
        <is>
          <t>12 Months Ended</t>
        </is>
      </c>
    </row>
    <row r="2">
      <c r="B2" s="2" t="inlineStr">
        <is>
          <t>Sep. 30, 2020</t>
        </is>
      </c>
      <c r="C2" s="2" t="inlineStr">
        <is>
          <t>Sep. 30, 2019</t>
        </is>
      </c>
    </row>
    <row r="3">
      <c r="A3" s="4" t="inlineStr">
        <is>
          <t>Amortization of Forgivable Loans</t>
        </is>
      </c>
      <c r="B3" s="6" t="n">
        <v>894000</v>
      </c>
      <c r="C3" s="6" t="n">
        <v>680000</v>
      </c>
    </row>
    <row r="4">
      <c r="A4" s="4" t="inlineStr">
        <is>
          <t>Loans Receivable [Member]</t>
        </is>
      </c>
    </row>
    <row r="5">
      <c r="A5" s="4" t="inlineStr">
        <is>
          <t>Financing Receivable, Weighted Average Interest Rate</t>
        </is>
      </c>
      <c r="C5" s="4" t="inlineStr">
        <is>
          <t>4.00%</t>
        </is>
      </c>
    </row>
    <row r="6">
      <c r="A6" s="4" t="inlineStr">
        <is>
          <t>Accounts Receivable, Allowance for Credit Loss, Ending Balance</t>
        </is>
      </c>
      <c r="B6" s="6" t="n">
        <v>0</v>
      </c>
      <c r="C6" s="6"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Forgivable Loans Receivable - Forgivable Loan Activity (Details) - USD ($)</t>
        </is>
      </c>
      <c r="B1" s="2" t="inlineStr">
        <is>
          <t>12 Months Ended</t>
        </is>
      </c>
    </row>
    <row r="2">
      <c r="B2" s="2" t="inlineStr">
        <is>
          <t>Sep. 30, 2020</t>
        </is>
      </c>
      <c r="C2" s="2" t="inlineStr">
        <is>
          <t>Sep. 30, 2019</t>
        </is>
      </c>
    </row>
    <row r="3">
      <c r="A3" s="4" t="inlineStr">
        <is>
          <t>Balance</t>
        </is>
      </c>
      <c r="B3" s="6" t="n">
        <v>1834000</v>
      </c>
      <c r="C3" s="6" t="n">
        <v>1567000</v>
      </c>
    </row>
    <row r="4">
      <c r="A4" s="4" t="inlineStr">
        <is>
          <t>Advances</t>
        </is>
      </c>
      <c r="B4" s="5" t="n">
        <v>3508000</v>
      </c>
      <c r="C4" s="5" t="n">
        <v>1052000</v>
      </c>
    </row>
    <row r="5">
      <c r="A5" s="4" t="inlineStr">
        <is>
          <t>Amortization</t>
        </is>
      </c>
      <c r="B5" s="5" t="n">
        <v>-894000</v>
      </c>
      <c r="C5" s="5" t="n">
        <v>-680000</v>
      </c>
    </row>
    <row r="6">
      <c r="A6" s="4" t="inlineStr">
        <is>
          <t>Reclassification to other receivables</t>
        </is>
      </c>
      <c r="B6" s="5" t="n">
        <v>-270000</v>
      </c>
      <c r="C6" s="5" t="n">
        <v>-105000</v>
      </c>
    </row>
    <row r="7">
      <c r="A7" s="4" t="inlineStr">
        <is>
          <t>Acquired through the Winslow acquisition (see note 4)</t>
        </is>
      </c>
      <c r="B7" s="5" t="n">
        <v>91000</v>
      </c>
    </row>
    <row r="8">
      <c r="A8" s="4" t="inlineStr">
        <is>
          <t>Balance</t>
        </is>
      </c>
      <c r="B8" s="6" t="n">
        <v>4269000</v>
      </c>
      <c r="C8" s="6" t="n">
        <v>1834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Note 9 - Fair Value of Assets and Liabilities (Details Textual) - USD ($)</t>
        </is>
      </c>
      <c r="B1" s="2" t="inlineStr">
        <is>
          <t>12 Months Ended</t>
        </is>
      </c>
    </row>
    <row r="2">
      <c r="B2" s="2" t="inlineStr">
        <is>
          <t>Sep. 30, 2020</t>
        </is>
      </c>
      <c r="C2" s="2" t="inlineStr">
        <is>
          <t>Sep. 30, 2019</t>
        </is>
      </c>
    </row>
    <row r="3">
      <c r="A3" s="4" t="inlineStr">
        <is>
          <t>Fair Value, Asset, Recurring Basis, Still Held, Unrealized Gain (Loss)</t>
        </is>
      </c>
      <c r="B3" s="6" t="n">
        <v>-2895000</v>
      </c>
      <c r="C3" s="6" t="n">
        <v>-2820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61" customWidth="1" min="2" max="2"/>
    <col width="13" customWidth="1" min="3" max="3"/>
    <col width="14" customWidth="1" min="4" max="4"/>
    <col width="13" customWidth="1" min="5" max="5"/>
  </cols>
  <sheetData>
    <row r="1">
      <c r="A1" s="1" t="inlineStr">
        <is>
          <t>Note 9 - Fair Value of Assets and Liabilities - Carrying Values and Estimated Fair Values of Financial Assets and Liabilities (Details) - USD ($)</t>
        </is>
      </c>
      <c r="B1" s="2" t="inlineStr">
        <is>
          <t>Sep. 30, 2020</t>
        </is>
      </c>
      <c r="D1" s="2" t="inlineStr">
        <is>
          <t>Sep. 30, 2019</t>
        </is>
      </c>
    </row>
    <row r="2">
      <c r="A2" s="4" t="inlineStr">
        <is>
          <t>Reported Value Measurement [Member]</t>
        </is>
      </c>
    </row>
    <row r="3">
      <c r="A3" s="4" t="inlineStr">
        <is>
          <t>Receivables from broker-dealers and clearing organizations</t>
        </is>
      </c>
      <c r="B3" s="6" t="n">
        <v>3367000</v>
      </c>
      <c r="D3" s="6" t="n">
        <v>3490000</v>
      </c>
    </row>
    <row r="4">
      <c r="A4" s="4" t="inlineStr">
        <is>
          <t>Forgivable loans receivable</t>
        </is>
      </c>
      <c r="B4" s="5" t="n">
        <v>4269000</v>
      </c>
      <c r="D4" s="5" t="n">
        <v>1834000</v>
      </c>
    </row>
    <row r="5">
      <c r="A5" s="4" t="inlineStr">
        <is>
          <t>Other Receivables, Net</t>
        </is>
      </c>
      <c r="B5" s="5" t="n">
        <v>12394000</v>
      </c>
      <c r="D5" s="5" t="n">
        <v>5672000</v>
      </c>
    </row>
    <row r="6">
      <c r="A6" s="4" t="inlineStr">
        <is>
          <t>Assets, Fair Value Disclosure</t>
        </is>
      </c>
      <c r="B6" s="5" t="n">
        <v>48043000</v>
      </c>
      <c r="D6" s="5" t="n">
        <v>41875000</v>
      </c>
    </row>
    <row r="7">
      <c r="A7" s="4" t="inlineStr">
        <is>
          <t>Accrued commissions and payroll payable</t>
        </is>
      </c>
      <c r="B7" s="5" t="n">
        <v>15445000</v>
      </c>
      <c r="D7" s="5" t="n">
        <v>18590000</v>
      </c>
    </row>
    <row r="8">
      <c r="A8" s="4" t="inlineStr">
        <is>
          <t>Accounts payable and accrued expenses</t>
        </is>
      </c>
      <c r="B8" s="5" t="n">
        <v>9656000</v>
      </c>
      <c r="C8" s="4" t="inlineStr">
        <is>
          <t>[1]</t>
        </is>
      </c>
      <c r="D8" s="5" t="n">
        <v>8643000</v>
      </c>
      <c r="E8" s="4" t="inlineStr">
        <is>
          <t>[2]</t>
        </is>
      </c>
    </row>
    <row r="9">
      <c r="A9" s="4" t="inlineStr">
        <is>
          <t>Nonfinancial Liabilities Fair Value Disclosure, Total</t>
        </is>
      </c>
      <c r="B9" s="5" t="n">
        <v>25101000</v>
      </c>
      <c r="D9" s="5" t="n">
        <v>27233000</v>
      </c>
    </row>
    <row r="10">
      <c r="A10" s="4" t="inlineStr">
        <is>
          <t>Estimate of Fair Value Measurement [Member]</t>
        </is>
      </c>
    </row>
    <row r="11">
      <c r="A11" s="4" t="inlineStr">
        <is>
          <t>Receivables from broker-dealers and clearing organizations</t>
        </is>
      </c>
      <c r="B11" s="5" t="n">
        <v>3367000</v>
      </c>
      <c r="D11" s="5" t="n">
        <v>3490000</v>
      </c>
    </row>
    <row r="12">
      <c r="A12" s="4" t="inlineStr">
        <is>
          <t>Forgivable loans receivable</t>
        </is>
      </c>
      <c r="B12" s="5" t="n">
        <v>4269000</v>
      </c>
      <c r="D12" s="5" t="n">
        <v>1834000</v>
      </c>
    </row>
    <row r="13">
      <c r="A13" s="4" t="inlineStr">
        <is>
          <t>Other Receivables, Net</t>
        </is>
      </c>
      <c r="B13" s="5" t="n">
        <v>12394000</v>
      </c>
      <c r="D13" s="5" t="n">
        <v>5672000</v>
      </c>
    </row>
    <row r="14">
      <c r="A14" s="4" t="inlineStr">
        <is>
          <t>Assets, Fair Value Disclosure</t>
        </is>
      </c>
      <c r="B14" s="5" t="n">
        <v>48043000</v>
      </c>
      <c r="D14" s="5" t="n">
        <v>41875000</v>
      </c>
    </row>
    <row r="15">
      <c r="A15" s="4" t="inlineStr">
        <is>
          <t>Accrued commissions and payroll payable</t>
        </is>
      </c>
      <c r="B15" s="5" t="n">
        <v>15445000</v>
      </c>
      <c r="D15" s="5" t="n">
        <v>18590000</v>
      </c>
    </row>
    <row r="16">
      <c r="A16" s="4" t="inlineStr">
        <is>
          <t>Accounts payable and accrued expenses</t>
        </is>
      </c>
      <c r="B16" s="5" t="n">
        <v>9656000</v>
      </c>
      <c r="C16" s="4" t="inlineStr">
        <is>
          <t>[1]</t>
        </is>
      </c>
      <c r="D16" s="5" t="n">
        <v>8643000</v>
      </c>
      <c r="E16" s="4" t="inlineStr">
        <is>
          <t>[2]</t>
        </is>
      </c>
    </row>
    <row r="17">
      <c r="A17" s="4" t="inlineStr">
        <is>
          <t>Nonfinancial Liabilities Fair Value Disclosure, Total</t>
        </is>
      </c>
      <c r="B17" s="5" t="n">
        <v>25101000</v>
      </c>
      <c r="D17" s="5" t="n">
        <v>27233000</v>
      </c>
    </row>
    <row r="18">
      <c r="A18" s="4" t="inlineStr">
        <is>
          <t>Estimate of Fair Value Measurement [Member] | Fair Value, Inputs, Level 1 [Member]</t>
        </is>
      </c>
    </row>
    <row r="19">
      <c r="A19" s="4" t="inlineStr">
        <is>
          <t>Receivables from broker-dealers and clearing organizations</t>
        </is>
      </c>
      <c r="B19" s="4" t="inlineStr">
        <is>
          <t xml:space="preserve"> </t>
        </is>
      </c>
      <c r="D19" s="4" t="inlineStr">
        <is>
          <t xml:space="preserve"> </t>
        </is>
      </c>
    </row>
    <row r="20">
      <c r="A20" s="4" t="inlineStr">
        <is>
          <t>Forgivable loans receivable</t>
        </is>
      </c>
      <c r="B20" s="4" t="inlineStr">
        <is>
          <t xml:space="preserve"> </t>
        </is>
      </c>
      <c r="D20" s="4" t="inlineStr">
        <is>
          <t xml:space="preserve"> </t>
        </is>
      </c>
    </row>
    <row r="21">
      <c r="A21" s="4" t="inlineStr">
        <is>
          <t>Other Receivables, Net</t>
        </is>
      </c>
      <c r="B21" s="4" t="inlineStr">
        <is>
          <t xml:space="preserve"> </t>
        </is>
      </c>
      <c r="D21" s="4" t="inlineStr">
        <is>
          <t xml:space="preserve"> </t>
        </is>
      </c>
    </row>
    <row r="22">
      <c r="A22" s="4" t="inlineStr">
        <is>
          <t>Assets, Fair Value Disclosure</t>
        </is>
      </c>
      <c r="B22" s="5" t="n">
        <v>28013000</v>
      </c>
      <c r="D22" s="5" t="n">
        <v>30879000</v>
      </c>
    </row>
    <row r="23">
      <c r="A23" s="4" t="inlineStr">
        <is>
          <t>Accrued commissions and payroll payable</t>
        </is>
      </c>
      <c r="B23" s="4" t="inlineStr">
        <is>
          <t xml:space="preserve"> </t>
        </is>
      </c>
      <c r="D23" s="4" t="inlineStr">
        <is>
          <t xml:space="preserve"> </t>
        </is>
      </c>
    </row>
    <row r="24">
      <c r="A24" s="4" t="inlineStr">
        <is>
          <t>Accounts payable and accrued expenses</t>
        </is>
      </c>
      <c r="B24" s="4" t="inlineStr">
        <is>
          <t xml:space="preserve"> </t>
        </is>
      </c>
      <c r="C24" s="4" t="inlineStr">
        <is>
          <t>[1]</t>
        </is>
      </c>
      <c r="D24" s="4" t="inlineStr">
        <is>
          <t xml:space="preserve"> </t>
        </is>
      </c>
      <c r="E24" s="4" t="inlineStr">
        <is>
          <t>[2]</t>
        </is>
      </c>
    </row>
    <row r="25">
      <c r="A25" s="4" t="inlineStr">
        <is>
          <t>Nonfinancial Liabilities Fair Value Disclosure, Total</t>
        </is>
      </c>
      <c r="B25" s="4" t="inlineStr">
        <is>
          <t xml:space="preserve"> </t>
        </is>
      </c>
      <c r="D25" s="4" t="inlineStr">
        <is>
          <t xml:space="preserve"> </t>
        </is>
      </c>
    </row>
    <row r="26">
      <c r="A26" s="4" t="inlineStr">
        <is>
          <t>Estimate of Fair Value Measurement [Member] | Fair Value, Inputs, Level 2 [Member]</t>
        </is>
      </c>
    </row>
    <row r="27">
      <c r="A27" s="4" t="inlineStr">
        <is>
          <t>Receivables from broker-dealers and clearing organizations</t>
        </is>
      </c>
      <c r="B27" s="5" t="n">
        <v>3367000</v>
      </c>
      <c r="D27" s="5" t="n">
        <v>3490000</v>
      </c>
    </row>
    <row r="28">
      <c r="A28" s="4" t="inlineStr">
        <is>
          <t>Forgivable loans receivable</t>
        </is>
      </c>
      <c r="B28" s="5" t="n">
        <v>4269000</v>
      </c>
      <c r="D28" s="5" t="n">
        <v>1834000</v>
      </c>
    </row>
    <row r="29">
      <c r="A29" s="4" t="inlineStr">
        <is>
          <t>Other Receivables, Net</t>
        </is>
      </c>
      <c r="B29" s="5" t="n">
        <v>12394000</v>
      </c>
      <c r="D29" s="5" t="n">
        <v>5672000</v>
      </c>
    </row>
    <row r="30">
      <c r="A30" s="4" t="inlineStr">
        <is>
          <t>Assets, Fair Value Disclosure</t>
        </is>
      </c>
      <c r="B30" s="5" t="n">
        <v>20030000</v>
      </c>
      <c r="D30" s="5" t="n">
        <v>10996000</v>
      </c>
    </row>
    <row r="31">
      <c r="A31" s="4" t="inlineStr">
        <is>
          <t>Accrued commissions and payroll payable</t>
        </is>
      </c>
      <c r="B31" s="5" t="n">
        <v>15445000</v>
      </c>
      <c r="D31" s="5" t="n">
        <v>18590000</v>
      </c>
    </row>
    <row r="32">
      <c r="A32" s="4" t="inlineStr">
        <is>
          <t>Accounts payable and accrued expenses</t>
        </is>
      </c>
      <c r="B32" s="5" t="n">
        <v>9656000</v>
      </c>
      <c r="C32" s="4" t="inlineStr">
        <is>
          <t>[1]</t>
        </is>
      </c>
      <c r="D32" s="5" t="n">
        <v>8643000</v>
      </c>
      <c r="E32" s="4" t="inlineStr">
        <is>
          <t>[2]</t>
        </is>
      </c>
    </row>
    <row r="33">
      <c r="A33" s="4" t="inlineStr">
        <is>
          <t>Nonfinancial Liabilities Fair Value Disclosure, Total</t>
        </is>
      </c>
      <c r="B33" s="5" t="n">
        <v>25101000</v>
      </c>
      <c r="D33" s="5" t="n">
        <v>27233000</v>
      </c>
    </row>
    <row r="34">
      <c r="A34" s="4" t="inlineStr">
        <is>
          <t>Cash [Member] | Reported Value Measurement [Member]</t>
        </is>
      </c>
    </row>
    <row r="35">
      <c r="A35" s="4" t="inlineStr">
        <is>
          <t>Cash and cash equivalents</t>
        </is>
      </c>
      <c r="B35" s="5" t="n">
        <v>27327000</v>
      </c>
      <c r="D35" s="5" t="n">
        <v>30443000</v>
      </c>
    </row>
    <row r="36">
      <c r="A36" s="4" t="inlineStr">
        <is>
          <t>Cash [Member] | Estimate of Fair Value Measurement [Member]</t>
        </is>
      </c>
    </row>
    <row r="37">
      <c r="A37" s="4" t="inlineStr">
        <is>
          <t>Cash and cash equivalents</t>
        </is>
      </c>
      <c r="B37" s="5" t="n">
        <v>27327000</v>
      </c>
      <c r="D37" s="5" t="n">
        <v>30443000</v>
      </c>
    </row>
    <row r="38">
      <c r="A38" s="4" t="inlineStr">
        <is>
          <t>Cash [Member] | Estimate of Fair Value Measurement [Member] | Fair Value, Inputs, Level 1 [Member]</t>
        </is>
      </c>
    </row>
    <row r="39">
      <c r="A39" s="4" t="inlineStr">
        <is>
          <t>Cash and cash equivalents</t>
        </is>
      </c>
      <c r="B39" s="5" t="n">
        <v>27327000</v>
      </c>
      <c r="D39" s="5" t="n">
        <v>30443000</v>
      </c>
    </row>
    <row r="40">
      <c r="A40" s="4" t="inlineStr">
        <is>
          <t>Cash [Member] | Estimate of Fair Value Measurement [Member] | Fair Value, Inputs, Level 2 [Member]</t>
        </is>
      </c>
    </row>
    <row r="41">
      <c r="A41" s="4" t="inlineStr">
        <is>
          <t>Cash and cash equivalents</t>
        </is>
      </c>
      <c r="B41" s="4" t="inlineStr">
        <is>
          <t xml:space="preserve"> </t>
        </is>
      </c>
      <c r="D41" s="4" t="inlineStr">
        <is>
          <t xml:space="preserve"> </t>
        </is>
      </c>
    </row>
    <row r="42">
      <c r="A42" s="4" t="inlineStr">
        <is>
          <t>Interest-bearing Deposits [Member] | Reported Value Measurement [Member]</t>
        </is>
      </c>
    </row>
    <row r="43">
      <c r="A43" s="4" t="inlineStr">
        <is>
          <t>Cash and cash equivalents</t>
        </is>
      </c>
      <c r="B43" s="5" t="n">
        <v>686000</v>
      </c>
      <c r="D43" s="5" t="n">
        <v>436000</v>
      </c>
    </row>
    <row r="44">
      <c r="A44" s="4" t="inlineStr">
        <is>
          <t>Interest-bearing Deposits [Member] | Estimate of Fair Value Measurement [Member]</t>
        </is>
      </c>
    </row>
    <row r="45">
      <c r="A45" s="4" t="inlineStr">
        <is>
          <t>Cash and cash equivalents</t>
        </is>
      </c>
      <c r="B45" s="5" t="n">
        <v>686000</v>
      </c>
      <c r="D45" s="5" t="n">
        <v>436000</v>
      </c>
    </row>
    <row r="46">
      <c r="A46" s="4" t="inlineStr">
        <is>
          <t>Interest-bearing Deposits [Member] | Estimate of Fair Value Measurement [Member] | Fair Value, Inputs, Level 1 [Member]</t>
        </is>
      </c>
    </row>
    <row r="47">
      <c r="A47" s="4" t="inlineStr">
        <is>
          <t>Cash and cash equivalents</t>
        </is>
      </c>
      <c r="B47" s="5" t="n">
        <v>686000</v>
      </c>
      <c r="D47" s="5" t="n">
        <v>436000</v>
      </c>
    </row>
    <row r="48">
      <c r="A48" s="4" t="inlineStr">
        <is>
          <t>Interest-bearing Deposits [Member] | Estimate of Fair Value Measurement [Member] | Fair Value, Inputs, Level 2 [Member]</t>
        </is>
      </c>
    </row>
    <row r="49">
      <c r="A49" s="4" t="inlineStr">
        <is>
          <t>Cash and cash equivalents</t>
        </is>
      </c>
      <c r="B49" s="4" t="inlineStr">
        <is>
          <t xml:space="preserve"> </t>
        </is>
      </c>
      <c r="D49" s="4" t="inlineStr">
        <is>
          <t xml:space="preserve"> </t>
        </is>
      </c>
    </row>
    <row r="50"/>
    <row r="51">
      <c r="A51" s="4" t="inlineStr">
        <is>
          <t>[1]</t>
        </is>
      </c>
      <c r="B51" s="4" t="inlineStr">
        <is>
          <t>Excludes contingent consideration liabilities of $1,620,000.</t>
        </is>
      </c>
    </row>
    <row r="52">
      <c r="A52" s="4" t="inlineStr">
        <is>
          <t>[2]</t>
        </is>
      </c>
      <c r="B52" s="4" t="inlineStr">
        <is>
          <t>Excludes contingent consideration liabilities of $744,000.</t>
        </is>
      </c>
    </row>
  </sheetData>
  <mergeCells count="5">
    <mergeCell ref="B1:C1"/>
    <mergeCell ref="D1:E1"/>
    <mergeCell ref="A50:E50"/>
    <mergeCell ref="B51:E51"/>
    <mergeCell ref="B52:E5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Fair Value of Assets and Liabilities - Financial Assets and Liabilities Measured at Fair Value on a Recurring Basis (Details) - USD ($)</t>
        </is>
      </c>
      <c r="B1" s="2" t="inlineStr">
        <is>
          <t>Sep. 30, 2020</t>
        </is>
      </c>
      <c r="C1" s="2" t="inlineStr">
        <is>
          <t>Sep. 30, 2019</t>
        </is>
      </c>
    </row>
    <row r="2">
      <c r="A2" s="4" t="inlineStr">
        <is>
          <t>Reported Value Measurement [Member]</t>
        </is>
      </c>
    </row>
    <row r="3">
      <c r="A3" s="4" t="inlineStr">
        <is>
          <t>Securities owned</t>
        </is>
      </c>
      <c r="B3" s="6" t="n">
        <v>4739000</v>
      </c>
      <c r="C3" s="6" t="n">
        <v>12481000</v>
      </c>
    </row>
    <row r="4">
      <c r="A4" s="4" t="inlineStr">
        <is>
          <t>Liabilities</t>
        </is>
      </c>
      <c r="B4" s="5" t="n">
        <v>10401000</v>
      </c>
      <c r="C4" s="5" t="n">
        <v>1620000</v>
      </c>
    </row>
    <row r="5">
      <c r="A5" s="4" t="inlineStr">
        <is>
          <t>Reported Value Measurement [Member] | Contingent Consideration [Member]</t>
        </is>
      </c>
    </row>
    <row r="6">
      <c r="A6" s="4" t="inlineStr">
        <is>
          <t>Liabilities</t>
        </is>
      </c>
      <c r="B6" s="5" t="n">
        <v>10401000</v>
      </c>
      <c r="C6" s="5" t="n">
        <v>1620000</v>
      </c>
    </row>
    <row r="7">
      <c r="A7" s="4" t="inlineStr">
        <is>
          <t>Reported Value Measurement [Member] | Equity Securities [Member]</t>
        </is>
      </c>
    </row>
    <row r="8">
      <c r="A8" s="4" t="inlineStr">
        <is>
          <t>Securities owned</t>
        </is>
      </c>
      <c r="B8" s="5" t="n">
        <v>137000</v>
      </c>
      <c r="C8" s="5" t="n">
        <v>6282000</v>
      </c>
    </row>
    <row r="9">
      <c r="A9" s="4" t="inlineStr">
        <is>
          <t>Reported Value Measurement [Member] | Municipal Bonds [Member]</t>
        </is>
      </c>
    </row>
    <row r="10">
      <c r="A10" s="4" t="inlineStr">
        <is>
          <t>Securities owned</t>
        </is>
      </c>
      <c r="B10" s="5" t="n">
        <v>332000</v>
      </c>
      <c r="C10" s="5" t="n">
        <v>20000</v>
      </c>
    </row>
    <row r="11">
      <c r="A11" s="4" t="inlineStr">
        <is>
          <t>Reported Value Measurement [Member] | Restricted Stock [Member]</t>
        </is>
      </c>
    </row>
    <row r="12">
      <c r="A12" s="4" t="inlineStr">
        <is>
          <t>Securities owned</t>
        </is>
      </c>
      <c r="B12" s="5" t="n">
        <v>529000</v>
      </c>
      <c r="C12" s="5" t="n">
        <v>725000</v>
      </c>
    </row>
    <row r="13">
      <c r="A13" s="4" t="inlineStr">
        <is>
          <t>Reported Value Measurement [Member] | Warrant [Member]</t>
        </is>
      </c>
    </row>
    <row r="14">
      <c r="A14" s="4" t="inlineStr">
        <is>
          <t>Securities owned</t>
        </is>
      </c>
      <c r="B14" s="5" t="n">
        <v>3303000</v>
      </c>
      <c r="C14" s="5" t="n">
        <v>5454000</v>
      </c>
    </row>
    <row r="15">
      <c r="A15" s="4" t="inlineStr">
        <is>
          <t>Reported Value Measurement [Member] | Corporate Bond Securities [Member]</t>
        </is>
      </c>
    </row>
    <row r="16">
      <c r="A16" s="4" t="inlineStr">
        <is>
          <t>Securities owned</t>
        </is>
      </c>
      <c r="B16" s="5" t="n">
        <v>438000</v>
      </c>
    </row>
    <row r="17">
      <c r="A17" s="4" t="inlineStr">
        <is>
          <t>Estimate of Fair Value Measurement [Member]</t>
        </is>
      </c>
    </row>
    <row r="18">
      <c r="A18" s="4" t="inlineStr">
        <is>
          <t>Securities owned</t>
        </is>
      </c>
      <c r="B18" s="5" t="n">
        <v>4739000</v>
      </c>
      <c r="C18" s="5" t="n">
        <v>12481000</v>
      </c>
    </row>
    <row r="19">
      <c r="A19" s="4" t="inlineStr">
        <is>
          <t>Liabilities</t>
        </is>
      </c>
      <c r="B19" s="5" t="n">
        <v>10401000</v>
      </c>
      <c r="C19" s="5" t="n">
        <v>1620000</v>
      </c>
    </row>
    <row r="20">
      <c r="A20" s="4" t="inlineStr">
        <is>
          <t>Estimate of Fair Value Measurement [Member] | Contingent Consideration [Member]</t>
        </is>
      </c>
    </row>
    <row r="21">
      <c r="A21" s="4" t="inlineStr">
        <is>
          <t>Liabilities</t>
        </is>
      </c>
      <c r="B21" s="5" t="n">
        <v>10401000</v>
      </c>
      <c r="C21" s="5" t="n">
        <v>1620000</v>
      </c>
    </row>
    <row r="22">
      <c r="A22" s="4" t="inlineStr">
        <is>
          <t>Estimate of Fair Value Measurement [Member] | Fair Value, Inputs, Level 1 [Member]</t>
        </is>
      </c>
    </row>
    <row r="23">
      <c r="A23" s="4" t="inlineStr">
        <is>
          <t>Securities owned</t>
        </is>
      </c>
      <c r="B23" s="5" t="n">
        <v>469000</v>
      </c>
      <c r="C23" s="5" t="n">
        <v>6302000</v>
      </c>
    </row>
    <row r="24">
      <c r="A24" s="4" t="inlineStr">
        <is>
          <t>Liabilities</t>
        </is>
      </c>
      <c r="B24" s="4" t="inlineStr">
        <is>
          <t xml:space="preserve"> </t>
        </is>
      </c>
      <c r="C24" s="4" t="inlineStr">
        <is>
          <t xml:space="preserve"> </t>
        </is>
      </c>
    </row>
    <row r="25">
      <c r="A25" s="4" t="inlineStr">
        <is>
          <t>Estimate of Fair Value Measurement [Member] | Fair Value, Inputs, Level 1 [Member] | Contingent Consideration [Member]</t>
        </is>
      </c>
    </row>
    <row r="26">
      <c r="A26" s="4" t="inlineStr">
        <is>
          <t>Liabilities</t>
        </is>
      </c>
      <c r="B26" s="4" t="inlineStr">
        <is>
          <t xml:space="preserve"> </t>
        </is>
      </c>
      <c r="C26" s="4" t="inlineStr">
        <is>
          <t xml:space="preserve"> </t>
        </is>
      </c>
    </row>
    <row r="27">
      <c r="A27" s="4" t="inlineStr">
        <is>
          <t>Estimate of Fair Value Measurement [Member] | Fair Value, Inputs, Level 2 [Member]</t>
        </is>
      </c>
    </row>
    <row r="28">
      <c r="A28" s="4" t="inlineStr">
        <is>
          <t>Securities owned</t>
        </is>
      </c>
      <c r="B28" s="5" t="n">
        <v>3195000</v>
      </c>
      <c r="C28" s="5" t="n">
        <v>2254000</v>
      </c>
    </row>
    <row r="29">
      <c r="A29" s="4" t="inlineStr">
        <is>
          <t>Liabilities</t>
        </is>
      </c>
      <c r="B29" s="4" t="inlineStr">
        <is>
          <t xml:space="preserve"> </t>
        </is>
      </c>
      <c r="C29" s="4" t="inlineStr">
        <is>
          <t xml:space="preserve"> </t>
        </is>
      </c>
    </row>
    <row r="30">
      <c r="A30" s="4" t="inlineStr">
        <is>
          <t>Estimate of Fair Value Measurement [Member] | Fair Value, Inputs, Level 2 [Member] | Contingent Consideration [Member]</t>
        </is>
      </c>
    </row>
    <row r="31">
      <c r="A31" s="4" t="inlineStr">
        <is>
          <t>Liabilities</t>
        </is>
      </c>
      <c r="B31" s="4" t="inlineStr">
        <is>
          <t xml:space="preserve"> </t>
        </is>
      </c>
      <c r="C31" s="4" t="inlineStr">
        <is>
          <t xml:space="preserve"> </t>
        </is>
      </c>
    </row>
    <row r="32">
      <c r="A32" s="4" t="inlineStr">
        <is>
          <t>Estimate of Fair Value Measurement [Member] | Fair Value, Inputs, Level 3 [Member]</t>
        </is>
      </c>
    </row>
    <row r="33">
      <c r="A33" s="4" t="inlineStr">
        <is>
          <t>Securities owned</t>
        </is>
      </c>
      <c r="B33" s="5" t="n">
        <v>1075000</v>
      </c>
      <c r="C33" s="5" t="n">
        <v>3925000</v>
      </c>
    </row>
    <row r="34">
      <c r="A34" s="4" t="inlineStr">
        <is>
          <t>Liabilities</t>
        </is>
      </c>
      <c r="B34" s="5" t="n">
        <v>10401000</v>
      </c>
      <c r="C34" s="5" t="n">
        <v>1620000</v>
      </c>
    </row>
    <row r="35">
      <c r="A35" s="4" t="inlineStr">
        <is>
          <t>Estimate of Fair Value Measurement [Member] | Fair Value, Inputs, Level 3 [Member] | Contingent Consideration [Member]</t>
        </is>
      </c>
    </row>
    <row r="36">
      <c r="A36" s="4" t="inlineStr">
        <is>
          <t>Liabilities</t>
        </is>
      </c>
      <c r="B36" s="5" t="n">
        <v>10401000</v>
      </c>
      <c r="C36" s="5" t="n">
        <v>1620000</v>
      </c>
    </row>
    <row r="37">
      <c r="A37" s="4" t="inlineStr">
        <is>
          <t>Estimate of Fair Value Measurement [Member] | Equity Securities [Member]</t>
        </is>
      </c>
    </row>
    <row r="38">
      <c r="A38" s="4" t="inlineStr">
        <is>
          <t>Securities owned</t>
        </is>
      </c>
      <c r="B38" s="5" t="n">
        <v>137000</v>
      </c>
      <c r="C38" s="5" t="n">
        <v>6282000</v>
      </c>
    </row>
    <row r="39">
      <c r="A39" s="4" t="inlineStr">
        <is>
          <t>Estimate of Fair Value Measurement [Member] | Equity Securities [Member] | Fair Value, Inputs, Level 1 [Member]</t>
        </is>
      </c>
    </row>
    <row r="40">
      <c r="A40" s="4" t="inlineStr">
        <is>
          <t>Securities owned</t>
        </is>
      </c>
      <c r="B40" s="5" t="n">
        <v>137000</v>
      </c>
      <c r="C40" s="5" t="n">
        <v>6282000</v>
      </c>
    </row>
    <row r="41">
      <c r="A41" s="4" t="inlineStr">
        <is>
          <t>Estimate of Fair Value Measurement [Member] | Equity Securities [Member] | Fair Value, Inputs, Level 2 [Member]</t>
        </is>
      </c>
    </row>
    <row r="42">
      <c r="A42" s="4" t="inlineStr">
        <is>
          <t>Securities owned</t>
        </is>
      </c>
      <c r="B42" s="4" t="inlineStr">
        <is>
          <t xml:space="preserve"> </t>
        </is>
      </c>
      <c r="C42" s="4" t="inlineStr">
        <is>
          <t xml:space="preserve"> </t>
        </is>
      </c>
    </row>
    <row r="43">
      <c r="A43" s="4" t="inlineStr">
        <is>
          <t>Estimate of Fair Value Measurement [Member] | Equity Securities [Member] | Fair Value, Inputs, Level 3 [Member]</t>
        </is>
      </c>
    </row>
    <row r="44">
      <c r="A44" s="4" t="inlineStr">
        <is>
          <t>Securities owned</t>
        </is>
      </c>
      <c r="B44" s="4" t="inlineStr">
        <is>
          <t xml:space="preserve"> </t>
        </is>
      </c>
      <c r="C44" s="4" t="inlineStr">
        <is>
          <t xml:space="preserve"> </t>
        </is>
      </c>
    </row>
    <row r="45">
      <c r="A45" s="4" t="inlineStr">
        <is>
          <t>Estimate of Fair Value Measurement [Member] | Municipal Bonds [Member]</t>
        </is>
      </c>
    </row>
    <row r="46">
      <c r="A46" s="4" t="inlineStr">
        <is>
          <t>Securities owned</t>
        </is>
      </c>
      <c r="B46" s="5" t="n">
        <v>332000</v>
      </c>
      <c r="C46" s="5" t="n">
        <v>20000</v>
      </c>
    </row>
    <row r="47">
      <c r="A47" s="4" t="inlineStr">
        <is>
          <t>Estimate of Fair Value Measurement [Member] | Municipal Bonds [Member] | Fair Value, Inputs, Level 1 [Member]</t>
        </is>
      </c>
    </row>
    <row r="48">
      <c r="A48" s="4" t="inlineStr">
        <is>
          <t>Securities owned</t>
        </is>
      </c>
      <c r="B48" s="5" t="n">
        <v>332000</v>
      </c>
      <c r="C48" s="5" t="n">
        <v>20000</v>
      </c>
    </row>
    <row r="49">
      <c r="A49" s="4" t="inlineStr">
        <is>
          <t>Estimate of Fair Value Measurement [Member] | Municipal Bonds [Member] | Fair Value, Inputs, Level 2 [Member]</t>
        </is>
      </c>
    </row>
    <row r="50">
      <c r="A50" s="4" t="inlineStr">
        <is>
          <t>Securities owned</t>
        </is>
      </c>
      <c r="B50" s="4" t="inlineStr">
        <is>
          <t xml:space="preserve"> </t>
        </is>
      </c>
      <c r="C50" s="4" t="inlineStr">
        <is>
          <t xml:space="preserve"> </t>
        </is>
      </c>
    </row>
    <row r="51">
      <c r="A51" s="4" t="inlineStr">
        <is>
          <t>Estimate of Fair Value Measurement [Member] | Municipal Bonds [Member] | Fair Value, Inputs, Level 3 [Member]</t>
        </is>
      </c>
    </row>
    <row r="52">
      <c r="A52" s="4" t="inlineStr">
        <is>
          <t>Securities owned</t>
        </is>
      </c>
      <c r="B52" s="4" t="inlineStr">
        <is>
          <t xml:space="preserve"> </t>
        </is>
      </c>
      <c r="C52" s="4" t="inlineStr">
        <is>
          <t xml:space="preserve"> </t>
        </is>
      </c>
    </row>
    <row r="53">
      <c r="A53" s="4" t="inlineStr">
        <is>
          <t>Estimate of Fair Value Measurement [Member] | Restricted Stock [Member]</t>
        </is>
      </c>
    </row>
    <row r="54">
      <c r="A54" s="4" t="inlineStr">
        <is>
          <t>Securities owned</t>
        </is>
      </c>
      <c r="B54" s="5" t="n">
        <v>529000</v>
      </c>
      <c r="C54" s="5" t="n">
        <v>725000</v>
      </c>
    </row>
    <row r="55">
      <c r="A55" s="4" t="inlineStr">
        <is>
          <t>Estimate of Fair Value Measurement [Member] | Restricted Stock [Member] | Fair Value, Inputs, Level 1 [Member]</t>
        </is>
      </c>
    </row>
    <row r="56">
      <c r="A56" s="4" t="inlineStr">
        <is>
          <t>Securities owned</t>
        </is>
      </c>
      <c r="B56" s="4" t="inlineStr">
        <is>
          <t xml:space="preserve"> </t>
        </is>
      </c>
      <c r="C56" s="4" t="inlineStr">
        <is>
          <t xml:space="preserve"> </t>
        </is>
      </c>
    </row>
    <row r="57">
      <c r="A57" s="4" t="inlineStr">
        <is>
          <t>Estimate of Fair Value Measurement [Member] | Restricted Stock [Member] | Fair Value, Inputs, Level 2 [Member]</t>
        </is>
      </c>
    </row>
    <row r="58">
      <c r="A58" s="4" t="inlineStr">
        <is>
          <t>Securities owned</t>
        </is>
      </c>
      <c r="B58" s="5" t="n">
        <v>529000</v>
      </c>
      <c r="C58" s="5" t="n">
        <v>725000</v>
      </c>
    </row>
    <row r="59">
      <c r="A59" s="4" t="inlineStr">
        <is>
          <t>Estimate of Fair Value Measurement [Member] | Restricted Stock [Member] | Fair Value, Inputs, Level 3 [Member]</t>
        </is>
      </c>
    </row>
    <row r="60">
      <c r="A60" s="4" t="inlineStr">
        <is>
          <t>Securities owned</t>
        </is>
      </c>
      <c r="B60" s="4" t="inlineStr">
        <is>
          <t xml:space="preserve"> </t>
        </is>
      </c>
      <c r="C60" s="4" t="inlineStr">
        <is>
          <t xml:space="preserve"> </t>
        </is>
      </c>
    </row>
    <row r="61">
      <c r="A61" s="4" t="inlineStr">
        <is>
          <t>Estimate of Fair Value Measurement [Member] | Warrant [Member]</t>
        </is>
      </c>
    </row>
    <row r="62">
      <c r="A62" s="4" t="inlineStr">
        <is>
          <t>Securities owned</t>
        </is>
      </c>
      <c r="B62" s="5" t="n">
        <v>3303000</v>
      </c>
      <c r="C62" s="5" t="n">
        <v>5454000</v>
      </c>
    </row>
    <row r="63">
      <c r="A63" s="4" t="inlineStr">
        <is>
          <t>Estimate of Fair Value Measurement [Member] | Warrant [Member] | Fair Value, Inputs, Level 1 [Member]</t>
        </is>
      </c>
    </row>
    <row r="64">
      <c r="A64" s="4" t="inlineStr">
        <is>
          <t>Securities owned</t>
        </is>
      </c>
      <c r="B64" s="4" t="inlineStr">
        <is>
          <t xml:space="preserve"> </t>
        </is>
      </c>
      <c r="C64" s="4" t="inlineStr">
        <is>
          <t xml:space="preserve"> </t>
        </is>
      </c>
    </row>
    <row r="65">
      <c r="A65" s="4" t="inlineStr">
        <is>
          <t>Estimate of Fair Value Measurement [Member] | Warrant [Member] | Fair Value, Inputs, Level 2 [Member]</t>
        </is>
      </c>
    </row>
    <row r="66">
      <c r="A66" s="4" t="inlineStr">
        <is>
          <t>Securities owned</t>
        </is>
      </c>
      <c r="B66" s="5" t="n">
        <v>2228000</v>
      </c>
      <c r="C66" s="5" t="n">
        <v>1529000</v>
      </c>
    </row>
    <row r="67">
      <c r="A67" s="4" t="inlineStr">
        <is>
          <t>Estimate of Fair Value Measurement [Member] | Warrant [Member] | Fair Value, Inputs, Level 3 [Member]</t>
        </is>
      </c>
    </row>
    <row r="68">
      <c r="A68" s="4" t="inlineStr">
        <is>
          <t>Securities owned</t>
        </is>
      </c>
      <c r="B68" s="5" t="n">
        <v>1075000</v>
      </c>
      <c r="C68" s="6" t="n">
        <v>3925000</v>
      </c>
    </row>
    <row r="69">
      <c r="A69" s="4" t="inlineStr">
        <is>
          <t>Estimate of Fair Value Measurement [Member] | Corporate Bond Securities [Member]</t>
        </is>
      </c>
    </row>
    <row r="70">
      <c r="A70" s="4" t="inlineStr">
        <is>
          <t>Securities owned</t>
        </is>
      </c>
      <c r="B70" s="5" t="n">
        <v>438000</v>
      </c>
    </row>
    <row r="71">
      <c r="A71" s="4" t="inlineStr">
        <is>
          <t>Estimate of Fair Value Measurement [Member] | Corporate Bond Securities [Member] | Fair Value, Inputs, Level 1 [Member]</t>
        </is>
      </c>
    </row>
    <row r="72">
      <c r="A72" s="4" t="inlineStr">
        <is>
          <t>Securities owned</t>
        </is>
      </c>
      <c r="B72" s="4" t="inlineStr">
        <is>
          <t xml:space="preserve"> </t>
        </is>
      </c>
    </row>
    <row r="73">
      <c r="A73" s="4" t="inlineStr">
        <is>
          <t>Estimate of Fair Value Measurement [Member] | Corporate Bond Securities [Member] | Fair Value, Inputs, Level 2 [Member]</t>
        </is>
      </c>
    </row>
    <row r="74">
      <c r="A74" s="4" t="inlineStr">
        <is>
          <t>Securities owned</t>
        </is>
      </c>
      <c r="B74" s="5" t="n">
        <v>438000</v>
      </c>
    </row>
    <row r="75">
      <c r="A75" s="4" t="inlineStr">
        <is>
          <t>Estimate of Fair Value Measurement [Member] | Corporate Bond Securities [Member] | Fair Value, Inputs, Level 3 [Member]</t>
        </is>
      </c>
    </row>
    <row r="76">
      <c r="A76" s="4" t="inlineStr">
        <is>
          <t>Securities owned</t>
        </is>
      </c>
      <c r="B76"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s>
  <sheetData>
    <row r="1">
      <c r="A1" s="1" t="inlineStr">
        <is>
          <t>Note 9 - Fair Value of Assets and Liabilities - Changes in Level 3 Assets Measured at Fair Value on a Recurring Basis (Details) - Warrant [Member] - USD ($)</t>
        </is>
      </c>
      <c r="B1" s="2" t="inlineStr">
        <is>
          <t>12 Months Ended</t>
        </is>
      </c>
    </row>
    <row r="2">
      <c r="B2" s="2" t="inlineStr">
        <is>
          <t>Sep. 30, 2020</t>
        </is>
      </c>
      <c r="D2" s="2" t="inlineStr">
        <is>
          <t>Sep. 30, 2019</t>
        </is>
      </c>
    </row>
    <row r="3">
      <c r="A3" s="4" t="inlineStr">
        <is>
          <t>Balance</t>
        </is>
      </c>
      <c r="B3" s="6" t="n">
        <v>3925000</v>
      </c>
      <c r="D3" s="6" t="n">
        <v>3279000</v>
      </c>
    </row>
    <row r="4">
      <c r="A4" s="4" t="inlineStr">
        <is>
          <t>Net realized gains or (losses)</t>
        </is>
      </c>
      <c r="B4" s="4" t="inlineStr">
        <is>
          <t xml:space="preserve"> </t>
        </is>
      </c>
      <c r="D4" s="4" t="inlineStr">
        <is>
          <t xml:space="preserve"> </t>
        </is>
      </c>
    </row>
    <row r="5">
      <c r="A5" s="4" t="inlineStr">
        <is>
          <t>Net change in unrealized appreciation (deprediation)</t>
        </is>
      </c>
      <c r="B5" s="5" t="n">
        <v>-2401000</v>
      </c>
      <c r="D5" s="5" t="n">
        <v>-73000</v>
      </c>
    </row>
    <row r="6">
      <c r="A6" s="4" t="inlineStr">
        <is>
          <t>Purchases</t>
        </is>
      </c>
      <c r="B6" s="4" t="inlineStr">
        <is>
          <t xml:space="preserve"> </t>
        </is>
      </c>
      <c r="D6" s="4" t="inlineStr">
        <is>
          <t xml:space="preserve"> </t>
        </is>
      </c>
    </row>
    <row r="7">
      <c r="A7" s="4" t="inlineStr">
        <is>
          <t>Sales</t>
        </is>
      </c>
      <c r="B7" s="4" t="inlineStr">
        <is>
          <t xml:space="preserve"> </t>
        </is>
      </c>
      <c r="D7" s="4" t="inlineStr">
        <is>
          <t xml:space="preserve"> </t>
        </is>
      </c>
    </row>
    <row r="8">
      <c r="A8" s="4" t="inlineStr">
        <is>
          <t>Transfer into level 3</t>
        </is>
      </c>
      <c r="B8" s="5" t="n">
        <v>75000</v>
      </c>
      <c r="C8" s="4" t="inlineStr">
        <is>
          <t>[1]</t>
        </is>
      </c>
      <c r="D8" s="5" t="n">
        <v>883000</v>
      </c>
      <c r="E8" s="4" t="inlineStr">
        <is>
          <t>[2]</t>
        </is>
      </c>
    </row>
    <row r="9">
      <c r="A9" s="4" t="inlineStr">
        <is>
          <t>Transfer out of level 3</t>
        </is>
      </c>
      <c r="B9" s="5" t="n">
        <v>-524000</v>
      </c>
      <c r="C9" s="4" t="inlineStr">
        <is>
          <t>[3]</t>
        </is>
      </c>
      <c r="D9" s="5" t="n">
        <v>-164000</v>
      </c>
    </row>
    <row r="10">
      <c r="A10" s="4" t="inlineStr">
        <is>
          <t>Balance</t>
        </is>
      </c>
      <c r="B10" s="6" t="n">
        <v>1075000</v>
      </c>
      <c r="D10" s="6" t="n">
        <v>3925000</v>
      </c>
    </row>
    <row r="11"/>
    <row r="12">
      <c r="A12" s="4" t="inlineStr">
        <is>
          <t>[1]</t>
        </is>
      </c>
      <c r="B12" s="4" t="inlineStr">
        <is>
          <t>The Company received warrants as part of investment banking transaction.</t>
        </is>
      </c>
    </row>
    <row r="13">
      <c r="A13" s="4" t="inlineStr">
        <is>
          <t>[2]</t>
        </is>
      </c>
      <c r="B13" s="4" t="inlineStr">
        <is>
          <t>The Company received warrants as part of a transactions.</t>
        </is>
      </c>
    </row>
    <row r="14">
      <c r="A14" s="4" t="inlineStr">
        <is>
          <t>[3]</t>
        </is>
      </c>
      <c r="B14" s="4" t="inlineStr">
        <is>
          <t>Transfer out consist of a transfer to Level 2 of a warrant as the underlying security became a publicly registered security and a warrant exercise.</t>
        </is>
      </c>
    </row>
  </sheetData>
  <mergeCells count="8">
    <mergeCell ref="A1:A2"/>
    <mergeCell ref="B1:E1"/>
    <mergeCell ref="B2:C2"/>
    <mergeCell ref="D2:E2"/>
    <mergeCell ref="A11:E11"/>
    <mergeCell ref="B12:E12"/>
    <mergeCell ref="B13:E13"/>
    <mergeCell ref="B14:E14"/>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Note 9 - Fair Value of Assets and Liabilities - Valuation Techniques and Significant Unobservable Inputs for Level 3 Financial Assets (Details)</t>
        </is>
      </c>
      <c r="B1" s="2" t="inlineStr">
        <is>
          <t>Sep. 30, 2020USD ($)</t>
        </is>
      </c>
      <c r="C1" s="2" t="inlineStr">
        <is>
          <t>Sep. 30, 2019USD ($)</t>
        </is>
      </c>
      <c r="D1" s="2" t="inlineStr">
        <is>
          <t>Sep. 30, 2018USD ($)</t>
        </is>
      </c>
    </row>
    <row r="2">
      <c r="A2" s="4" t="inlineStr">
        <is>
          <t>Warrant [Member]</t>
        </is>
      </c>
    </row>
    <row r="3">
      <c r="A3" s="4" t="inlineStr">
        <is>
          <t>Fair value</t>
        </is>
      </c>
      <c r="B3" s="6" t="n">
        <v>1075000</v>
      </c>
      <c r="C3" s="6" t="n">
        <v>3925000</v>
      </c>
      <c r="D3" s="6" t="n">
        <v>3279000</v>
      </c>
    </row>
    <row r="4">
      <c r="A4" s="4" t="inlineStr">
        <is>
          <t>Fair Value, Inputs, Level 3 [Member] | Valuation, Market Approach [Member] | Measurement Input, Discount for Lack of Marketability [Member] | Minimum [Member]</t>
        </is>
      </c>
    </row>
    <row r="5">
      <c r="A5" s="4" t="inlineStr">
        <is>
          <t>Input/range</t>
        </is>
      </c>
      <c r="B5" s="8" t="n">
        <v>0.25</v>
      </c>
      <c r="C5" s="8" t="n">
        <v>0.21</v>
      </c>
    </row>
    <row r="6">
      <c r="A6" s="4" t="inlineStr">
        <is>
          <t>Fair Value, Inputs, Level 3 [Member] | Valuation, Market Approach [Member] | Measurement Input, Discount for Lack of Marketability [Member] | Maximum [Member]</t>
        </is>
      </c>
    </row>
    <row r="7">
      <c r="A7" s="4" t="inlineStr">
        <is>
          <t>Input/range</t>
        </is>
      </c>
      <c r="B7" s="8" t="n">
        <v>0.46</v>
      </c>
      <c r="C7" s="8" t="n">
        <v>0.44</v>
      </c>
    </row>
    <row r="8">
      <c r="A8" s="4" t="inlineStr">
        <is>
          <t>Fair Value, Inputs, Level 3 [Member] | Valuation, Market Approach [Member] | Measurement Input, Price Volatility [Member] | Minimum [Member]</t>
        </is>
      </c>
    </row>
    <row r="9">
      <c r="A9" s="4" t="inlineStr">
        <is>
          <t>Input/range</t>
        </is>
      </c>
      <c r="B9" s="8" t="n">
        <v>0.65</v>
      </c>
      <c r="C9" s="8" t="n">
        <v>0.55</v>
      </c>
    </row>
    <row r="10">
      <c r="A10" s="4" t="inlineStr">
        <is>
          <t>Fair Value, Inputs, Level 3 [Member] | Valuation, Market Approach [Member] | Measurement Input, Price Volatility [Member] | Maximum [Member]</t>
        </is>
      </c>
    </row>
    <row r="11">
      <c r="A11" s="4" t="inlineStr">
        <is>
          <t>Input/range</t>
        </is>
      </c>
      <c r="B11" s="8" t="n">
        <v>1.22</v>
      </c>
      <c r="C11" s="9" t="n">
        <v>1.2</v>
      </c>
    </row>
    <row r="12">
      <c r="A12" s="4" t="inlineStr">
        <is>
          <t>Fair Value, Inputs, Level 3 [Member] | Warrant [Member]</t>
        </is>
      </c>
    </row>
    <row r="13">
      <c r="A13" s="4" t="inlineStr">
        <is>
          <t>Fair value</t>
        </is>
      </c>
      <c r="B13" s="6" t="n">
        <v>1075000</v>
      </c>
      <c r="C13" s="6" t="n">
        <v>3925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Note 10 - Fixed Assets (Details Textual) - USD ($)</t>
        </is>
      </c>
      <c r="B1" s="2" t="inlineStr">
        <is>
          <t>12 Months Ended</t>
        </is>
      </c>
    </row>
    <row r="2">
      <c r="B2" s="2" t="inlineStr">
        <is>
          <t>Sep. 30, 2020</t>
        </is>
      </c>
      <c r="C2" s="2" t="inlineStr">
        <is>
          <t>Sep. 30, 2019</t>
        </is>
      </c>
    </row>
    <row r="3">
      <c r="A3" s="4" t="inlineStr">
        <is>
          <t>Depreciation, Total</t>
        </is>
      </c>
      <c r="B3" s="6" t="n">
        <v>1006000</v>
      </c>
      <c r="C3" s="6" t="n">
        <v>728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Note 10 - Fixed Assets - Fixed Assets (Details) - USD ($)</t>
        </is>
      </c>
      <c r="B1" s="2" t="inlineStr">
        <is>
          <t>12 Months Ended</t>
        </is>
      </c>
    </row>
    <row r="2">
      <c r="B2" s="2" t="inlineStr">
        <is>
          <t>Sep. 30, 2020</t>
        </is>
      </c>
      <c r="C2" s="2" t="inlineStr">
        <is>
          <t>Sep. 30, 2019</t>
        </is>
      </c>
    </row>
    <row r="3">
      <c r="A3" s="4" t="inlineStr">
        <is>
          <t>Fixed assets, gross</t>
        </is>
      </c>
      <c r="B3" s="6" t="n">
        <v>7486000</v>
      </c>
      <c r="C3" s="6" t="n">
        <v>7165000</v>
      </c>
    </row>
    <row r="4">
      <c r="A4" s="4" t="inlineStr">
        <is>
          <t>Less accumulated depreciation and amortization</t>
        </is>
      </c>
      <c r="B4" s="5" t="n">
        <v>-3104000</v>
      </c>
      <c r="C4" s="5" t="n">
        <v>-2098000</v>
      </c>
    </row>
    <row r="5">
      <c r="A5" s="4" t="inlineStr">
        <is>
          <t>Fixed assets - net</t>
        </is>
      </c>
      <c r="B5" s="5" t="n">
        <v>4382000</v>
      </c>
      <c r="C5" s="5" t="n">
        <v>5067000</v>
      </c>
    </row>
    <row r="6">
      <c r="A6" s="4" t="inlineStr">
        <is>
          <t>Equipment [Member]</t>
        </is>
      </c>
    </row>
    <row r="7">
      <c r="A7" s="4" t="inlineStr">
        <is>
          <t>Fixed assets, gross</t>
        </is>
      </c>
      <c r="B7" s="6" t="n">
        <v>1989000</v>
      </c>
      <c r="C7" s="5" t="n">
        <v>1835000</v>
      </c>
    </row>
    <row r="8">
      <c r="A8" s="4" t="inlineStr">
        <is>
          <t>Equipment [Member] | Minimum [Member]</t>
        </is>
      </c>
    </row>
    <row r="9">
      <c r="A9" s="4" t="inlineStr">
        <is>
          <t>Estimated useful lives (Year)</t>
        </is>
      </c>
      <c r="B9" s="4" t="inlineStr">
        <is>
          <t>3 years</t>
        </is>
      </c>
    </row>
    <row r="10">
      <c r="A10" s="4" t="inlineStr">
        <is>
          <t>Equipment [Member] | Maximum [Member]</t>
        </is>
      </c>
    </row>
    <row r="11">
      <c r="A11" s="4" t="inlineStr">
        <is>
          <t>Estimated useful lives (Year)</t>
        </is>
      </c>
      <c r="B11" s="4" t="inlineStr">
        <is>
          <t>7 years</t>
        </is>
      </c>
    </row>
    <row r="12">
      <c r="A12" s="4" t="inlineStr">
        <is>
          <t>Furniture and Fixtures [Member]</t>
        </is>
      </c>
    </row>
    <row r="13">
      <c r="A13" s="4" t="inlineStr">
        <is>
          <t>Fixed assets, gross</t>
        </is>
      </c>
      <c r="B13" s="6" t="n">
        <v>892000</v>
      </c>
      <c r="C13" s="5" t="n">
        <v>761000</v>
      </c>
    </row>
    <row r="14">
      <c r="A14" s="4" t="inlineStr">
        <is>
          <t>Estimated useful lives (Year)</t>
        </is>
      </c>
      <c r="B14" s="4" t="inlineStr">
        <is>
          <t>5 years</t>
        </is>
      </c>
    </row>
    <row r="15">
      <c r="A15" s="4" t="inlineStr">
        <is>
          <t>Construction in Progress [Member]</t>
        </is>
      </c>
    </row>
    <row r="16">
      <c r="A16" s="4" t="inlineStr">
        <is>
          <t>Fixed assets, gross</t>
        </is>
      </c>
      <c r="B16" s="6" t="n">
        <v>21000</v>
      </c>
      <c r="C16" s="4" t="inlineStr">
        <is>
          <t xml:space="preserve"> </t>
        </is>
      </c>
    </row>
    <row r="17">
      <c r="A17" s="4" t="inlineStr">
        <is>
          <t>Leasehold Improvements [Member]</t>
        </is>
      </c>
    </row>
    <row r="18">
      <c r="A18" s="4" t="inlineStr">
        <is>
          <t>Fixed assets, gross</t>
        </is>
      </c>
      <c r="B18" s="5" t="n">
        <v>3677000</v>
      </c>
      <c r="C18" s="5" t="n">
        <v>3662000</v>
      </c>
    </row>
    <row r="19">
      <c r="A19" s="4" t="inlineStr">
        <is>
          <t>Finance Leases [Member]</t>
        </is>
      </c>
    </row>
    <row r="20">
      <c r="A20" s="4" t="inlineStr">
        <is>
          <t>Fixed assets, gross</t>
        </is>
      </c>
      <c r="B20" s="6" t="n">
        <v>907000</v>
      </c>
      <c r="C20" s="6" t="n">
        <v>907000</v>
      </c>
    </row>
    <row r="21">
      <c r="A21" s="4" t="inlineStr">
        <is>
          <t>Finance Leases [Member] | Minimum [Member]</t>
        </is>
      </c>
    </row>
    <row r="22">
      <c r="A22" s="4" t="inlineStr">
        <is>
          <t>Estimated useful lives (Year)</t>
        </is>
      </c>
      <c r="B22" s="4" t="inlineStr">
        <is>
          <t>3 years</t>
        </is>
      </c>
    </row>
    <row r="23">
      <c r="A23" s="4" t="inlineStr">
        <is>
          <t>Finance Leases [Member] | Maximum [Member]</t>
        </is>
      </c>
    </row>
    <row r="24">
      <c r="A24" s="4" t="inlineStr">
        <is>
          <t>Estimated useful lives (Year)</t>
        </is>
      </c>
      <c r="B24" s="4" t="inlineStr">
        <is>
          <t>7 yea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1 - Accounts Payable and Other Accrued Expenses (Details Textual) - USD ($)</t>
        </is>
      </c>
      <c r="B1" s="2" t="inlineStr">
        <is>
          <t>1 Months Ended</t>
        </is>
      </c>
    </row>
    <row r="2">
      <c r="B2" s="2" t="inlineStr">
        <is>
          <t>Jan. 31, 2019</t>
        </is>
      </c>
      <c r="C2" s="2" t="inlineStr">
        <is>
          <t>Sep. 30, 2020</t>
        </is>
      </c>
      <c r="D2" s="2" t="inlineStr">
        <is>
          <t>Sep. 30, 2019</t>
        </is>
      </c>
    </row>
    <row r="3">
      <c r="A3" s="4" t="inlineStr">
        <is>
          <t>Broker-Dealer, Payable to Other Broker-Dealer and Clearing Organization, Total</t>
        </is>
      </c>
      <c r="C3" s="6" t="n">
        <v>151000</v>
      </c>
      <c r="D3" s="6" t="n">
        <v>319000</v>
      </c>
    </row>
    <row r="4">
      <c r="A4" s="4" t="inlineStr">
        <is>
          <t>Accrued Exchange Fee Rebate</t>
        </is>
      </c>
      <c r="C4" s="5" t="n">
        <v>1291000</v>
      </c>
      <c r="D4" s="5" t="n">
        <v>1188000</v>
      </c>
    </row>
    <row r="5">
      <c r="A5" s="4" t="inlineStr">
        <is>
          <t>Accrued Professional Fees</t>
        </is>
      </c>
      <c r="C5" s="5" t="n">
        <v>130000</v>
      </c>
      <c r="D5" s="5" t="n">
        <v>119000</v>
      </c>
    </row>
    <row r="6">
      <c r="A6" s="4" t="inlineStr">
        <is>
          <t>Accrued Financial Obligation</t>
        </is>
      </c>
      <c r="C6" s="5" t="n">
        <v>312000</v>
      </c>
      <c r="D6" s="5" t="n">
        <v>595000</v>
      </c>
    </row>
    <row r="7">
      <c r="A7" s="4" t="inlineStr">
        <is>
          <t>Accrued Fixed Assets Payable</t>
        </is>
      </c>
      <c r="C7" s="6" t="n">
        <v>493000</v>
      </c>
      <c r="D7" s="5" t="n">
        <v>380000</v>
      </c>
    </row>
    <row r="8">
      <c r="A8" s="4" t="inlineStr">
        <is>
          <t>Accrued Rent, Other</t>
        </is>
      </c>
      <c r="D8" s="5" t="n">
        <v>396000</v>
      </c>
    </row>
    <row r="9">
      <c r="A9" s="4" t="inlineStr">
        <is>
          <t>Accrued Clearing Fees</t>
        </is>
      </c>
      <c r="D9" s="6" t="n">
        <v>228000</v>
      </c>
    </row>
    <row r="10">
      <c r="A10" s="4" t="inlineStr">
        <is>
          <t>System Implementation [Member]</t>
        </is>
      </c>
    </row>
    <row r="11">
      <c r="A11" s="4" t="inlineStr">
        <is>
          <t>Accrued Financial Obligation</t>
        </is>
      </c>
      <c r="B11" s="6" t="n">
        <v>650000</v>
      </c>
    </row>
    <row r="12">
      <c r="A12" s="4" t="inlineStr">
        <is>
          <t>Product Financing Arrangement [Member] | System Implementation [Member]</t>
        </is>
      </c>
    </row>
    <row r="13">
      <c r="A13" s="4" t="inlineStr">
        <is>
          <t>Debt Instrument, Term (Month)</t>
        </is>
      </c>
      <c r="B13" s="4" t="inlineStr">
        <is>
          <t>3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Sep. 30, 2020</t>
        </is>
      </c>
      <c r="C2" s="2" t="inlineStr">
        <is>
          <t>Sep. 30, 2019</t>
        </is>
      </c>
    </row>
    <row r="3">
      <c r="A3" s="3" t="inlineStr">
        <is>
          <t>CASH FLOWS FROM OPERATING ACTIVITIES</t>
        </is>
      </c>
    </row>
    <row r="4">
      <c r="A4" s="4" t="inlineStr">
        <is>
          <t>Net income (loss)</t>
        </is>
      </c>
      <c r="B4" s="6" t="n">
        <v>-6214000</v>
      </c>
      <c r="C4" s="6" t="n">
        <v>1841000</v>
      </c>
    </row>
    <row r="5">
      <c r="A5" s="3" t="inlineStr">
        <is>
          <t>Adjustments to reconcile net income (loss) to net cash provided by (used in) operating activities</t>
        </is>
      </c>
    </row>
    <row r="6">
      <c r="A6" s="4" t="inlineStr">
        <is>
          <t>Depreciation and amortization</t>
        </is>
      </c>
      <c r="B6" s="5" t="n">
        <v>2854000</v>
      </c>
      <c r="C6" s="5" t="n">
        <v>1832000</v>
      </c>
    </row>
    <row r="7">
      <c r="A7" s="4" t="inlineStr">
        <is>
          <t>Amortization of forgivable loans</t>
        </is>
      </c>
      <c r="B7" s="5" t="n">
        <v>894000</v>
      </c>
      <c r="C7" s="5" t="n">
        <v>680000</v>
      </c>
    </row>
    <row r="8">
      <c r="A8" s="4" t="inlineStr">
        <is>
          <t>Stock-based compensation</t>
        </is>
      </c>
      <c r="B8" s="5" t="n">
        <v>3108000</v>
      </c>
      <c r="C8" s="5" t="n">
        <v>4282000</v>
      </c>
    </row>
    <row r="9">
      <c r="A9" s="4" t="inlineStr">
        <is>
          <t>Provision (recovery) for doubtful accounts</t>
        </is>
      </c>
      <c r="B9" s="5" t="n">
        <v>191000</v>
      </c>
      <c r="C9" s="5" t="n">
        <v>-216000</v>
      </c>
    </row>
    <row r="10">
      <c r="A10" s="4" t="inlineStr">
        <is>
          <t>Deferred income tax expense (benefit)</t>
        </is>
      </c>
      <c r="B10" s="5" t="n">
        <v>-2905000</v>
      </c>
      <c r="C10" s="5" t="n">
        <v>-368000</v>
      </c>
    </row>
    <row r="11">
      <c r="A11" s="4" t="inlineStr">
        <is>
          <t>Amortization of deferred clearing and marketing credit</t>
        </is>
      </c>
      <c r="B11" s="5" t="n">
        <v>-210000</v>
      </c>
      <c r="C11" s="5" t="n">
        <v>-209000</v>
      </c>
    </row>
    <row r="12">
      <c r="A12" s="4" t="inlineStr">
        <is>
          <t>Change in fair value of contingent consideration</t>
        </is>
      </c>
      <c r="B12" s="5" t="n">
        <v>311000</v>
      </c>
      <c r="C12" s="5" t="n">
        <v>65000</v>
      </c>
    </row>
    <row r="13">
      <c r="A13" s="4" t="inlineStr">
        <is>
          <t>Disposition/settlement of contingent consideration</t>
        </is>
      </c>
      <c r="B13" s="5" t="n">
        <v>-540000</v>
      </c>
      <c r="C13" s="4" t="inlineStr">
        <is>
          <t xml:space="preserve"> </t>
        </is>
      </c>
    </row>
    <row r="14">
      <c r="A14" s="4" t="inlineStr">
        <is>
          <t>Impairment of intangible assets</t>
        </is>
      </c>
      <c r="B14" s="5" t="n">
        <v>401000</v>
      </c>
      <c r="C14" s="4" t="inlineStr">
        <is>
          <t xml:space="preserve"> </t>
        </is>
      </c>
    </row>
    <row r="15">
      <c r="A15" s="4" t="inlineStr">
        <is>
          <t>Impairment of goodwill</t>
        </is>
      </c>
      <c r="B15" s="5" t="n">
        <v>724000</v>
      </c>
      <c r="C15" s="5" t="n">
        <v>0</v>
      </c>
    </row>
    <row r="16">
      <c r="A16" s="4" t="inlineStr">
        <is>
          <t>Gain on disposal of Gilman branches</t>
        </is>
      </c>
      <c r="B16" s="5" t="n">
        <v>-297000</v>
      </c>
      <c r="C16" s="4" t="inlineStr">
        <is>
          <t xml:space="preserve"> </t>
        </is>
      </c>
    </row>
    <row r="17">
      <c r="A17" s="4" t="inlineStr">
        <is>
          <t>Amortization of right-of-use assets</t>
        </is>
      </c>
      <c r="B17" s="5" t="n">
        <v>3200000</v>
      </c>
      <c r="C17" s="4" t="inlineStr">
        <is>
          <t xml:space="preserve"> </t>
        </is>
      </c>
    </row>
    <row r="18">
      <c r="A18" s="3" t="inlineStr">
        <is>
          <t>Changes in assets and liabilities</t>
        </is>
      </c>
    </row>
    <row r="19">
      <c r="A19" s="4" t="inlineStr">
        <is>
          <t>Cash deposits with clearing organizations</t>
        </is>
      </c>
      <c r="B19" s="5" t="n">
        <v>-10000</v>
      </c>
      <c r="C19" s="5" t="n">
        <v>-100000</v>
      </c>
    </row>
    <row r="20">
      <c r="A20" s="4" t="inlineStr">
        <is>
          <t>Receivables from broker dealers and clearing organizations</t>
        </is>
      </c>
      <c r="B20" s="5" t="n">
        <v>172000</v>
      </c>
      <c r="C20" s="5" t="n">
        <v>477000</v>
      </c>
    </row>
    <row r="21">
      <c r="A21" s="4" t="inlineStr">
        <is>
          <t>Forgivable loans receivable</t>
        </is>
      </c>
      <c r="B21" s="5" t="n">
        <v>-3508000</v>
      </c>
      <c r="C21" s="5" t="n">
        <v>-1052000</v>
      </c>
    </row>
    <row r="22">
      <c r="A22" s="4" t="inlineStr">
        <is>
          <t>Other receivables, net</t>
        </is>
      </c>
      <c r="B22" s="5" t="n">
        <v>-5879000</v>
      </c>
      <c r="C22" s="5" t="n">
        <v>-1200000</v>
      </c>
    </row>
    <row r="23">
      <c r="A23" s="4" t="inlineStr">
        <is>
          <t>Securities owned, at fair value</t>
        </is>
      </c>
      <c r="B23" s="5" t="n">
        <v>8853000</v>
      </c>
      <c r="C23" s="5" t="n">
        <v>-4695000</v>
      </c>
    </row>
    <row r="24">
      <c r="A24" s="4" t="inlineStr">
        <is>
          <t>Prepaid expenses</t>
        </is>
      </c>
      <c r="B24" s="5" t="n">
        <v>959000</v>
      </c>
      <c r="C24" s="5" t="n">
        <v>426000</v>
      </c>
    </row>
    <row r="25">
      <c r="A25" s="4" t="inlineStr">
        <is>
          <t>Other assets</t>
        </is>
      </c>
      <c r="B25" s="5" t="n">
        <v>449000</v>
      </c>
      <c r="C25" s="5" t="n">
        <v>-629000</v>
      </c>
    </row>
    <row r="26">
      <c r="A26" s="4" t="inlineStr">
        <is>
          <t>Accounts payable, accrued expenses and other liabilities</t>
        </is>
      </c>
      <c r="B26" s="5" t="n">
        <v>-3794000</v>
      </c>
      <c r="C26" s="5" t="n">
        <v>6542000</v>
      </c>
    </row>
    <row r="27">
      <c r="A27" s="4" t="inlineStr">
        <is>
          <t>Securities sold, but not yet purchased at fair value</t>
        </is>
      </c>
      <c r="B27" s="5" t="n">
        <v>-203000</v>
      </c>
      <c r="C27" s="4" t="inlineStr">
        <is>
          <t xml:space="preserve"> </t>
        </is>
      </c>
    </row>
    <row r="28">
      <c r="A28" s="4" t="inlineStr">
        <is>
          <t>Net cash provided by (used in) operating activities</t>
        </is>
      </c>
      <c r="B28" s="5" t="n">
        <v>-1444000</v>
      </c>
      <c r="C28" s="5" t="n">
        <v>7676000</v>
      </c>
    </row>
    <row r="29">
      <c r="A29" s="3" t="inlineStr">
        <is>
          <t>CASH FLOWS FROM INVESTING ACTIVITIES</t>
        </is>
      </c>
    </row>
    <row r="30">
      <c r="A30" s="4" t="inlineStr">
        <is>
          <t>Acquisition of businesses</t>
        </is>
      </c>
      <c r="B30" s="5" t="n">
        <v>-4945000</v>
      </c>
      <c r="C30" s="5" t="n">
        <v>-387000</v>
      </c>
    </row>
    <row r="31">
      <c r="A31" s="4" t="inlineStr">
        <is>
          <t>Purchase of fixed assets</t>
        </is>
      </c>
      <c r="B31" s="5" t="n">
        <v>-240000</v>
      </c>
      <c r="C31" s="5" t="n">
        <v>-2744000</v>
      </c>
    </row>
    <row r="32">
      <c r="A32" s="4" t="inlineStr">
        <is>
          <t>Collection on notes receivable - disposal of National Tax branches</t>
        </is>
      </c>
      <c r="B32" s="5" t="n">
        <v>71000</v>
      </c>
      <c r="C32" s="5" t="n">
        <v>114000</v>
      </c>
    </row>
    <row r="33">
      <c r="A33" s="4" t="inlineStr">
        <is>
          <t>Net cash used in investing activities</t>
        </is>
      </c>
      <c r="B33" s="5" t="n">
        <v>-5114000</v>
      </c>
      <c r="C33" s="5" t="n">
        <v>-3017000</v>
      </c>
    </row>
    <row r="34">
      <c r="A34" s="3" t="inlineStr">
        <is>
          <t>CASH FLOWS FROM FINANCING ACTIVITIES</t>
        </is>
      </c>
    </row>
    <row r="35">
      <c r="A35" s="4" t="inlineStr">
        <is>
          <t>Repurchase of common stock for tax withholding</t>
        </is>
      </c>
      <c r="B35" s="5" t="n">
        <v>-373000</v>
      </c>
      <c r="C35" s="5" t="n">
        <v>-425000</v>
      </c>
    </row>
    <row r="36">
      <c r="A36" s="4" t="inlineStr">
        <is>
          <t>Principal payments under capital lease obligations</t>
        </is>
      </c>
      <c r="B36" s="5" t="n">
        <v>-236000</v>
      </c>
      <c r="C36" s="5" t="n">
        <v>-223000</v>
      </c>
    </row>
    <row r="37">
      <c r="A37" s="4" t="inlineStr">
        <is>
          <t>Principal payments under Finance obligations</t>
        </is>
      </c>
      <c r="B37" s="5" t="n">
        <v>-229000</v>
      </c>
      <c r="C37" s="5" t="n">
        <v>-365000</v>
      </c>
    </row>
    <row r="38">
      <c r="A38" s="4" t="inlineStr">
        <is>
          <t>Proceeds from PPP related loans</t>
        </is>
      </c>
      <c r="B38" s="5" t="n">
        <v>6497000</v>
      </c>
      <c r="C38" s="4" t="inlineStr">
        <is>
          <t xml:space="preserve"> </t>
        </is>
      </c>
    </row>
    <row r="39">
      <c r="A39" s="4" t="inlineStr">
        <is>
          <t>Contingent consideration payments</t>
        </is>
      </c>
      <c r="B39" s="5" t="n">
        <v>-730000</v>
      </c>
      <c r="C39" s="5" t="n">
        <v>-617000</v>
      </c>
    </row>
    <row r="40">
      <c r="A40" s="4" t="inlineStr">
        <is>
          <t>Distributions to non-controlling interest</t>
        </is>
      </c>
      <c r="B40" s="5" t="n">
        <v>-1485000</v>
      </c>
      <c r="C40" s="5" t="n">
        <v>-899000</v>
      </c>
    </row>
    <row r="41">
      <c r="A41" s="4" t="inlineStr">
        <is>
          <t>Net cash provided by (used in) in financing activities</t>
        </is>
      </c>
      <c r="B41" s="5" t="n">
        <v>3444000</v>
      </c>
      <c r="C41" s="5" t="n">
        <v>-2529000</v>
      </c>
    </row>
    <row r="42">
      <c r="A42" s="4" t="inlineStr">
        <is>
          <t>NET (DECREASE) INCREASE IN CASH AND RESTRICTED CASH</t>
        </is>
      </c>
      <c r="B42" s="5" t="n">
        <v>-3114000</v>
      </c>
      <c r="C42" s="5" t="n">
        <v>2130000</v>
      </c>
    </row>
    <row r="43">
      <c r="A43" s="3" t="inlineStr">
        <is>
          <t>CASH AND RESTRICTED CASH BALANCE</t>
        </is>
      </c>
    </row>
    <row r="44">
      <c r="A44" s="4" t="inlineStr">
        <is>
          <t>Beginning of the year</t>
        </is>
      </c>
      <c r="B44" s="5" t="n">
        <v>31403000</v>
      </c>
      <c r="C44" s="5" t="n">
        <v>29273000</v>
      </c>
    </row>
    <row r="45">
      <c r="A45" s="4" t="inlineStr">
        <is>
          <t>End of the year</t>
        </is>
      </c>
      <c r="B45" s="5" t="n">
        <v>28289000</v>
      </c>
      <c r="C45" s="5" t="n">
        <v>31403000</v>
      </c>
    </row>
    <row r="46">
      <c r="A46" s="3" t="inlineStr">
        <is>
          <t>SUPPLEMENTAL DISCLOSURES OF CASH FLOW INFORMATION</t>
        </is>
      </c>
    </row>
    <row r="47">
      <c r="A47" s="4" t="inlineStr">
        <is>
          <t>Interest</t>
        </is>
      </c>
      <c r="B47" s="5" t="n">
        <v>53000</v>
      </c>
      <c r="C47" s="5" t="n">
        <v>32000</v>
      </c>
    </row>
    <row r="48">
      <c r="A48" s="4" t="inlineStr">
        <is>
          <t>Income taxes, net of refunds</t>
        </is>
      </c>
      <c r="B48" s="5" t="n">
        <v>108000</v>
      </c>
      <c r="C48" s="5" t="n">
        <v>118000</v>
      </c>
    </row>
    <row r="49">
      <c r="A49" s="3" t="inlineStr">
        <is>
          <t>SUPPLEMENTAL DISCLOSURES OF NONCASH INVESTING AND FINANCING ACTIVITIES</t>
        </is>
      </c>
    </row>
    <row r="50">
      <c r="A50" s="4" t="inlineStr">
        <is>
          <t>Fixed assets (acquired but not paid)</t>
        </is>
      </c>
      <c r="B50" s="5" t="n">
        <v>1000</v>
      </c>
      <c r="C50" s="5" t="n">
        <v>380000</v>
      </c>
    </row>
    <row r="51">
      <c r="A51" s="4" t="inlineStr">
        <is>
          <t>Finance obligation</t>
        </is>
      </c>
      <c r="B51" s="4" t="inlineStr">
        <is>
          <t xml:space="preserve"> </t>
        </is>
      </c>
      <c r="C51" s="5" t="n">
        <v>958000</v>
      </c>
    </row>
    <row r="52">
      <c r="A52" s="4" t="inlineStr">
        <is>
          <t>Assets acquired including goodwill</t>
        </is>
      </c>
      <c r="B52" s="5" t="n">
        <v>17395000</v>
      </c>
      <c r="C52" s="5" t="n">
        <v>1815000</v>
      </c>
    </row>
    <row r="53">
      <c r="A53" s="4" t="inlineStr">
        <is>
          <t>Contingent consideration payable</t>
        </is>
      </c>
      <c r="B53" s="5" t="n">
        <v>-9740000</v>
      </c>
      <c r="C53" s="5" t="n">
        <v>-1428000</v>
      </c>
    </row>
    <row r="54">
      <c r="A54" s="4" t="inlineStr">
        <is>
          <t>Additional consideration payable</t>
        </is>
      </c>
      <c r="B54" s="5" t="n">
        <v>-1083000</v>
      </c>
      <c r="C54" s="4" t="inlineStr">
        <is>
          <t xml:space="preserve"> </t>
        </is>
      </c>
    </row>
    <row r="55">
      <c r="A55" s="4" t="inlineStr">
        <is>
          <t>Escrow deposit</t>
        </is>
      </c>
      <c r="B55" s="5" t="n">
        <v>-500000</v>
      </c>
      <c r="C55" s="4" t="inlineStr">
        <is>
          <t xml:space="preserve"> </t>
        </is>
      </c>
    </row>
    <row r="56">
      <c r="A56" s="4" t="inlineStr">
        <is>
          <t>Cash received</t>
        </is>
      </c>
      <c r="B56" s="5" t="n">
        <v>-1127000</v>
      </c>
      <c r="C56" s="4" t="inlineStr">
        <is>
          <t xml:space="preserve"> </t>
        </is>
      </c>
    </row>
    <row r="57">
      <c r="A57" s="4" t="inlineStr">
        <is>
          <t>Cash paid, net of cash received</t>
        </is>
      </c>
      <c r="B57" s="5" t="n">
        <v>4945000</v>
      </c>
      <c r="C57" s="5" t="n">
        <v>387000</v>
      </c>
    </row>
    <row r="58">
      <c r="A58" s="4" t="inlineStr">
        <is>
          <t>Notes receivable (included in other receivables)</t>
        </is>
      </c>
      <c r="B58" s="5" t="n">
        <v>636000</v>
      </c>
      <c r="C58" s="4" t="inlineStr">
        <is>
          <t xml:space="preserve"> </t>
        </is>
      </c>
    </row>
    <row r="59">
      <c r="A59" s="4" t="inlineStr">
        <is>
          <t>Disposal of goodwill</t>
        </is>
      </c>
      <c r="B59" s="5" t="n">
        <v>-239000</v>
      </c>
      <c r="C59" s="4" t="inlineStr">
        <is>
          <t xml:space="preserve"> </t>
        </is>
      </c>
    </row>
    <row r="60">
      <c r="A60" s="4" t="inlineStr">
        <is>
          <t>Disposal of intangible assets, net</t>
        </is>
      </c>
      <c r="B60" s="5" t="n">
        <v>-100000</v>
      </c>
      <c r="C60" s="4" t="inlineStr">
        <is>
          <t xml:space="preserve"> </t>
        </is>
      </c>
    </row>
    <row r="61">
      <c r="A61" s="4" t="inlineStr">
        <is>
          <t>Gain on disposal of National Tax branch</t>
        </is>
      </c>
      <c r="B61" s="6" t="n">
        <v>297000</v>
      </c>
      <c r="C61"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Accounts Payable and Other Accrued Expenses - Accounts Payable and Other Accrued Expenses (Details) - USD ($)</t>
        </is>
      </c>
      <c r="B1" s="2" t="inlineStr">
        <is>
          <t>Sep. 30, 2020</t>
        </is>
      </c>
      <c r="C1" s="2" t="inlineStr">
        <is>
          <t>Sep. 30, 2019</t>
        </is>
      </c>
    </row>
    <row r="2">
      <c r="A2" s="4" t="inlineStr">
        <is>
          <t>Legal</t>
        </is>
      </c>
      <c r="B2" s="6" t="n">
        <v>1068000</v>
      </c>
      <c r="C2" s="6" t="n">
        <v>900000</v>
      </c>
    </row>
    <row r="3">
      <c r="A3" s="4" t="inlineStr">
        <is>
          <t>Audit</t>
        </is>
      </c>
      <c r="B3" s="5" t="n">
        <v>318000</v>
      </c>
      <c r="C3" s="5" t="n">
        <v>239000</v>
      </c>
    </row>
    <row r="4">
      <c r="A4" s="4" t="inlineStr">
        <is>
          <t>Telecommunications</t>
        </is>
      </c>
      <c r="B4" s="5" t="n">
        <v>74000</v>
      </c>
      <c r="C4" s="5" t="n">
        <v>125000</v>
      </c>
    </row>
    <row r="5">
      <c r="A5" s="4" t="inlineStr">
        <is>
          <t>Data Services</t>
        </is>
      </c>
      <c r="B5" s="5" t="n">
        <v>467000</v>
      </c>
      <c r="C5" s="5" t="n">
        <v>296000</v>
      </c>
    </row>
    <row r="6">
      <c r="A6" s="4" t="inlineStr">
        <is>
          <t>Regulatory</t>
        </is>
      </c>
      <c r="B6" s="5" t="n">
        <v>2176000</v>
      </c>
      <c r="C6" s="5" t="n">
        <v>292000</v>
      </c>
    </row>
    <row r="7">
      <c r="A7" s="4" t="inlineStr">
        <is>
          <t>Settlements</t>
        </is>
      </c>
      <c r="B7" s="5" t="n">
        <v>920000</v>
      </c>
      <c r="C7" s="5" t="n">
        <v>1817000</v>
      </c>
    </row>
    <row r="8">
      <c r="A8" s="4" t="inlineStr">
        <is>
          <t>Deferred rent</t>
        </is>
      </c>
      <c r="B8" s="4" t="inlineStr">
        <is>
          <t xml:space="preserve"> </t>
        </is>
      </c>
      <c r="C8" s="5" t="n">
        <v>772000</v>
      </c>
    </row>
    <row r="9">
      <c r="A9" s="4" t="inlineStr">
        <is>
          <t>Other</t>
        </is>
      </c>
      <c r="B9" s="5" t="n">
        <v>4633000</v>
      </c>
      <c r="C9" s="5" t="n">
        <v>4202000</v>
      </c>
    </row>
    <row r="10">
      <c r="A10" s="4" t="inlineStr">
        <is>
          <t>Total</t>
        </is>
      </c>
      <c r="B10" s="6" t="n">
        <v>9656000</v>
      </c>
      <c r="C10" s="6" t="n">
        <v>8643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Income Taxes (Details Textual) - USD ($)</t>
        </is>
      </c>
      <c r="B1" s="2" t="inlineStr">
        <is>
          <t>12 Months Ended</t>
        </is>
      </c>
    </row>
    <row r="2">
      <c r="B2" s="2" t="inlineStr">
        <is>
          <t>Sep. 30, 2019</t>
        </is>
      </c>
      <c r="C2" s="2" t="inlineStr">
        <is>
          <t>Sep. 30, 2020</t>
        </is>
      </c>
    </row>
    <row r="3">
      <c r="A3" s="4" t="inlineStr">
        <is>
          <t>Effective Income Tax Rate Reconciliation, Change in Deferred Tax Assets Valuation Allowance, Amount</t>
        </is>
      </c>
      <c r="B3" s="6" t="n">
        <v>-339000</v>
      </c>
    </row>
    <row r="4">
      <c r="A4" s="4" t="inlineStr">
        <is>
          <t>Domestic Tax Authority [Member]</t>
        </is>
      </c>
    </row>
    <row r="5">
      <c r="A5" s="4" t="inlineStr">
        <is>
          <t>Operating Loss Carryforwards, Total</t>
        </is>
      </c>
      <c r="C5" s="6" t="n">
        <v>11900000</v>
      </c>
    </row>
    <row r="6">
      <c r="A6" s="4" t="inlineStr">
        <is>
          <t>Domestic Tax Authority [Member] | Gilman [Member]</t>
        </is>
      </c>
    </row>
    <row r="7">
      <c r="A7" s="4" t="inlineStr">
        <is>
          <t>Operating Loss Carryforwards, Total</t>
        </is>
      </c>
      <c r="C7" s="5" t="n">
        <v>4600000</v>
      </c>
    </row>
    <row r="8">
      <c r="A8" s="4" t="inlineStr">
        <is>
          <t>State and Local Jurisdiction [Member]</t>
        </is>
      </c>
    </row>
    <row r="9">
      <c r="A9" s="4" t="inlineStr">
        <is>
          <t>Operating Loss Carryforwards, Total</t>
        </is>
      </c>
      <c r="C9" s="6" t="n">
        <v>73000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Note 12 - Income Taxes - Income Taxes (Details) - USD ($)</t>
        </is>
      </c>
      <c r="B1" s="2" t="inlineStr">
        <is>
          <t>12 Months Ended</t>
        </is>
      </c>
    </row>
    <row r="2">
      <c r="B2" s="2" t="inlineStr">
        <is>
          <t>Sep. 30, 2020</t>
        </is>
      </c>
      <c r="C2" s="2" t="inlineStr">
        <is>
          <t>Sep. 30, 2019</t>
        </is>
      </c>
    </row>
    <row r="3">
      <c r="A3" s="4" t="inlineStr">
        <is>
          <t>Current income tax expense, federal</t>
        </is>
      </c>
      <c r="B3" s="6" t="n">
        <v>275000</v>
      </c>
      <c r="C3" s="6" t="n">
        <v>424000</v>
      </c>
    </row>
    <row r="4">
      <c r="A4" s="4" t="inlineStr">
        <is>
          <t>Current income tax expense, state</t>
        </is>
      </c>
      <c r="B4" s="5" t="n">
        <v>765000</v>
      </c>
      <c r="C4" s="5" t="n">
        <v>263000</v>
      </c>
    </row>
    <row r="5">
      <c r="A5" s="4" t="inlineStr">
        <is>
          <t>Current income tax expense</t>
        </is>
      </c>
      <c r="B5" s="5" t="n">
        <v>1040000</v>
      </c>
      <c r="C5" s="5" t="n">
        <v>687000</v>
      </c>
    </row>
    <row r="6">
      <c r="A6" s="4" t="inlineStr">
        <is>
          <t>Deferred income tax benefit, federal</t>
        </is>
      </c>
      <c r="B6" s="5" t="n">
        <v>-2172000</v>
      </c>
      <c r="C6" s="5" t="n">
        <v>-145000</v>
      </c>
    </row>
    <row r="7">
      <c r="A7" s="4" t="inlineStr">
        <is>
          <t>Deferred income tax benefit, state</t>
        </is>
      </c>
      <c r="B7" s="5" t="n">
        <v>-733000</v>
      </c>
      <c r="C7" s="5" t="n">
        <v>-223000</v>
      </c>
    </row>
    <row r="8">
      <c r="A8" s="4" t="inlineStr">
        <is>
          <t>Deferred income tax benefit</t>
        </is>
      </c>
      <c r="B8" s="5" t="n">
        <v>-2905000</v>
      </c>
      <c r="C8" s="5" t="n">
        <v>-368000</v>
      </c>
    </row>
    <row r="9">
      <c r="A9" s="4" t="inlineStr">
        <is>
          <t>Total income tax expense, federal</t>
        </is>
      </c>
      <c r="B9" s="5" t="n">
        <v>-1897000</v>
      </c>
      <c r="C9" s="5" t="n">
        <v>279000</v>
      </c>
    </row>
    <row r="10">
      <c r="A10" s="4" t="inlineStr">
        <is>
          <t>Total income tax expense, state</t>
        </is>
      </c>
      <c r="B10" s="5" t="n">
        <v>32000</v>
      </c>
      <c r="C10" s="5" t="n">
        <v>40000</v>
      </c>
    </row>
    <row r="11">
      <c r="A11" s="4" t="inlineStr">
        <is>
          <t>Total income tax expense</t>
        </is>
      </c>
      <c r="B11" s="5" t="n">
        <v>-1865000</v>
      </c>
      <c r="C11" s="5" t="n">
        <v>319000</v>
      </c>
    </row>
    <row r="12">
      <c r="A12" s="4" t="inlineStr">
        <is>
          <t>Deferred income tax expense (benefit)</t>
        </is>
      </c>
      <c r="B12" s="6" t="n">
        <v>-2905000</v>
      </c>
      <c r="C12" s="6" t="n">
        <v>-3680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Income Taxes - Income Tax Provision (Benefit) (Details)</t>
        </is>
      </c>
      <c r="B1" s="2" t="inlineStr">
        <is>
          <t>12 Months Ended</t>
        </is>
      </c>
    </row>
    <row r="2">
      <c r="B2" s="2" t="inlineStr">
        <is>
          <t>Sep. 30, 2020</t>
        </is>
      </c>
      <c r="C2" s="2" t="inlineStr">
        <is>
          <t>Sep. 30, 2019</t>
        </is>
      </c>
    </row>
    <row r="3">
      <c r="A3" s="4" t="inlineStr">
        <is>
          <t>Statutory federal rate</t>
        </is>
      </c>
      <c r="B3" s="4" t="inlineStr">
        <is>
          <t>21.00%</t>
        </is>
      </c>
      <c r="C3" s="4" t="inlineStr">
        <is>
          <t>(21.00%)</t>
        </is>
      </c>
    </row>
    <row r="4">
      <c r="A4" s="4" t="inlineStr">
        <is>
          <t>State income taxes, net of federal income tax expense (benefit)</t>
        </is>
      </c>
      <c r="B4" s="4" t="inlineStr">
        <is>
          <t>5.60%</t>
        </is>
      </c>
      <c r="C4" s="4" t="inlineStr">
        <is>
          <t>1.80%</t>
        </is>
      </c>
    </row>
    <row r="5">
      <c r="A5" s="4" t="inlineStr">
        <is>
          <t>Permanent differences for tax purposes</t>
        </is>
      </c>
      <c r="B5" s="4" t="inlineStr">
        <is>
          <t>(2.80%)</t>
        </is>
      </c>
      <c r="C5" s="4" t="inlineStr">
        <is>
          <t>9.20%</t>
        </is>
      </c>
    </row>
    <row r="6">
      <c r="A6" s="4" t="inlineStr">
        <is>
          <t>Change in rate</t>
        </is>
      </c>
      <c r="B6" s="4" t="inlineStr">
        <is>
          <t>(1.00%)</t>
        </is>
      </c>
      <c r="C6" s="4" t="inlineStr">
        <is>
          <t>9.70%</t>
        </is>
      </c>
    </row>
    <row r="7">
      <c r="A7" s="4" t="inlineStr">
        <is>
          <t>Write-off of deferred tax asset attributable to change in ownership (see below)</t>
        </is>
      </c>
      <c r="B7" s="4" t="inlineStr">
        <is>
          <t xml:space="preserve"> </t>
        </is>
      </c>
      <c r="C7" s="4" t="inlineStr">
        <is>
          <t>67.70%</t>
        </is>
      </c>
    </row>
    <row r="8">
      <c r="A8" s="4" t="inlineStr">
        <is>
          <t>Other</t>
        </is>
      </c>
      <c r="B8" s="4" t="inlineStr">
        <is>
          <t>1.10%</t>
        </is>
      </c>
      <c r="C8" s="4" t="inlineStr">
        <is>
          <t>(3.60%)</t>
        </is>
      </c>
    </row>
    <row r="9">
      <c r="A9" s="4" t="inlineStr">
        <is>
          <t>Effective Income Tax Rate Reconciliation, Percent, Total</t>
        </is>
      </c>
      <c r="B9" s="4" t="inlineStr">
        <is>
          <t>23.90%</t>
        </is>
      </c>
      <c r="C9" s="4" t="inlineStr">
        <is>
          <t>63.80%</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Note 12 - Income Taxes - Net Deferred Tax Assets (Details) - USD ($)</t>
        </is>
      </c>
      <c r="B1" s="2" t="inlineStr">
        <is>
          <t>Sep. 30, 2020</t>
        </is>
      </c>
      <c r="C1" s="2" t="inlineStr">
        <is>
          <t>Sep. 30, 2019</t>
        </is>
      </c>
    </row>
    <row r="2">
      <c r="A2" s="4" t="inlineStr">
        <is>
          <t>Net operating loss carryforwards</t>
        </is>
      </c>
      <c r="B2" s="6" t="n">
        <v>2672000</v>
      </c>
      <c r="C2" s="6" t="n">
        <v>2967000</v>
      </c>
    </row>
    <row r="3">
      <c r="A3" s="4" t="inlineStr">
        <is>
          <t>Operating lease liabilities</t>
        </is>
      </c>
      <c r="B3" s="5" t="n">
        <v>4699000</v>
      </c>
      <c r="C3" s="4" t="inlineStr">
        <is>
          <t xml:space="preserve"> </t>
        </is>
      </c>
    </row>
    <row r="4">
      <c r="A4" s="4" t="inlineStr">
        <is>
          <t>Contingent consideration</t>
        </is>
      </c>
      <c r="B4" s="5" t="n">
        <v>1185000</v>
      </c>
      <c r="C4" s="5" t="n">
        <v>441000</v>
      </c>
    </row>
    <row r="5">
      <c r="A5" s="4" t="inlineStr">
        <is>
          <t>Stock based compensation</t>
        </is>
      </c>
      <c r="B5" s="5" t="n">
        <v>1744000</v>
      </c>
      <c r="C5" s="5" t="n">
        <v>1481000</v>
      </c>
    </row>
    <row r="6">
      <c r="A6" s="4" t="inlineStr">
        <is>
          <t>Accrued expenses</t>
        </is>
      </c>
      <c r="B6" s="5" t="n">
        <v>575000</v>
      </c>
      <c r="C6" s="5" t="n">
        <v>1499000</v>
      </c>
    </row>
    <row r="7">
      <c r="A7" s="4" t="inlineStr">
        <is>
          <t>Accounts receivable and other receivables</t>
        </is>
      </c>
      <c r="B7" s="5" t="n">
        <v>147000</v>
      </c>
      <c r="C7" s="5" t="n">
        <v>91000</v>
      </c>
    </row>
    <row r="8">
      <c r="A8" s="4" t="inlineStr">
        <is>
          <t>Federal AMT credit carryforward</t>
        </is>
      </c>
      <c r="B8" s="4" t="inlineStr">
        <is>
          <t xml:space="preserve"> </t>
        </is>
      </c>
      <c r="C8" s="5" t="n">
        <v>260000</v>
      </c>
    </row>
    <row r="9">
      <c r="A9" s="4" t="inlineStr">
        <is>
          <t>Expenses associated with forgiveness of PPP loans</t>
        </is>
      </c>
      <c r="B9" s="5" t="n">
        <v>1834000</v>
      </c>
      <c r="C9" s="4" t="inlineStr">
        <is>
          <t xml:space="preserve"> </t>
        </is>
      </c>
    </row>
    <row r="10">
      <c r="A10" s="4" t="inlineStr">
        <is>
          <t>Fixed assets</t>
        </is>
      </c>
      <c r="B10" s="5" t="n">
        <v>-1073000</v>
      </c>
      <c r="C10" s="5" t="n">
        <v>-510000</v>
      </c>
    </row>
    <row r="11">
      <c r="A11" s="4" t="inlineStr">
        <is>
          <t>Intangibles</t>
        </is>
      </c>
      <c r="B11" s="5" t="n">
        <v>-2390000</v>
      </c>
      <c r="C11" s="5" t="n">
        <v>-448000</v>
      </c>
    </row>
    <row r="12">
      <c r="A12" s="4" t="inlineStr">
        <is>
          <t>Right-of-use assets</t>
        </is>
      </c>
      <c r="B12" s="5" t="n">
        <v>-4137000</v>
      </c>
      <c r="C12" s="4" t="inlineStr">
        <is>
          <t xml:space="preserve"> </t>
        </is>
      </c>
    </row>
    <row r="13">
      <c r="A13" s="4" t="inlineStr">
        <is>
          <t>Securities</t>
        </is>
      </c>
      <c r="B13" s="5" t="n">
        <v>-461000</v>
      </c>
      <c r="C13" s="5" t="n">
        <v>-1221000</v>
      </c>
    </row>
    <row r="14">
      <c r="A14" s="4" t="inlineStr">
        <is>
          <t>Total deferred tax asset, net</t>
        </is>
      </c>
      <c r="B14" s="6" t="n">
        <v>4795000</v>
      </c>
      <c r="C14" s="6" t="n">
        <v>456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Commitments and Contingencies (Details Textual) - USD ($)</t>
        </is>
      </c>
      <c r="B1" s="2" t="inlineStr">
        <is>
          <t>12 Months Ended</t>
        </is>
      </c>
    </row>
    <row r="2">
      <c r="B2" s="2" t="inlineStr">
        <is>
          <t>Sep. 30, 2020</t>
        </is>
      </c>
      <c r="C2" s="2" t="inlineStr">
        <is>
          <t>Sep. 30, 2019</t>
        </is>
      </c>
    </row>
    <row r="3">
      <c r="A3" s="4" t="inlineStr">
        <is>
          <t>Litigation Settlement, Expense</t>
        </is>
      </c>
      <c r="B3" s="6" t="n">
        <v>682000</v>
      </c>
      <c r="C3" s="6" t="n">
        <v>3008000</v>
      </c>
    </row>
    <row r="4">
      <c r="A4" s="4" t="inlineStr">
        <is>
          <t>Pending Litigation [Member] | Professional Fees [Member]</t>
        </is>
      </c>
    </row>
    <row r="5">
      <c r="A5" s="4" t="inlineStr">
        <is>
          <t>Legal Fees</t>
        </is>
      </c>
      <c r="B5" s="5" t="n">
        <v>2623000</v>
      </c>
      <c r="C5" s="5" t="n">
        <v>2052000</v>
      </c>
    </row>
    <row r="6">
      <c r="A6" s="4" t="inlineStr">
        <is>
          <t>Accounts Payable and Accrued Liabilities [Member] | Pending Litigation [Member]</t>
        </is>
      </c>
    </row>
    <row r="7">
      <c r="A7" s="4" t="inlineStr">
        <is>
          <t>Loss Contingency Accrual, Ending Balance</t>
        </is>
      </c>
      <c r="B7" s="6" t="n">
        <v>920000</v>
      </c>
      <c r="C7" s="6" t="n">
        <v>18170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N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7" customWidth="1" min="11" max="11"/>
    <col width="14" customWidth="1" min="12" max="12"/>
    <col width="14" customWidth="1" min="13" max="13"/>
    <col width="14" customWidth="1" min="14" max="14"/>
  </cols>
  <sheetData>
    <row r="1">
      <c r="A1" s="1" t="inlineStr">
        <is>
          <t>Note 14 - Stockholders' Equity (Details Textual) - USD ($)</t>
        </is>
      </c>
      <c r="B1" s="2" t="inlineStr">
        <is>
          <t>Nov. 14, 2018</t>
        </is>
      </c>
      <c r="C1" s="2" t="inlineStr">
        <is>
          <t>Apr. 30, 2020</t>
        </is>
      </c>
      <c r="D1" s="2" t="inlineStr">
        <is>
          <t>Jan. 31, 2020</t>
        </is>
      </c>
      <c r="E1" s="2" t="inlineStr">
        <is>
          <t>Dec. 31, 2019</t>
        </is>
      </c>
      <c r="F1" s="2" t="inlineStr">
        <is>
          <t>Aug. 31, 2019</t>
        </is>
      </c>
      <c r="G1" s="2" t="inlineStr">
        <is>
          <t>Jul. 31, 2019</t>
        </is>
      </c>
      <c r="H1" s="2" t="inlineStr">
        <is>
          <t>Apr. 30, 2019</t>
        </is>
      </c>
      <c r="I1" s="2" t="inlineStr">
        <is>
          <t>Feb. 28, 2019</t>
        </is>
      </c>
      <c r="J1" s="2" t="inlineStr">
        <is>
          <t>Nov. 30, 2018</t>
        </is>
      </c>
      <c r="K1" s="2" t="inlineStr">
        <is>
          <t>Sep. 30, 2020</t>
        </is>
      </c>
      <c r="L1" s="2" t="inlineStr">
        <is>
          <t>Sep. 30, 2019</t>
        </is>
      </c>
      <c r="M1" s="2" t="inlineStr">
        <is>
          <t>Sep. 30, 2020</t>
        </is>
      </c>
      <c r="N1" s="2" t="inlineStr">
        <is>
          <t>Aug. 31, 2015</t>
        </is>
      </c>
    </row>
    <row r="2">
      <c r="A2" s="4" t="inlineStr">
        <is>
          <t>Stock Repurchase Program, Authorized Amount</t>
        </is>
      </c>
      <c r="N2" s="6" t="n">
        <v>2000000</v>
      </c>
    </row>
    <row r="3">
      <c r="A3" s="4" t="inlineStr">
        <is>
          <t>Stock Repurchased During Period, Shares (in shares)</t>
        </is>
      </c>
      <c r="K3" s="5" t="n">
        <v>0</v>
      </c>
      <c r="L3" s="5" t="n">
        <v>0</v>
      </c>
    </row>
    <row r="4">
      <c r="A4" s="4" t="inlineStr">
        <is>
          <t>Class of Warrant or Right, Cancelled During Period (in shares)</t>
        </is>
      </c>
      <c r="K4" s="4" t="inlineStr">
        <is>
          <t xml:space="preserve"> </t>
        </is>
      </c>
      <c r="L4" s="5" t="n">
        <v>7037482</v>
      </c>
    </row>
    <row r="5">
      <c r="A5" s="4" t="inlineStr">
        <is>
          <t>FBIO Acquisition, Inc [Member]</t>
        </is>
      </c>
    </row>
    <row r="6">
      <c r="A6" s="4" t="inlineStr">
        <is>
          <t>Class of Warrant or Right, Cancelled During Period (in shares)</t>
        </is>
      </c>
      <c r="B6" s="5" t="n">
        <v>7037482</v>
      </c>
    </row>
    <row r="7">
      <c r="A7" s="4" t="inlineStr">
        <is>
          <t>Restricted Stock Units (RSUs) [Member]</t>
        </is>
      </c>
    </row>
    <row r="8">
      <c r="A8" s="4" t="inlineStr">
        <is>
          <t>Share-based Compensation Arrangement by Share-based Payment Award, Equity Instruments Other than Options, Grants in Period (in shares)</t>
        </is>
      </c>
      <c r="I8" s="5" t="n">
        <v>265960</v>
      </c>
      <c r="K8" s="5" t="n">
        <v>904616</v>
      </c>
      <c r="L8" s="5" t="n">
        <v>1810017</v>
      </c>
    </row>
    <row r="9">
      <c r="A9" s="4" t="inlineStr">
        <is>
          <t>Shares Granted, Value, Share-based Payment Arrangement, before Forfeiture</t>
        </is>
      </c>
      <c r="I9" s="6" t="n">
        <v>843000</v>
      </c>
    </row>
    <row r="10">
      <c r="A10" s="4" t="inlineStr">
        <is>
          <t>Restricted Stock Units (RSUs) [Member] | Employees [Member]</t>
        </is>
      </c>
    </row>
    <row r="11">
      <c r="A11" s="4" t="inlineStr">
        <is>
          <t>Share-based Compensation Arrangement by Share-based Payment Award, Equity Instruments Other than Options, Grants in Period (in shares)</t>
        </is>
      </c>
      <c r="C11" s="5" t="n">
        <v>163400</v>
      </c>
      <c r="D11" s="5" t="n">
        <v>39216</v>
      </c>
      <c r="E11" s="5" t="n">
        <v>702000</v>
      </c>
      <c r="J11" s="5" t="n">
        <v>1447292</v>
      </c>
    </row>
    <row r="12">
      <c r="A12" s="4" t="inlineStr">
        <is>
          <t>Shares Granted, Value, Share-based Payment Arrangement, before Forfeiture</t>
        </is>
      </c>
      <c r="C12" s="6" t="n">
        <v>250000</v>
      </c>
      <c r="D12" s="6" t="n">
        <v>99000</v>
      </c>
      <c r="E12" s="6" t="n">
        <v>1839000</v>
      </c>
      <c r="J12" s="6" t="n">
        <v>4289000</v>
      </c>
    </row>
    <row r="13">
      <c r="A13" s="4" t="inlineStr">
        <is>
          <t>Restricted Stock [Member] | Employees [Member]</t>
        </is>
      </c>
    </row>
    <row r="14">
      <c r="A14" s="4" t="inlineStr">
        <is>
          <t>Share-based Compensation Arrangement by Share-based Payment Award, Equity Instruments Other than Options, Grants in Period (in shares)</t>
        </is>
      </c>
      <c r="F14" s="5" t="n">
        <v>20563</v>
      </c>
      <c r="G14" s="5" t="n">
        <v>17925</v>
      </c>
      <c r="H14" s="5" t="n">
        <v>58277</v>
      </c>
    </row>
    <row r="15">
      <c r="A15" s="4" t="inlineStr">
        <is>
          <t>Shares Granted, Value, Share-based Payment Arrangement, before Forfeiture</t>
        </is>
      </c>
      <c r="F15" s="6" t="n">
        <v>47000</v>
      </c>
      <c r="G15" s="6" t="n">
        <v>48000</v>
      </c>
      <c r="H15" s="6" t="n">
        <v>173000</v>
      </c>
    </row>
    <row r="16">
      <c r="A16" s="4" t="inlineStr">
        <is>
          <t>Restricted Stock and Restricted Stock Units [Member]</t>
        </is>
      </c>
    </row>
    <row r="17">
      <c r="A17" s="4" t="inlineStr">
        <is>
          <t>Share-based Payment Arrangement, Expense</t>
        </is>
      </c>
      <c r="K17" s="6" t="n">
        <v>3108000</v>
      </c>
      <c r="L17" s="6" t="n">
        <v>4282000</v>
      </c>
    </row>
    <row r="18">
      <c r="A18" s="4" t="inlineStr">
        <is>
          <t>Share-based Payment Arrangement, Nonvested Award, Excluding Option, Cost Not yet Recognized, Amount</t>
        </is>
      </c>
      <c r="K18" s="6" t="n">
        <v>4106000</v>
      </c>
      <c r="M18" s="6" t="n">
        <v>4106000</v>
      </c>
    </row>
    <row r="19">
      <c r="A19" s="4" t="inlineStr">
        <is>
          <t>Share-based Payment Arrangement, Nonvested Award, Cost Not yet Recognized, Period for Recognition (Year)</t>
        </is>
      </c>
      <c r="K19" s="4" t="inlineStr">
        <is>
          <t>2 years 182 days</t>
        </is>
      </c>
    </row>
    <row r="20">
      <c r="A20" s="4" t="inlineStr">
        <is>
          <t>Share-based Payment Arrangement, Option [Member]</t>
        </is>
      </c>
    </row>
    <row r="21">
      <c r="A21" s="4" t="inlineStr">
        <is>
          <t>Share-based Payment Arrangement, Expense</t>
        </is>
      </c>
      <c r="K21" s="6" t="n">
        <v>0</v>
      </c>
      <c r="L21" s="6" t="n">
        <v>0</v>
      </c>
    </row>
    <row r="22">
      <c r="A22" s="4" t="inlineStr">
        <is>
          <t>Share-based Compensation Arrangement by Share-based Payment Award, Award Vesting Period (Year)</t>
        </is>
      </c>
      <c r="K22" s="4" t="inlineStr">
        <is>
          <t>5 years</t>
        </is>
      </c>
    </row>
    <row r="23">
      <c r="A23" s="4" t="inlineStr">
        <is>
          <t>Share-based Compensation Arrangement by Share-based Payment Award, Expiration Period (Year)</t>
        </is>
      </c>
      <c r="M23" s="4" t="inlineStr">
        <is>
          <t>5 years</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14 - Stockholders' Equity - Summary of Non-vested Restricted Stock Units (Details) - Restricted Stock Units (RSUs) [Member] - USD ($)</t>
        </is>
      </c>
      <c r="B1" s="2" t="inlineStr">
        <is>
          <t>1 Months Ended</t>
        </is>
      </c>
      <c r="C1" s="2" t="inlineStr">
        <is>
          <t>12 Months Ended</t>
        </is>
      </c>
    </row>
    <row r="2">
      <c r="B2" s="2" t="inlineStr">
        <is>
          <t>Feb. 28, 2019</t>
        </is>
      </c>
      <c r="C2" s="2" t="inlineStr">
        <is>
          <t>Sep. 30, 2020</t>
        </is>
      </c>
      <c r="D2" s="2" t="inlineStr">
        <is>
          <t>Sep. 30, 2019</t>
        </is>
      </c>
    </row>
    <row r="3">
      <c r="A3" s="4" t="inlineStr">
        <is>
          <t>Non-Vested restricted stock units (in shares)</t>
        </is>
      </c>
      <c r="C3" s="5" t="n">
        <v>3318640</v>
      </c>
      <c r="D3" s="5" t="n">
        <v>2207242</v>
      </c>
    </row>
    <row r="4">
      <c r="A4" s="4" t="inlineStr">
        <is>
          <t>Non-Vested restricted stock units, weighted average grant date fair value</t>
        </is>
      </c>
      <c r="C4" s="6" t="n">
        <v>10006000</v>
      </c>
      <c r="D4" s="6" t="n">
        <v>7302000</v>
      </c>
    </row>
    <row r="5">
      <c r="A5" s="4" t="inlineStr">
        <is>
          <t>Granted (in shares)</t>
        </is>
      </c>
      <c r="B5" s="5" t="n">
        <v>265960</v>
      </c>
      <c r="C5" s="5" t="n">
        <v>904616</v>
      </c>
      <c r="D5" s="5" t="n">
        <v>1810017</v>
      </c>
    </row>
    <row r="6">
      <c r="A6" s="4" t="inlineStr">
        <is>
          <t>Granted, weighted average grant date fair value</t>
        </is>
      </c>
      <c r="C6" s="6" t="n">
        <v>2188000</v>
      </c>
      <c r="D6" s="6" t="n">
        <v>5400000</v>
      </c>
    </row>
    <row r="7">
      <c r="A7" s="4" t="inlineStr">
        <is>
          <t>Vested (in shares)</t>
        </is>
      </c>
      <c r="C7" s="5" t="n">
        <v>-663736</v>
      </c>
      <c r="D7" s="5" t="n">
        <v>-563711</v>
      </c>
    </row>
    <row r="8">
      <c r="A8" s="4" t="inlineStr">
        <is>
          <t>Vested, weighted average grant date fair value</t>
        </is>
      </c>
      <c r="C8" s="6" t="n">
        <v>-2357000</v>
      </c>
      <c r="D8" s="6" t="n">
        <v>-2261000</v>
      </c>
    </row>
    <row r="9">
      <c r="A9" s="4" t="inlineStr">
        <is>
          <t>Forfeited (in shares)</t>
        </is>
      </c>
      <c r="C9" s="5" t="n">
        <v>-61205</v>
      </c>
      <c r="D9" s="5" t="n">
        <v>-134908</v>
      </c>
    </row>
    <row r="10">
      <c r="A10" s="4" t="inlineStr">
        <is>
          <t>Forfeited, weighted average grant date fair value</t>
        </is>
      </c>
      <c r="C10" s="6" t="n">
        <v>-142000</v>
      </c>
      <c r="D10" s="6" t="n">
        <v>-435000</v>
      </c>
    </row>
    <row r="11">
      <c r="A11" s="4" t="inlineStr">
        <is>
          <t>Non-Vested restricted stock units (in shares)</t>
        </is>
      </c>
      <c r="C11" s="5" t="n">
        <v>3498315</v>
      </c>
      <c r="D11" s="5" t="n">
        <v>3318640</v>
      </c>
    </row>
    <row r="12">
      <c r="A12" s="4" t="inlineStr">
        <is>
          <t>Non-Vested restricted stock units, weighted average grant date fair value</t>
        </is>
      </c>
      <c r="C12" s="6" t="n">
        <v>9695000</v>
      </c>
      <c r="D12" s="6" t="n">
        <v>10006000</v>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7" customWidth="1" min="2" max="2"/>
    <col width="17" customWidth="1" min="3" max="3"/>
    <col width="16" customWidth="1" min="4" max="4"/>
  </cols>
  <sheetData>
    <row r="1">
      <c r="A1" s="1" t="inlineStr">
        <is>
          <t>Note 14 - Stockholders' Equity - Option Activity (Details) - $ / shares</t>
        </is>
      </c>
      <c r="B1" s="2" t="inlineStr">
        <is>
          <t>12 Months Ended</t>
        </is>
      </c>
    </row>
    <row r="2">
      <c r="B2" s="2" t="inlineStr">
        <is>
          <t>Sep. 30, 2020</t>
        </is>
      </c>
      <c r="C2" s="2" t="inlineStr">
        <is>
          <t>Sep. 30, 2019</t>
        </is>
      </c>
      <c r="D2" s="2" t="inlineStr">
        <is>
          <t>Sep. 30, 2018</t>
        </is>
      </c>
    </row>
    <row r="3">
      <c r="A3" s="4" t="inlineStr">
        <is>
          <t>Outstanding, options (in shares)</t>
        </is>
      </c>
      <c r="B3" s="5" t="n">
        <v>604200</v>
      </c>
      <c r="C3" s="5" t="n">
        <v>612000</v>
      </c>
    </row>
    <row r="4">
      <c r="A4" s="4" t="inlineStr">
        <is>
          <t>Outstanding, weighted average exercise price per share (in dollars per share)</t>
        </is>
      </c>
      <c r="B4" s="7" t="n">
        <v>6.19</v>
      </c>
      <c r="C4" s="7" t="n">
        <v>6.23</v>
      </c>
    </row>
    <row r="5">
      <c r="A5" s="4" t="inlineStr">
        <is>
          <t>Outstanding, weighted average grant-date fair value per share (in dollars per share)</t>
        </is>
      </c>
      <c r="B5" s="7" t="n">
        <v>1.58</v>
      </c>
      <c r="C5" s="7" t="n">
        <v>1.59</v>
      </c>
    </row>
    <row r="6">
      <c r="A6" s="4" t="inlineStr">
        <is>
          <t>Outstanding, weighted average remaining contractual term (Year)</t>
        </is>
      </c>
      <c r="B6" s="4" t="inlineStr">
        <is>
          <t>2 years 302 days</t>
        </is>
      </c>
      <c r="C6" s="4" t="inlineStr">
        <is>
          <t>2 years 105 days</t>
        </is>
      </c>
      <c r="D6" s="4" t="inlineStr">
        <is>
          <t>3 years 98 days</t>
        </is>
      </c>
    </row>
    <row r="7">
      <c r="A7" s="4" t="inlineStr">
        <is>
          <t>Forfeited or expired, options (in shares)</t>
        </is>
      </c>
      <c r="B7" s="5" t="n">
        <v>-335000</v>
      </c>
      <c r="C7" s="5" t="n">
        <v>-7800</v>
      </c>
    </row>
    <row r="8">
      <c r="A8" s="4" t="inlineStr">
        <is>
          <t>Forfeited or expired, weighted average exercise price per share (in dollars per share)</t>
        </is>
      </c>
      <c r="B8" s="7" t="n">
        <v>6.97</v>
      </c>
      <c r="C8" s="7" t="n">
        <v>5.54</v>
      </c>
    </row>
    <row r="9">
      <c r="A9" s="4" t="inlineStr">
        <is>
          <t>Forfeited or expired, weighted average grant-date fair value per share (in dollars per share)</t>
        </is>
      </c>
      <c r="B9" s="7" t="n">
        <v>1.08</v>
      </c>
      <c r="C9" s="7" t="n">
        <v>2.69</v>
      </c>
    </row>
    <row r="10">
      <c r="A10" s="4" t="inlineStr">
        <is>
          <t>Outstanding, options (in shares)</t>
        </is>
      </c>
      <c r="B10" s="5" t="n">
        <v>269200</v>
      </c>
      <c r="C10" s="5" t="n">
        <v>604200</v>
      </c>
      <c r="D10" s="5" t="n">
        <v>612000</v>
      </c>
    </row>
    <row r="11">
      <c r="A11" s="4" t="inlineStr">
        <is>
          <t>Outstanding, weighted average exercise price per share (in dollars per share)</t>
        </is>
      </c>
      <c r="B11" s="7" t="n">
        <v>5.22</v>
      </c>
      <c r="C11" s="7" t="n">
        <v>6.19</v>
      </c>
      <c r="D11" s="7" t="n">
        <v>6.23</v>
      </c>
    </row>
    <row r="12">
      <c r="A12" s="4" t="inlineStr">
        <is>
          <t>Outstanding, weighted average grant-date fair value per share (in dollars per share)</t>
        </is>
      </c>
      <c r="B12" s="7" t="n">
        <v>2.19</v>
      </c>
      <c r="C12" s="7" t="n">
        <v>1.58</v>
      </c>
      <c r="D12" s="7" t="n">
        <v>1.59</v>
      </c>
    </row>
    <row r="13">
      <c r="A13" s="4" t="inlineStr">
        <is>
          <t>Vested and exercisable, options (in shares)</t>
        </is>
      </c>
      <c r="B13" s="5" t="n">
        <v>269200</v>
      </c>
    </row>
    <row r="14">
      <c r="A14" s="4" t="inlineStr">
        <is>
          <t>Vested and exercisable, weighted average exercise price per share (in dollars per share)</t>
        </is>
      </c>
      <c r="B14" s="7" t="n">
        <v>5.22</v>
      </c>
    </row>
    <row r="15">
      <c r="A15" s="4" t="inlineStr">
        <is>
          <t>Vested and exercisable, weighted average grant-date fair value per share (in dollars per share)</t>
        </is>
      </c>
      <c r="B15" s="7" t="n">
        <v>2.19</v>
      </c>
    </row>
    <row r="16">
      <c r="A16" s="4" t="inlineStr">
        <is>
          <t>Vested and exercisable, weighted average remaining contractual term (Year)</t>
        </is>
      </c>
      <c r="B16" s="4" t="inlineStr">
        <is>
          <t>2 years 302 days</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7" customWidth="1" min="3" max="3"/>
    <col width="17" customWidth="1" min="4" max="4"/>
  </cols>
  <sheetData>
    <row r="1">
      <c r="A1" s="1" t="inlineStr">
        <is>
          <t>Note 14 - Stockholders' Equity - Warrant Activity (Details) - $ / shares</t>
        </is>
      </c>
      <c r="B1" s="2" t="inlineStr">
        <is>
          <t>12 Months Ended</t>
        </is>
      </c>
    </row>
    <row r="2">
      <c r="B2" s="2" t="inlineStr">
        <is>
          <t>Sep. 30, 2020</t>
        </is>
      </c>
      <c r="C2" s="2" t="inlineStr">
        <is>
          <t>Sep. 30, 2019</t>
        </is>
      </c>
      <c r="D2" s="2" t="inlineStr">
        <is>
          <t>Sep. 30, 2018</t>
        </is>
      </c>
    </row>
    <row r="3">
      <c r="A3" s="4" t="inlineStr">
        <is>
          <t>Outstanding, warrants (in shares)</t>
        </is>
      </c>
      <c r="B3" s="5" t="n">
        <v>5398907</v>
      </c>
      <c r="C3" s="5" t="n">
        <v>12436427</v>
      </c>
    </row>
    <row r="4">
      <c r="A4" s="4" t="inlineStr">
        <is>
          <t>Outstanding, weighted average exercise price per share (in dollars per share)</t>
        </is>
      </c>
      <c r="B4" s="7" t="n">
        <v>3.25</v>
      </c>
      <c r="C4" s="7" t="n">
        <v>3.25</v>
      </c>
    </row>
    <row r="5">
      <c r="A5" s="4" t="inlineStr">
        <is>
          <t>Outstanding, weighted average remaining contractual period (Year)</t>
        </is>
      </c>
      <c r="B5" s="4" t="inlineStr">
        <is>
          <t>1 year 109 days</t>
        </is>
      </c>
      <c r="C5" s="4" t="inlineStr">
        <is>
          <t>2 years 109 days</t>
        </is>
      </c>
      <c r="D5" s="4" t="inlineStr">
        <is>
          <t>3 years 109 days</t>
        </is>
      </c>
    </row>
    <row r="6">
      <c r="A6" s="4" t="inlineStr">
        <is>
          <t>Exercised, warrants (in shares)</t>
        </is>
      </c>
      <c r="B6" s="4" t="inlineStr">
        <is>
          <t xml:space="preserve"> </t>
        </is>
      </c>
      <c r="C6" s="5" t="n">
        <v>-38</v>
      </c>
    </row>
    <row r="7">
      <c r="A7" s="4" t="inlineStr">
        <is>
          <t>Exercised, weighted average exercise price per share (in dollars per share)</t>
        </is>
      </c>
      <c r="B7" s="4" t="inlineStr">
        <is>
          <t xml:space="preserve"> </t>
        </is>
      </c>
      <c r="C7" s="7" t="n">
        <v>3.25</v>
      </c>
    </row>
    <row r="8">
      <c r="A8" s="4" t="inlineStr">
        <is>
          <t>Forfeited or expired, warrants (in shares)</t>
        </is>
      </c>
      <c r="B8" s="4" t="inlineStr">
        <is>
          <t xml:space="preserve"> </t>
        </is>
      </c>
      <c r="C8" s="5" t="n">
        <v>-7037482</v>
      </c>
    </row>
    <row r="9">
      <c r="A9" s="4" t="inlineStr">
        <is>
          <t>Forfeited or expired, weighted average exercise price per share (in dollars per share)</t>
        </is>
      </c>
      <c r="B9" s="4" t="inlineStr">
        <is>
          <t xml:space="preserve"> </t>
        </is>
      </c>
      <c r="C9" s="7" t="n">
        <v>3.25</v>
      </c>
    </row>
    <row r="10">
      <c r="A10" s="4" t="inlineStr">
        <is>
          <t>Outstanding, warrants (in shares)</t>
        </is>
      </c>
      <c r="B10" s="5" t="n">
        <v>5398907</v>
      </c>
      <c r="C10" s="5" t="n">
        <v>5398907</v>
      </c>
      <c r="D10" s="5" t="n">
        <v>12436427</v>
      </c>
    </row>
    <row r="11">
      <c r="A11" s="4" t="inlineStr">
        <is>
          <t>Outstanding, weighted average exercise price per share (in dollars per share)</t>
        </is>
      </c>
      <c r="B11" s="7" t="n">
        <v>3.25</v>
      </c>
      <c r="C11" s="7" t="n">
        <v>3.25</v>
      </c>
      <c r="D11" s="7" t="n">
        <v>3.2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Description of Business</t>
        </is>
      </c>
      <c r="B1" s="2" t="inlineStr">
        <is>
          <t>12 Months Ended</t>
        </is>
      </c>
    </row>
    <row r="2">
      <c r="B2" s="2" t="inlineStr">
        <is>
          <t>Sep. 30, 2020</t>
        </is>
      </c>
    </row>
    <row r="3">
      <c r="A3" s="3" t="inlineStr">
        <is>
          <t>Notes to Financial Statements</t>
        </is>
      </c>
    </row>
    <row r="4">
      <c r="A4" s="4" t="inlineStr">
        <is>
          <t>Organization, Consolidation and Presentation of Financial Statements Disclosure [Text Block]</t>
        </is>
      </c>
      <c r="B4" s="4" t="inlineStr">
        <is>
          <t>NOTE 1. National Holdings Corporation (“National” or 1996, 1 2 3 1991. Our wholly-owned subsidiary, National Asset Management, Inc., a Washington corporation (“NAM”), is a federally-registered investment adviser providing asset management advisory services to retail clients for a fee based upon a percentage of assets managed. Our wholly-owned subsidiaries, National Insurance Corporation., a Washington corporation (“National Insurance”) and Prime Financial Services, a Delaware corporation (“Prime Financial”), provide fixed insurance products to their clients, including life insurance, disability insurance, long-term care insurance and fixed annuities. Our wholly-owned subsidiary, National Tax and Financial Services, Inc. (“National Tax”) formerly Gilman Ciocia, Inc., provides tax preparation and accounting services to individuals and small to midsize companies. Our wholly-owned subsidiary, GC Capital Corporation (“GC”), provides licensed mortgage brokerage services in New York and Florida. Our wholly-owned subsidiary, Winslow, Evans &amp; Crocker Insurance Agency, Inc., a Massachusetts corporation (“WIA”), provides fixed insurance products to its clients, and our wholly-owned subsidiary, Winslow Financial, Inc., a Massachusetts corporation (“WF”), is an SEC Registered Investment Advisor. Our wholly-owned subsidiary, United Advisors, LLC, a New Jersey limited liability company (“UA”), is a New York-based, advisor and wealth management firm. United Advisor Services, LLC, a New Jersey limited liability company (“UAS”), is an SEC Registered Investment Advisor, and Financial Services International Corporation, a Washington corporation (“FSIC”), is a FINRA registered broker-dealer.</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Note 15 - Net Capital Requirements of Broker Dealer Subsidiary (Details Textual)</t>
        </is>
      </c>
      <c r="B1" s="2" t="inlineStr">
        <is>
          <t>Sep. 30, 2020USD ($)</t>
        </is>
      </c>
    </row>
    <row r="2">
      <c r="A2" s="4" t="inlineStr">
        <is>
          <t>National Securities [Member]</t>
        </is>
      </c>
    </row>
    <row r="3">
      <c r="A3" s="4" t="inlineStr">
        <is>
          <t>Broker-Dealer, Net Capital, Total</t>
        </is>
      </c>
      <c r="B3" s="6" t="n">
        <v>3812891</v>
      </c>
    </row>
    <row r="4">
      <c r="A4" s="4" t="inlineStr">
        <is>
          <t>Broker-Dealer, Excess Net Capital, Alternative Standard, Total</t>
        </is>
      </c>
      <c r="B4" s="5" t="n">
        <v>2812891</v>
      </c>
    </row>
    <row r="5">
      <c r="A5" s="4" t="inlineStr">
        <is>
          <t>National Securities [Member] | SEC Requirement [Member]</t>
        </is>
      </c>
    </row>
    <row r="6">
      <c r="A6" s="4" t="inlineStr">
        <is>
          <t>Broker-Dealer, Minimum Net Capital Required, Aggregate Indebtedness Standard, Total</t>
        </is>
      </c>
      <c r="B6" s="5" t="n">
        <v>1000000</v>
      </c>
    </row>
    <row r="7">
      <c r="A7" s="4" t="inlineStr">
        <is>
          <t>Winslow, Evans &amp; Crocker [Member]</t>
        </is>
      </c>
    </row>
    <row r="8">
      <c r="A8" s="4" t="inlineStr">
        <is>
          <t>Broker-Dealer, Net Capital, Total</t>
        </is>
      </c>
      <c r="B8" s="5" t="n">
        <v>467947</v>
      </c>
    </row>
    <row r="9">
      <c r="A9" s="4" t="inlineStr">
        <is>
          <t>Broker-Dealer, Excess Net Capital, Alternative Standard, Total</t>
        </is>
      </c>
      <c r="B9" s="6" t="n">
        <v>305992</v>
      </c>
    </row>
    <row r="10">
      <c r="A10" s="4" t="inlineStr">
        <is>
          <t>Broker-Dealer, Minimum Net Capital Required, Aggregate Indebtedness Standard to Net Capital Ratio, Actual</t>
        </is>
      </c>
      <c r="B10" s="9" t="n">
        <v>5.2</v>
      </c>
    </row>
    <row r="11">
      <c r="A11" s="4" t="inlineStr">
        <is>
          <t>Winslow, Evans &amp; Crocker [Member] | SEC Requirement [Member]</t>
        </is>
      </c>
    </row>
    <row r="12">
      <c r="A12" s="4" t="inlineStr">
        <is>
          <t>Broker-Dealer, Minimum Net Capital Required, Aggregate Indebtedness Standard, Total</t>
        </is>
      </c>
      <c r="B12" s="6" t="n">
        <v>161955</v>
      </c>
    </row>
    <row r="13">
      <c r="A13" s="4" t="inlineStr">
        <is>
          <t>Broker-Dealer, Minimum Net Capital Required, Maximum Aggregate Indebtedness Standard to Net Capital Ratio</t>
        </is>
      </c>
      <c r="B13" s="5" t="n">
        <v>15</v>
      </c>
    </row>
    <row r="14">
      <c r="A14" s="4" t="inlineStr">
        <is>
          <t>Financial Services International Corporation [Member]</t>
        </is>
      </c>
    </row>
    <row r="15">
      <c r="A15" s="4" t="inlineStr">
        <is>
          <t>Broker-Dealer, Minimum Net Capital Required, Aggregate Indebtedness Standard to Net Capital Ratio, Actual</t>
        </is>
      </c>
      <c r="B15" s="9" t="n">
        <v>0.2</v>
      </c>
    </row>
    <row r="16">
      <c r="A16" s="4" t="inlineStr">
        <is>
          <t>Financial Services International Corporation [Member] | SEC Requirement [Member]</t>
        </is>
      </c>
    </row>
    <row r="17">
      <c r="A17" s="4" t="inlineStr">
        <is>
          <t>Broker-Dealer, Net Capital, Total</t>
        </is>
      </c>
      <c r="B17" s="6" t="n">
        <v>117538</v>
      </c>
    </row>
    <row r="18">
      <c r="A18" s="4" t="inlineStr">
        <is>
          <t>Broker-Dealer, Excess Net Capital, Alternative Standard, Total</t>
        </is>
      </c>
      <c r="B18" s="5" t="n">
        <v>112538</v>
      </c>
    </row>
    <row r="19">
      <c r="A19" s="4" t="inlineStr">
        <is>
          <t>Broker-Dealer, Minimum Net Capital Required, Aggregate Indebtedness Standard, Total</t>
        </is>
      </c>
      <c r="B19" s="6" t="n">
        <v>5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Note 17 - Employee Benefits (Details Textual) - USD ($)</t>
        </is>
      </c>
      <c r="B1" s="2" t="inlineStr">
        <is>
          <t>12 Months Ended</t>
        </is>
      </c>
    </row>
    <row r="2">
      <c r="B2" s="2" t="inlineStr">
        <is>
          <t>Sep. 30, 2020</t>
        </is>
      </c>
      <c r="C2" s="2" t="inlineStr">
        <is>
          <t>Sep. 30, 2019</t>
        </is>
      </c>
    </row>
    <row r="3">
      <c r="A3" s="4" t="inlineStr">
        <is>
          <t>Defined Contribution Plan, Maximum Annual Contributions Per Employee, Percent</t>
        </is>
      </c>
      <c r="B3" s="4" t="inlineStr">
        <is>
          <t>75.00%</t>
        </is>
      </c>
    </row>
    <row r="4">
      <c r="A4" s="4" t="inlineStr">
        <is>
          <t>Defined Contribution Plan, Employer Discretionary Contribution Amount</t>
        </is>
      </c>
      <c r="B4" s="6" t="n">
        <v>220000</v>
      </c>
      <c r="C4" s="6" t="n">
        <v>14600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16" customWidth="1" min="2" max="2"/>
  </cols>
  <sheetData>
    <row r="1">
      <c r="A1" s="1" t="inlineStr">
        <is>
          <t>Note 18 - Segment Information (Details Textual)</t>
        </is>
      </c>
      <c r="B1" s="2" t="inlineStr">
        <is>
          <t>12 Months Ended</t>
        </is>
      </c>
    </row>
    <row r="2">
      <c r="B2" s="2" t="inlineStr">
        <is>
          <t>Sep. 30, 2020</t>
        </is>
      </c>
    </row>
    <row r="3">
      <c r="A3" s="4" t="inlineStr">
        <is>
          <t>Number of Reportable Segments</t>
        </is>
      </c>
      <c r="B3" s="5" t="n">
        <v>2</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72" customWidth="1" min="1" max="1"/>
    <col width="80" customWidth="1" min="2" max="2"/>
    <col width="16" customWidth="1" min="3" max="3"/>
    <col width="13" customWidth="1" min="4" max="4"/>
    <col width="14" customWidth="1" min="5" max="5"/>
    <col width="13" customWidth="1" min="6" max="6"/>
  </cols>
  <sheetData>
    <row r="1">
      <c r="A1" s="1" t="inlineStr">
        <is>
          <t>Note 18 - Segment Information - Segment Information (Details) - USD ($)</t>
        </is>
      </c>
      <c r="C1" s="2" t="inlineStr">
        <is>
          <t>12 Months Ended</t>
        </is>
      </c>
    </row>
    <row r="2">
      <c r="C2" s="2" t="inlineStr">
        <is>
          <t>Sep. 30, 2020</t>
        </is>
      </c>
      <c r="E2" s="2" t="inlineStr">
        <is>
          <t>Sep. 30, 2019</t>
        </is>
      </c>
    </row>
    <row r="3">
      <c r="A3" s="4" t="inlineStr">
        <is>
          <t>Revenues</t>
        </is>
      </c>
      <c r="C3" s="6" t="n">
        <v>229875000</v>
      </c>
      <c r="E3" s="6" t="n">
        <v>212941000</v>
      </c>
    </row>
    <row r="4">
      <c r="A4" s="4" t="inlineStr">
        <is>
          <t>Pre-tax income (loss)</t>
        </is>
      </c>
      <c r="C4" s="5" t="n">
        <v>-8079000</v>
      </c>
      <c r="E4" s="5" t="n">
        <v>2160000</v>
      </c>
    </row>
    <row r="5">
      <c r="A5" s="4" t="inlineStr">
        <is>
          <t>Identifiable assets</t>
        </is>
      </c>
      <c r="C5" s="5" t="n">
        <v>107237000</v>
      </c>
      <c r="E5" s="5" t="n">
        <v>81207000</v>
      </c>
    </row>
    <row r="6">
      <c r="A6" s="4" t="inlineStr">
        <is>
          <t>Depreciation and amortization</t>
        </is>
      </c>
      <c r="C6" s="5" t="n">
        <v>2854000</v>
      </c>
      <c r="E6" s="5" t="n">
        <v>1832000</v>
      </c>
    </row>
    <row r="7">
      <c r="A7" s="4" t="inlineStr">
        <is>
          <t>Interest</t>
        </is>
      </c>
      <c r="C7" s="5" t="n">
        <v>90000</v>
      </c>
      <c r="E7" s="5" t="n">
        <v>32000</v>
      </c>
    </row>
    <row r="8">
      <c r="A8" s="4" t="inlineStr">
        <is>
          <t>Capital expenditures</t>
        </is>
      </c>
      <c r="C8" s="5" t="n">
        <v>241000</v>
      </c>
    </row>
    <row r="9">
      <c r="A9" s="4" t="inlineStr">
        <is>
          <t>Capital expenditures</t>
        </is>
      </c>
      <c r="E9" s="5" t="n">
        <v>3124000</v>
      </c>
    </row>
    <row r="10">
      <c r="A10" s="4" t="inlineStr">
        <is>
          <t>Corporate, Non-Segment [Member]</t>
        </is>
      </c>
    </row>
    <row r="11">
      <c r="A11" s="4" t="inlineStr">
        <is>
          <t>Revenues</t>
        </is>
      </c>
      <c r="C11" s="5" t="n">
        <v>2000</v>
      </c>
      <c r="E11" s="4" t="inlineStr">
        <is>
          <t xml:space="preserve"> </t>
        </is>
      </c>
    </row>
    <row r="12">
      <c r="A12" s="4" t="inlineStr">
        <is>
          <t>Pre-tax income (loss)</t>
        </is>
      </c>
      <c r="C12" s="5" t="n">
        <v>-5748000</v>
      </c>
      <c r="D12" s="4" t="inlineStr">
        <is>
          <t>[1]</t>
        </is>
      </c>
      <c r="E12" s="5" t="n">
        <v>-5447000</v>
      </c>
      <c r="F12" s="4" t="inlineStr">
        <is>
          <t>[2]</t>
        </is>
      </c>
    </row>
    <row r="13">
      <c r="A13" s="4" t="inlineStr">
        <is>
          <t>Identifiable assets</t>
        </is>
      </c>
      <c r="B13" s="4" t="inlineStr">
        <is>
          <t>[3]</t>
        </is>
      </c>
      <c r="C13" s="5" t="n">
        <v>16488000</v>
      </c>
      <c r="E13" s="5" t="n">
        <v>15014000</v>
      </c>
    </row>
    <row r="14">
      <c r="A14" s="4" t="inlineStr">
        <is>
          <t>Depreciation and amortization</t>
        </is>
      </c>
      <c r="C14" s="5" t="n">
        <v>687000</v>
      </c>
      <c r="E14" s="5" t="n">
        <v>501000</v>
      </c>
    </row>
    <row r="15">
      <c r="A15" s="4" t="inlineStr">
        <is>
          <t>Interest</t>
        </is>
      </c>
      <c r="C15" s="4" t="inlineStr">
        <is>
          <t xml:space="preserve"> </t>
        </is>
      </c>
      <c r="E15" s="4" t="inlineStr">
        <is>
          <t xml:space="preserve"> </t>
        </is>
      </c>
    </row>
    <row r="16">
      <c r="A16" s="4" t="inlineStr">
        <is>
          <t>Capital expenditures</t>
        </is>
      </c>
      <c r="C16" s="5" t="n">
        <v>145000</v>
      </c>
    </row>
    <row r="17">
      <c r="A17" s="4" t="inlineStr">
        <is>
          <t>Capital expenditures</t>
        </is>
      </c>
      <c r="E17" s="5" t="n">
        <v>2273000</v>
      </c>
    </row>
    <row r="18">
      <c r="A18" s="4" t="inlineStr">
        <is>
          <t>Brokerage and Advisory Services [Member] | Operating Segments [Member]</t>
        </is>
      </c>
    </row>
    <row r="19">
      <c r="A19" s="4" t="inlineStr">
        <is>
          <t>Revenues</t>
        </is>
      </c>
      <c r="C19" s="5" t="n">
        <v>219724000</v>
      </c>
      <c r="E19" s="5" t="n">
        <v>204134000</v>
      </c>
    </row>
    <row r="20">
      <c r="A20" s="4" t="inlineStr">
        <is>
          <t>Pre-tax income (loss)</t>
        </is>
      </c>
      <c r="C20" s="5" t="n">
        <v>-2230000</v>
      </c>
      <c r="E20" s="5" t="n">
        <v>7522000</v>
      </c>
    </row>
    <row r="21">
      <c r="A21" s="4" t="inlineStr">
        <is>
          <t>Identifiable assets</t>
        </is>
      </c>
      <c r="C21" s="5" t="n">
        <v>81590000</v>
      </c>
      <c r="E21" s="5" t="n">
        <v>61880000</v>
      </c>
    </row>
    <row r="22">
      <c r="A22" s="4" t="inlineStr">
        <is>
          <t>Depreciation and amortization</t>
        </is>
      </c>
      <c r="C22" s="5" t="n">
        <v>1451000</v>
      </c>
      <c r="E22" s="5" t="n">
        <v>841000</v>
      </c>
    </row>
    <row r="23">
      <c r="A23" s="4" t="inlineStr">
        <is>
          <t>Interest</t>
        </is>
      </c>
      <c r="C23" s="5" t="n">
        <v>90000</v>
      </c>
      <c r="E23" s="5" t="n">
        <v>32000</v>
      </c>
    </row>
    <row r="24">
      <c r="A24" s="4" t="inlineStr">
        <is>
          <t>Capital expenditures</t>
        </is>
      </c>
      <c r="C24" s="5" t="n">
        <v>-45000</v>
      </c>
    </row>
    <row r="25">
      <c r="A25" s="4" t="inlineStr">
        <is>
          <t>Capital expenditures</t>
        </is>
      </c>
      <c r="E25" s="5" t="n">
        <v>776000</v>
      </c>
    </row>
    <row r="26">
      <c r="A26" s="4" t="inlineStr">
        <is>
          <t>Tax and Accounting Services [Member] | Operating Segments [Member]</t>
        </is>
      </c>
    </row>
    <row r="27">
      <c r="A27" s="4" t="inlineStr">
        <is>
          <t>Revenues</t>
        </is>
      </c>
      <c r="C27" s="5" t="n">
        <v>10149000</v>
      </c>
      <c r="E27" s="5" t="n">
        <v>8807000</v>
      </c>
    </row>
    <row r="28">
      <c r="A28" s="4" t="inlineStr">
        <is>
          <t>Pre-tax income (loss)</t>
        </is>
      </c>
      <c r="C28" s="5" t="n">
        <v>-101000</v>
      </c>
      <c r="E28" s="5" t="n">
        <v>85000</v>
      </c>
    </row>
    <row r="29">
      <c r="A29" s="4" t="inlineStr">
        <is>
          <t>Identifiable assets</t>
        </is>
      </c>
      <c r="C29" s="5" t="n">
        <v>9159000</v>
      </c>
      <c r="E29" s="5" t="n">
        <v>4313000</v>
      </c>
    </row>
    <row r="30">
      <c r="A30" s="4" t="inlineStr">
        <is>
          <t>Depreciation and amortization</t>
        </is>
      </c>
      <c r="C30" s="5" t="n">
        <v>716000</v>
      </c>
      <c r="E30" s="5" t="n">
        <v>490000</v>
      </c>
    </row>
    <row r="31">
      <c r="A31" s="4" t="inlineStr">
        <is>
          <t>Interest</t>
        </is>
      </c>
      <c r="C31" s="4" t="inlineStr">
        <is>
          <t xml:space="preserve"> </t>
        </is>
      </c>
      <c r="E31" s="4" t="inlineStr">
        <is>
          <t xml:space="preserve"> </t>
        </is>
      </c>
    </row>
    <row r="32">
      <c r="A32" s="4" t="inlineStr">
        <is>
          <t>Capital expenditures</t>
        </is>
      </c>
      <c r="C32" s="6" t="n">
        <v>141000</v>
      </c>
    </row>
    <row r="33">
      <c r="A33" s="4" t="inlineStr">
        <is>
          <t>Capital expenditures</t>
        </is>
      </c>
      <c r="E33" s="6" t="n">
        <v>75000</v>
      </c>
    </row>
    <row r="34"/>
    <row r="35">
      <c r="A35" s="4" t="inlineStr">
        <is>
          <t>[1]</t>
        </is>
      </c>
      <c r="B35" s="4" t="inlineStr">
        <is>
          <t>Consists of board of director fees and other expenses not allocated to reportable segments by management.</t>
        </is>
      </c>
    </row>
    <row r="36">
      <c r="A36" s="4" t="inlineStr">
        <is>
          <t>[2]</t>
        </is>
      </c>
      <c r="B36" s="4" t="inlineStr">
        <is>
          <t>Consists of loss on the change in fair value of warrant liability, executive salaries and other expenses not allocated to reportable segments by management.</t>
        </is>
      </c>
    </row>
    <row r="37">
      <c r="A37" s="4" t="inlineStr">
        <is>
          <t>[3]</t>
        </is>
      </c>
      <c r="B37" s="4" t="inlineStr">
        <is>
          <t>Consists principally of deferred tax assets, cash, prepaid and fixed asset balances held at Corporate.</t>
        </is>
      </c>
    </row>
  </sheetData>
  <mergeCells count="8">
    <mergeCell ref="A1:B2"/>
    <mergeCell ref="C1:F1"/>
    <mergeCell ref="C2:D2"/>
    <mergeCell ref="E2:F2"/>
    <mergeCell ref="A34:E34"/>
    <mergeCell ref="B35:E35"/>
    <mergeCell ref="B36:E36"/>
    <mergeCell ref="B37:E37"/>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0 - Revenues From Contracts and Significant Customers - Disaggregation of Revenue (Details) - USD ($)</t>
        </is>
      </c>
      <c r="B1" s="2" t="inlineStr">
        <is>
          <t>12 Months Ended</t>
        </is>
      </c>
    </row>
    <row r="2">
      <c r="B2" s="2" t="inlineStr">
        <is>
          <t>Sep. 30, 2020</t>
        </is>
      </c>
      <c r="C2" s="2" t="inlineStr">
        <is>
          <t>Sep. 30, 2019</t>
        </is>
      </c>
    </row>
    <row r="3">
      <c r="A3" s="4" t="inlineStr">
        <is>
          <t>Revenue from contracts with customers</t>
        </is>
      </c>
      <c r="B3" s="6" t="n">
        <v>223959000</v>
      </c>
      <c r="C3" s="6" t="n">
        <v>207884000</v>
      </c>
    </row>
    <row r="4">
      <c r="A4" s="4" t="inlineStr">
        <is>
          <t>Other revenue</t>
        </is>
      </c>
      <c r="B4" s="5" t="n">
        <v>5916000</v>
      </c>
      <c r="C4" s="5" t="n">
        <v>5057000</v>
      </c>
    </row>
    <row r="5">
      <c r="A5" s="4" t="inlineStr">
        <is>
          <t>Total Revenues</t>
        </is>
      </c>
      <c r="B5" s="5" t="n">
        <v>229875000</v>
      </c>
      <c r="C5" s="5" t="n">
        <v>212941000</v>
      </c>
    </row>
    <row r="6">
      <c r="A6" s="4" t="inlineStr">
        <is>
          <t>Commissions and Transfer Fees and Clearing Services [Member]</t>
        </is>
      </c>
    </row>
    <row r="7">
      <c r="A7" s="4" t="inlineStr">
        <is>
          <t>Revenue from contracts with customers</t>
        </is>
      </c>
      <c r="B7" s="5" t="n">
        <v>126855000</v>
      </c>
      <c r="C7" s="5" t="n">
        <v>95021000</v>
      </c>
    </row>
    <row r="8">
      <c r="A8" s="4" t="inlineStr">
        <is>
          <t>Banking [Member]</t>
        </is>
      </c>
    </row>
    <row r="9">
      <c r="A9" s="4" t="inlineStr">
        <is>
          <t>Revenue from contracts with customers</t>
        </is>
      </c>
      <c r="B9" s="5" t="n">
        <v>51280000</v>
      </c>
      <c r="C9" s="5" t="n">
        <v>69656000</v>
      </c>
    </row>
    <row r="10">
      <c r="A10" s="4" t="inlineStr">
        <is>
          <t>Investment Advice [Member]</t>
        </is>
      </c>
    </row>
    <row r="11">
      <c r="A11" s="4" t="inlineStr">
        <is>
          <t>Revenue from contracts with customers</t>
        </is>
      </c>
      <c r="B11" s="5" t="n">
        <v>35676000</v>
      </c>
      <c r="C11" s="5" t="n">
        <v>34400000</v>
      </c>
    </row>
    <row r="12">
      <c r="A12" s="4" t="inlineStr">
        <is>
          <t>Tax Preparation and Accounting [Member]</t>
        </is>
      </c>
    </row>
    <row r="13">
      <c r="A13" s="4" t="inlineStr">
        <is>
          <t>Revenue from contracts with customers</t>
        </is>
      </c>
      <c r="B13" s="5" t="n">
        <v>10148000</v>
      </c>
      <c r="C13" s="5" t="n">
        <v>8807000</v>
      </c>
    </row>
    <row r="14">
      <c r="A14" s="4" t="inlineStr">
        <is>
          <t>Corporate, Non-Segment [Member]</t>
        </is>
      </c>
    </row>
    <row r="15">
      <c r="A15" s="4" t="inlineStr">
        <is>
          <t>Revenue from contracts with customers</t>
        </is>
      </c>
      <c r="B15" s="4" t="inlineStr">
        <is>
          <t xml:space="preserve"> </t>
        </is>
      </c>
      <c r="C15" s="4" t="inlineStr">
        <is>
          <t xml:space="preserve"> </t>
        </is>
      </c>
    </row>
    <row r="16">
      <c r="A16" s="4" t="inlineStr">
        <is>
          <t>Other revenue</t>
        </is>
      </c>
      <c r="B16" s="5" t="n">
        <v>2000</v>
      </c>
      <c r="C16" s="4" t="inlineStr">
        <is>
          <t xml:space="preserve"> </t>
        </is>
      </c>
    </row>
    <row r="17">
      <c r="A17" s="4" t="inlineStr">
        <is>
          <t>Total Revenues</t>
        </is>
      </c>
      <c r="B17" s="5" t="n">
        <v>2000</v>
      </c>
      <c r="C17" s="4" t="inlineStr">
        <is>
          <t xml:space="preserve"> </t>
        </is>
      </c>
    </row>
    <row r="18">
      <c r="A18" s="4" t="inlineStr">
        <is>
          <t>Corporate, Non-Segment [Member] | Commissions and Transfer Fees and Clearing Services [Member]</t>
        </is>
      </c>
    </row>
    <row r="19">
      <c r="A19" s="4" t="inlineStr">
        <is>
          <t>Revenue from contracts with customers</t>
        </is>
      </c>
      <c r="B19" s="4" t="inlineStr">
        <is>
          <t xml:space="preserve"> </t>
        </is>
      </c>
      <c r="C19" s="4" t="inlineStr">
        <is>
          <t xml:space="preserve"> </t>
        </is>
      </c>
    </row>
    <row r="20">
      <c r="A20" s="4" t="inlineStr">
        <is>
          <t>Corporate, Non-Segment [Member] | Banking [Member]</t>
        </is>
      </c>
    </row>
    <row r="21">
      <c r="A21" s="4" t="inlineStr">
        <is>
          <t>Revenue from contracts with customers</t>
        </is>
      </c>
      <c r="B21" s="4" t="inlineStr">
        <is>
          <t xml:space="preserve"> </t>
        </is>
      </c>
      <c r="C21" s="4" t="inlineStr">
        <is>
          <t xml:space="preserve"> </t>
        </is>
      </c>
    </row>
    <row r="22">
      <c r="A22" s="4" t="inlineStr">
        <is>
          <t>Corporate, Non-Segment [Member] | Investment Advice [Member]</t>
        </is>
      </c>
    </row>
    <row r="23">
      <c r="A23" s="4" t="inlineStr">
        <is>
          <t>Revenue from contracts with customers</t>
        </is>
      </c>
      <c r="B23" s="4" t="inlineStr">
        <is>
          <t xml:space="preserve"> </t>
        </is>
      </c>
      <c r="C23" s="4" t="inlineStr">
        <is>
          <t xml:space="preserve"> </t>
        </is>
      </c>
    </row>
    <row r="24">
      <c r="A24" s="4" t="inlineStr">
        <is>
          <t>Corporate, Non-Segment [Member] | Tax Preparation and Accounting [Member]</t>
        </is>
      </c>
    </row>
    <row r="25">
      <c r="A25" s="4" t="inlineStr">
        <is>
          <t>Revenue from contracts with customers</t>
        </is>
      </c>
      <c r="B25" s="4" t="inlineStr">
        <is>
          <t xml:space="preserve"> </t>
        </is>
      </c>
      <c r="C25" s="4" t="inlineStr">
        <is>
          <t xml:space="preserve"> </t>
        </is>
      </c>
    </row>
    <row r="26">
      <c r="A26" s="4" t="inlineStr">
        <is>
          <t>Brokerage and Advisory Services [Member] | Operating Segments [Member]</t>
        </is>
      </c>
    </row>
    <row r="27">
      <c r="A27" s="4" t="inlineStr">
        <is>
          <t>Revenue from contracts with customers</t>
        </is>
      </c>
      <c r="B27" s="5" t="n">
        <v>213811000</v>
      </c>
      <c r="C27" s="5" t="n">
        <v>199077000</v>
      </c>
    </row>
    <row r="28">
      <c r="A28" s="4" t="inlineStr">
        <is>
          <t>Other revenue</t>
        </is>
      </c>
      <c r="B28" s="5" t="n">
        <v>5913000</v>
      </c>
      <c r="C28" s="5" t="n">
        <v>5057000</v>
      </c>
    </row>
    <row r="29">
      <c r="A29" s="4" t="inlineStr">
        <is>
          <t>Total Revenues</t>
        </is>
      </c>
      <c r="B29" s="5" t="n">
        <v>219724000</v>
      </c>
      <c r="C29" s="5" t="n">
        <v>204134000</v>
      </c>
    </row>
    <row r="30">
      <c r="A30" s="4" t="inlineStr">
        <is>
          <t>Brokerage and Advisory Services [Member] | Operating Segments [Member] | Commissions and Transfer Fees and Clearing Services [Member]</t>
        </is>
      </c>
    </row>
    <row r="31">
      <c r="A31" s="4" t="inlineStr">
        <is>
          <t>Revenue from contracts with customers</t>
        </is>
      </c>
      <c r="B31" s="5" t="n">
        <v>126855000</v>
      </c>
      <c r="C31" s="5" t="n">
        <v>95021000</v>
      </c>
    </row>
    <row r="32">
      <c r="A32" s="4" t="inlineStr">
        <is>
          <t>Brokerage and Advisory Services [Member] | Operating Segments [Member] | Banking [Member]</t>
        </is>
      </c>
    </row>
    <row r="33">
      <c r="A33" s="4" t="inlineStr">
        <is>
          <t>Revenue from contracts with customers</t>
        </is>
      </c>
      <c r="B33" s="5" t="n">
        <v>51280000</v>
      </c>
      <c r="C33" s="5" t="n">
        <v>69656000</v>
      </c>
    </row>
    <row r="34">
      <c r="A34" s="4" t="inlineStr">
        <is>
          <t>Brokerage and Advisory Services [Member] | Operating Segments [Member] | Investment Advice [Member]</t>
        </is>
      </c>
    </row>
    <row r="35">
      <c r="A35" s="4" t="inlineStr">
        <is>
          <t>Revenue from contracts with customers</t>
        </is>
      </c>
      <c r="B35" s="5" t="n">
        <v>35676000</v>
      </c>
      <c r="C35" s="5" t="n">
        <v>34400000</v>
      </c>
    </row>
    <row r="36">
      <c r="A36" s="4" t="inlineStr">
        <is>
          <t>Brokerage and Advisory Services [Member] | Operating Segments [Member] | Tax Preparation and Accounting [Member]</t>
        </is>
      </c>
    </row>
    <row r="37">
      <c r="A37" s="4" t="inlineStr">
        <is>
          <t>Revenue from contracts with customers</t>
        </is>
      </c>
      <c r="B37" s="4" t="inlineStr">
        <is>
          <t xml:space="preserve"> </t>
        </is>
      </c>
      <c r="C37" s="4" t="inlineStr">
        <is>
          <t xml:space="preserve"> </t>
        </is>
      </c>
    </row>
    <row r="38">
      <c r="A38" s="4" t="inlineStr">
        <is>
          <t>Tax and Accounting Services [Member] | Operating Segments [Member]</t>
        </is>
      </c>
    </row>
    <row r="39">
      <c r="A39" s="4" t="inlineStr">
        <is>
          <t>Revenue from contracts with customers</t>
        </is>
      </c>
      <c r="B39" s="5" t="n">
        <v>10148000</v>
      </c>
      <c r="C39" s="5" t="n">
        <v>8807000</v>
      </c>
    </row>
    <row r="40">
      <c r="A40" s="4" t="inlineStr">
        <is>
          <t>Other revenue</t>
        </is>
      </c>
      <c r="B40" s="5" t="n">
        <v>1000</v>
      </c>
      <c r="C40" s="4" t="inlineStr">
        <is>
          <t xml:space="preserve"> </t>
        </is>
      </c>
    </row>
    <row r="41">
      <c r="A41" s="4" t="inlineStr">
        <is>
          <t>Total Revenues</t>
        </is>
      </c>
      <c r="B41" s="5" t="n">
        <v>10149000</v>
      </c>
      <c r="C41" s="5" t="n">
        <v>8807000</v>
      </c>
    </row>
    <row r="42">
      <c r="A42" s="4" t="inlineStr">
        <is>
          <t>Tax and Accounting Services [Member] | Operating Segments [Member] | Commissions and Transfer Fees and Clearing Services [Member]</t>
        </is>
      </c>
    </row>
    <row r="43">
      <c r="A43" s="4" t="inlineStr">
        <is>
          <t>Revenue from contracts with customers</t>
        </is>
      </c>
      <c r="B43" s="4" t="inlineStr">
        <is>
          <t xml:space="preserve"> </t>
        </is>
      </c>
      <c r="C43" s="4" t="inlineStr">
        <is>
          <t xml:space="preserve"> </t>
        </is>
      </c>
    </row>
    <row r="44">
      <c r="A44" s="4" t="inlineStr">
        <is>
          <t>Tax and Accounting Services [Member] | Operating Segments [Member] | Banking [Member]</t>
        </is>
      </c>
    </row>
    <row r="45">
      <c r="A45" s="4" t="inlineStr">
        <is>
          <t>Revenue from contracts with customers</t>
        </is>
      </c>
      <c r="B45" s="4" t="inlineStr">
        <is>
          <t xml:space="preserve"> </t>
        </is>
      </c>
      <c r="C45" s="4" t="inlineStr">
        <is>
          <t xml:space="preserve"> </t>
        </is>
      </c>
    </row>
    <row r="46">
      <c r="A46" s="4" t="inlineStr">
        <is>
          <t>Tax and Accounting Services [Member] | Operating Segments [Member] | Investment Advice [Member]</t>
        </is>
      </c>
    </row>
    <row r="47">
      <c r="A47" s="4" t="inlineStr">
        <is>
          <t>Revenue from contracts with customers</t>
        </is>
      </c>
      <c r="B47" s="4" t="inlineStr">
        <is>
          <t xml:space="preserve"> </t>
        </is>
      </c>
      <c r="C47" s="4" t="inlineStr">
        <is>
          <t xml:space="preserve"> </t>
        </is>
      </c>
    </row>
    <row r="48">
      <c r="A48" s="4" t="inlineStr">
        <is>
          <t>Tax and Accounting Services [Member] | Operating Segments [Member] | Tax Preparation and Accounting [Member]</t>
        </is>
      </c>
    </row>
    <row r="49">
      <c r="A49" s="4" t="inlineStr">
        <is>
          <t>Revenue from contracts with customers</t>
        </is>
      </c>
      <c r="B49" s="6" t="n">
        <v>10148000</v>
      </c>
      <c r="C49" s="6" t="n">
        <v>880700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15" customWidth="1" min="2" max="2"/>
  </cols>
  <sheetData>
    <row r="1">
      <c r="A1" s="1" t="inlineStr">
        <is>
          <t>Note 21 - Leases (Details Textual)</t>
        </is>
      </c>
      <c r="B1" s="2" t="inlineStr">
        <is>
          <t>1 Months Ended</t>
        </is>
      </c>
    </row>
    <row r="2">
      <c r="B2" s="2" t="inlineStr">
        <is>
          <t>Oct. 31, 2018</t>
        </is>
      </c>
    </row>
    <row r="3">
      <c r="A3" s="4" t="inlineStr">
        <is>
          <t>Lessee, Finance Lease, Term of Contract (Month)</t>
        </is>
      </c>
      <c r="B3" s="4" t="inlineStr">
        <is>
          <t>2 years</t>
        </is>
      </c>
    </row>
    <row r="4">
      <c r="A4" s="4" t="inlineStr">
        <is>
          <t>Lessee, Finance Lease, Discount Rate</t>
        </is>
      </c>
      <c r="B4" s="4" t="inlineStr">
        <is>
          <t>5.60%</t>
        </is>
      </c>
    </row>
    <row r="5">
      <c r="A5" s="4" t="inlineStr">
        <is>
          <t>Leased Equipment [Member]</t>
        </is>
      </c>
    </row>
    <row r="6">
      <c r="A6" s="4" t="inlineStr">
        <is>
          <t>Property, Plant and Equipment, Useful Life (Year)</t>
        </is>
      </c>
      <c r="B6" s="4" t="inlineStr">
        <is>
          <t>7 years</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Note 21 - Leases - Components of Lease Expense (Details) - USD ($)</t>
        </is>
      </c>
      <c r="B1" s="2" t="inlineStr">
        <is>
          <t>12 Months Ended</t>
        </is>
      </c>
    </row>
    <row r="2">
      <c r="B2" s="2" t="inlineStr">
        <is>
          <t>Sep. 30, 2020</t>
        </is>
      </c>
      <c r="C2" s="2" t="inlineStr">
        <is>
          <t>Sep. 30, 2019</t>
        </is>
      </c>
    </row>
    <row r="3">
      <c r="A3" s="4" t="inlineStr">
        <is>
          <t>Operating lease cost:</t>
        </is>
      </c>
      <c r="B3" s="6" t="n">
        <v>5258000</v>
      </c>
    </row>
    <row r="4">
      <c r="A4" s="4" t="inlineStr">
        <is>
          <t>Amortization of finance lease assets</t>
        </is>
      </c>
      <c r="B4" s="5" t="n">
        <v>77000</v>
      </c>
    </row>
    <row r="5">
      <c r="A5" s="4" t="inlineStr">
        <is>
          <t>Interest on finance lease liabilities</t>
        </is>
      </c>
      <c r="B5" s="5" t="n">
        <v>10000</v>
      </c>
    </row>
    <row r="6">
      <c r="A6" s="4" t="inlineStr">
        <is>
          <t>Total finance lease cost</t>
        </is>
      </c>
      <c r="B6" s="5" t="n">
        <v>87000</v>
      </c>
    </row>
    <row r="7">
      <c r="A7" s="4" t="inlineStr">
        <is>
          <t>Sublease income:</t>
        </is>
      </c>
      <c r="B7" s="5" t="n">
        <v>345000</v>
      </c>
    </row>
    <row r="8">
      <c r="A8" s="4" t="inlineStr">
        <is>
          <t>Operating cash flows from finance leases (interest)</t>
        </is>
      </c>
      <c r="B8" s="5" t="n">
        <v>10000</v>
      </c>
    </row>
    <row r="9">
      <c r="A9" s="4" t="inlineStr">
        <is>
          <t>Operating cash flows from operating leases (lease payments reflected in the change in accounts payable, accrued expenses and other liabilities in the statement of cash flows)</t>
        </is>
      </c>
      <c r="B9" s="5" t="n">
        <v>4006000</v>
      </c>
    </row>
    <row r="10">
      <c r="A10" s="4" t="inlineStr">
        <is>
          <t>Financing cash flows from finance leases (principal payments)</t>
        </is>
      </c>
      <c r="B10" s="5" t="n">
        <v>236000</v>
      </c>
      <c r="C10" s="6" t="n">
        <v>223000</v>
      </c>
    </row>
    <row r="11">
      <c r="A11" s="4" t="inlineStr">
        <is>
          <t>Operating lease assets obtained in exchange for lease liabilities</t>
        </is>
      </c>
      <c r="B11" s="6" t="n">
        <v>1574000</v>
      </c>
    </row>
    <row r="12">
      <c r="A12" s="4" t="inlineStr">
        <is>
          <t>Operating Leases (in years) (Year)</t>
        </is>
      </c>
      <c r="B12" s="4" t="inlineStr">
        <is>
          <t>7 years 102 days</t>
        </is>
      </c>
    </row>
    <row r="13">
      <c r="A13" s="4" t="inlineStr">
        <is>
          <t>Operating Leases</t>
        </is>
      </c>
      <c r="B13" s="4" t="inlineStr">
        <is>
          <t>5.50%</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Note 21 - Leases - Future Minimum Lease Payments (Details) - USD ($)</t>
        </is>
      </c>
      <c r="B1" s="2" t="inlineStr">
        <is>
          <t>Sep. 30, 2020</t>
        </is>
      </c>
      <c r="C1" s="2" t="inlineStr">
        <is>
          <t>Sep. 30, 2019</t>
        </is>
      </c>
    </row>
    <row r="2">
      <c r="A2" s="4" t="inlineStr">
        <is>
          <t>2021, operating leases</t>
        </is>
      </c>
      <c r="B2" s="6" t="n">
        <v>4385000</v>
      </c>
    </row>
    <row r="3">
      <c r="A3" s="4" t="inlineStr">
        <is>
          <t>2021, capital lease</t>
        </is>
      </c>
      <c r="B3" s="5" t="n">
        <v>51000</v>
      </c>
    </row>
    <row r="4">
      <c r="A4" s="4" t="inlineStr">
        <is>
          <t>2022, operating leases</t>
        </is>
      </c>
      <c r="B4" s="5" t="n">
        <v>2746000</v>
      </c>
    </row>
    <row r="5">
      <c r="A5" s="4" t="inlineStr">
        <is>
          <t>2022, capital lease</t>
        </is>
      </c>
      <c r="B5" s="4" t="inlineStr">
        <is>
          <t xml:space="preserve"> </t>
        </is>
      </c>
    </row>
    <row r="6">
      <c r="A6" s="4" t="inlineStr">
        <is>
          <t>2023, operating leases</t>
        </is>
      </c>
      <c r="B6" s="5" t="n">
        <v>2588000</v>
      </c>
    </row>
    <row r="7">
      <c r="A7" s="4" t="inlineStr">
        <is>
          <t>2023, capital lease</t>
        </is>
      </c>
      <c r="B7" s="4" t="inlineStr">
        <is>
          <t xml:space="preserve"> </t>
        </is>
      </c>
    </row>
    <row r="8">
      <c r="A8" s="4" t="inlineStr">
        <is>
          <t>2024, operating leases</t>
        </is>
      </c>
      <c r="B8" s="5" t="n">
        <v>2400000</v>
      </c>
    </row>
    <row r="9">
      <c r="A9" s="4" t="inlineStr">
        <is>
          <t>2024, capital lease</t>
        </is>
      </c>
      <c r="B9" s="4" t="inlineStr">
        <is>
          <t xml:space="preserve"> </t>
        </is>
      </c>
    </row>
    <row r="10">
      <c r="A10" s="4" t="inlineStr">
        <is>
          <t>2025, operating leases</t>
        </is>
      </c>
      <c r="B10" s="5" t="n">
        <v>2258000</v>
      </c>
    </row>
    <row r="11">
      <c r="A11" s="4" t="inlineStr">
        <is>
          <t>2025, capital lease</t>
        </is>
      </c>
      <c r="B11" s="4" t="inlineStr">
        <is>
          <t xml:space="preserve"> </t>
        </is>
      </c>
    </row>
    <row r="12">
      <c r="A12" s="4" t="inlineStr">
        <is>
          <t>Thereafter, operating leases</t>
        </is>
      </c>
      <c r="B12" s="5" t="n">
        <v>6071000</v>
      </c>
    </row>
    <row r="13">
      <c r="A13" s="4" t="inlineStr">
        <is>
          <t>Thereafter, capital lease</t>
        </is>
      </c>
      <c r="B13" s="4" t="inlineStr">
        <is>
          <t xml:space="preserve"> </t>
        </is>
      </c>
    </row>
    <row r="14">
      <c r="A14" s="4" t="inlineStr">
        <is>
          <t>Total minimum lease payments, operating leases</t>
        </is>
      </c>
      <c r="B14" s="5" t="n">
        <v>20448000</v>
      </c>
    </row>
    <row r="15">
      <c r="A15" s="4" t="inlineStr">
        <is>
          <t>Total minimum lease payments, capital lease</t>
        </is>
      </c>
      <c r="B15" s="5" t="n">
        <v>51000</v>
      </c>
    </row>
    <row r="16">
      <c r="A16" s="4" t="inlineStr">
        <is>
          <t>Less: Amounts representing interest not yet incurred, operating leases</t>
        </is>
      </c>
      <c r="B16" s="5" t="n">
        <v>3729000</v>
      </c>
    </row>
    <row r="17">
      <c r="A17" s="4" t="inlineStr">
        <is>
          <t>Less: Amounts representing interest not yet incurred, capital lease</t>
        </is>
      </c>
      <c r="B17" s="4" t="inlineStr">
        <is>
          <t xml:space="preserve"> </t>
        </is>
      </c>
    </row>
    <row r="18">
      <c r="A18" s="4" t="inlineStr">
        <is>
          <t>Present value of lease obligations, operating leases</t>
        </is>
      </c>
      <c r="B18" s="5" t="n">
        <v>16719000</v>
      </c>
      <c r="C18" s="4" t="inlineStr">
        <is>
          <t xml:space="preserve"> </t>
        </is>
      </c>
    </row>
    <row r="19">
      <c r="A19" s="4" t="inlineStr">
        <is>
          <t>Present value of lease obligations, capital lease</t>
        </is>
      </c>
      <c r="B19" s="6" t="n">
        <v>51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1 - Leases - Balances for Operating and Finance Right-of-use Assets and Lease Liabilities (Details) - USD ($)</t>
        </is>
      </c>
      <c r="B1" s="2" t="inlineStr">
        <is>
          <t>Sep. 30, 2020</t>
        </is>
      </c>
      <c r="C1" s="2" t="inlineStr">
        <is>
          <t>Sep. 30, 2019</t>
        </is>
      </c>
    </row>
    <row r="2">
      <c r="A2" s="4" t="inlineStr">
        <is>
          <t>Right-of-use assets</t>
        </is>
      </c>
      <c r="B2" s="6" t="n">
        <v>14721000</v>
      </c>
      <c r="C2" s="4" t="inlineStr">
        <is>
          <t xml:space="preserve"> </t>
        </is>
      </c>
    </row>
    <row r="3">
      <c r="A3" s="4" t="inlineStr">
        <is>
          <t>Finance lease assets</t>
        </is>
      </c>
      <c r="B3" s="5" t="n">
        <v>336000</v>
      </c>
    </row>
    <row r="4">
      <c r="A4" s="4" t="inlineStr">
        <is>
          <t>Total lease assets</t>
        </is>
      </c>
      <c r="B4" s="5" t="n">
        <v>15057000</v>
      </c>
    </row>
    <row r="5">
      <c r="A5" s="4" t="inlineStr">
        <is>
          <t>Present value of lease obligations, operating leases</t>
        </is>
      </c>
      <c r="B5" s="5" t="n">
        <v>16719000</v>
      </c>
      <c r="C5" s="4" t="inlineStr">
        <is>
          <t xml:space="preserve"> </t>
        </is>
      </c>
    </row>
    <row r="6">
      <c r="A6" s="4" t="inlineStr">
        <is>
          <t>Finance lease liabilities</t>
        </is>
      </c>
      <c r="B6" s="5" t="n">
        <v>51000</v>
      </c>
    </row>
    <row r="7">
      <c r="A7" s="4" t="inlineStr">
        <is>
          <t>Total lease liabilities</t>
        </is>
      </c>
      <c r="B7" s="6" t="n">
        <v>16770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2 - Paycheck Protection Program (Details Textual) - Paycheck Protection Program CARES Act [Member] - USD ($)</t>
        </is>
      </c>
      <c r="B1" s="2" t="inlineStr">
        <is>
          <t>Apr. 15, 2020</t>
        </is>
      </c>
      <c r="C1" s="2" t="inlineStr">
        <is>
          <t>Apr. 10, 2020</t>
        </is>
      </c>
    </row>
    <row r="2">
      <c r="A2" s="4" t="inlineStr">
        <is>
          <t>NSC [Member]</t>
        </is>
      </c>
    </row>
    <row r="3">
      <c r="A3" s="4" t="inlineStr">
        <is>
          <t>Proceeds from Issuance of Long-term Debt, Total</t>
        </is>
      </c>
      <c r="C3" s="6" t="n">
        <v>5523738</v>
      </c>
    </row>
    <row r="4">
      <c r="A4" s="4" t="inlineStr">
        <is>
          <t>WEC [Member]</t>
        </is>
      </c>
    </row>
    <row r="5">
      <c r="A5" s="4" t="inlineStr">
        <is>
          <t>Proceeds from Issuance of Long-term Debt, Total</t>
        </is>
      </c>
      <c r="B5" s="6" t="n">
        <v>97306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Sep. 30, 2020</t>
        </is>
      </c>
    </row>
    <row r="3">
      <c r="A3" s="3" t="inlineStr">
        <is>
          <t>Notes to Financial Statements</t>
        </is>
      </c>
    </row>
    <row r="4">
      <c r="A4" s="4" t="inlineStr">
        <is>
          <t>Significant Accounting Policies [Text Block]</t>
        </is>
      </c>
      <c r="B4" s="4" t="inlineStr">
        <is>
          <t>NOTE 2. Basis of Presentation The financial statements are presented in accordance with accounting principles generally accepted in the United States of America (“U.S. GAAP”). Principals of Consolidation The consolidated financial statements include the accounts of National and its wholly owned and majority owned subsidiaries. All significant inter-company accounts and transactions have been eliminated in consolidation. Non-controlling Interest NAM has a majority voting interest in Innovation X X” X, X Variable Interest Entities The Company has entered into agreements to provide investment banking and advisory services to numerous investment funds (the “Funds”) that are considered variable interest entities (“VIEs”) under the accounting guidance. These Funds are established primarily to make and manage investments in equity or convertible debt securities of privately held companies that the Company, as investment advisory to the Funds, believes possess innovative or disruptive technologies and present opportunities for an initial public offering (“IPO”) or another similar liquidity event within approximately one five six The Company earns fees from the Funds in the form of placement agent fees and carried interest. For placement agent fees, the Company receives a cash fee of generally 7% 10% 8% 15% one hundred 100% not not Placement agent fees attributable to such arrangements were $21,404,000 2020 $34,184,000 2019 Carried interest is recognized and recorded at the time of distribution and all contingencies are resolved. For the year ended September 30, 2020 no September 30, 2019 $15,872,000 $5,403,000 $10,469,000 September 30, 2019 $2,389,000 Unrecognized Carried Interest (Unaudited) Based on the investment performance of the Funds as of September 30, 2020 $8,086,000 $5,651,000. December 24, 2020, $49,776,000 $34,412,000, Use of Estimates The preparation of these financial statements in conformity with accounting principles generally accepted in the Unites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significantly differ from those estimates. Revenue Recognition Commission revenue represents commissions generated by the Company's registered representatives for their clients' purchases and sales of mutual funds, variable annuities, general securities and other financial products, most of which is paid to the registered representatives as commissions for initiating the transactions. Commission revenue is generated from front-end sales commissions that occur at the point of sale, as well as trailing commissions. The Company recognizes front-end sales commission revenue and related clearing and other expenses on transactions introduced to its clearing brokers on a trade date basis. The Company also recognizes front-end sales commissions and related expenses on transactions initiated directly between the registered representatives and product sponsors upon receipt of notification from sponsors of the commission earned. Commission revenue also includes 12b 1 Net dealer inventory gains, which are recorded on a trade-date basis, include realized and unrealized net gains and losses resulting from the Company's principal trading activities including equity-linked warrants received from investment banking activities. Investment banking revenues consist of underwriting revenues, advisory revenues and private placement fees. Underwriting revenues arise from securities offerings in which the Company acts as an underwriter and include management fees, selling concessions and underwriting fees. Management estimates the Company's share of the transaction-related expenses incurred by the syndicate. On final settlement, typically within 90 Investment advisory fees are derived from account management and investment advisory services. These fees are determined based on a percentage of the customers assets under management, may Interest is recorded on an accrual basis and dividends are recorded on the ex-dividend date. Transfer fees and fees for clearing services are recorded on a trade date basis. Tax preparation and accounting fees are recognized upon completion of the services. See Note 20 Income Taxes The Company accounts for income taxes in accordance with US GAAP which requires the recognition of tax benefits or expenses based on the estimated future tax effects of temporary differences between the financial statement and tax basis of its assets and liabilities. The effect on deferred taxes of a change in tax rates is recognized as income or loss in the period that includes the enactment date. Valuation allowances are established to reduce deferred tax assets to an amount that is more likely than not FASB ASC 740 not not 50% September 30, 2020 2019 no Securities Securities owned and securities sold, but not 9 Fixed Assets, net Fixed assets are recorded at cost net of accumulated depreciation and amortization. Depreciation is calculated using the straight-line method based on the estimated useful lives of the related assets (See Note 10 Fixed assets are reviewed for impairment whenever indicators of impairment exist. In such circumstances, the Company will estimate the future cash flows expected to result from the use of the asset and its eventual disposition. Future cash flows are the future cash inflows expected to be generated by an asset less the future outflows expected to be necessary to obtain those inflows. If the sum of the expected future cash flows (undiscounted and without interest charges) is less than the carrying amount of the asset, the Company will recognize an impairment loss to adjust to the fair value of the asset. Net Income per Common Share Basic net income per share is computed on the basis of the weighted average number of common shares outstanding. Diluted net income per share is computed on the basis of the weighted average number of common shares outstanding plus the dilutive effect of incremental shares of common stock potentially issuable under outstanding options, warrants and unvested restricted stock units utilizing the treasury stock method. A reconciliation of basic and diluted common shares used in the computation of per share data follows: Year Ended September 30, 2020 2019 Basic weighted-average shares 13,414,009 12,821,581 Effect of dilutive securities: Options — — Unvested restricted stock units — — Diluted weighted-average shares 13,414,009 12,821,581 At September 30, 2020 2019 9,166,422 9,321,747 Stock-based Compensation The Company measures the cost of employee, officer and director services received in exchange for an award of equity instruments including stock options and restricted stock units, based on the grant-date fair value of the award and measures the cost of independent contractor awards based on the vesting date fair value of the award. The cost is recognized as compensation expense over the service period, which would normally be the vesting period of the award. Deferred Clearing and Marketing Credits The deferred clearing credit represents a clearing fee rebate from National Financial Services (“NFS”), one 2021. 2020 2019 $143,000 two September 30, 2020 2019 $107,000 $250,000 The deferred marketing credit represents a marketing rebate from NFS, which is being recognized pro rata as a reduction of marketing expenses over the term of the clearing agreement which expires in 2021. 2020 2019 $67,000 two September 30, 2020 2019 $50,000 $117,000 Reimbursement of Expenses The Company incurs certain costs on behalf of its registered representatives including those for insurance, professional registration, technology and information services and legal services, amongst others, which are charged back to the registered representatives. It is the Company's policy to record the reimbursement as a reduction of the respective operating expense. Total reimbursements in fiscal years 2020 2019 $7,889,000 $7,422,000, Intangible Assets Intangible assets with finite lives, which consist of customer relationships, are being amortized over their estimated useful lives on a straight-line basis. Such intangible assets are tested for recoverability whenever events or changes in circumstances indicate that the carrying amount may not not Brand names are being amortized over their estimated useful lives on a straight-line basis and are tested for impairment annually, or more frequently if events or changes in circumstances indicate that the asset may 6 Goodwill Goodwill is not may 5. Cash and Restricted Cash The Company has defined cash as cash held at financial institutions and highly liquid investments with maturities of less than three not may Restricted cash consists of deposits collateralizing letters of credits in connections with property leases. Cash and restricted cash consist of the following: September 30, 2020 2019 Cash 27,327,000 30,443,000 Restricted cash 962,000 960,000 28,289,000 31,403,000 Receivables From Broker Dealers and Clearing organizations Receivables from broker dealers and clearing organizations represent net amounts due for fees and commissions associated with the Company's retail brokerage business. Forgivable Loans Forgivable Loans represent loans to primarily newly recruited independent financial advisors as an incentive for their affiliation. The notes receivable balance is comprised of unsecured non-interest-bearing and interest-bearing loans (interest ranging up to 9% Reclassifications Certain items in the statement of operations for 2019 2020. no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29T16:30:53Z</dcterms:created>
  <dcterms:modified xmlns:dcterms="http://purl.org/dc/terms/" xmlns:xsi="http://www.w3.org/2001/XMLSchema-instance" xsi:type="dcterms:W3CDTF">2020-12-29T16:30:53Z</dcterms:modified>
</cp:coreProperties>
</file>